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CONTRACT ASSETS, NET" sheetId="13" state="visible" r:id="rId13"/>
    <sheet xmlns:r="http://schemas.openxmlformats.org/officeDocument/2006/relationships" name="PROPERTY AND EQUIPMENT, NET" sheetId="14" state="visible" r:id="rId14"/>
    <sheet xmlns:r="http://schemas.openxmlformats.org/officeDocument/2006/relationships" name="INVESTMENT IN UNCONSOLIDATED EN" sheetId="15" state="visible" r:id="rId15"/>
    <sheet xmlns:r="http://schemas.openxmlformats.org/officeDocument/2006/relationships" name="LEASES" sheetId="16" state="visible" r:id="rId16"/>
    <sheet xmlns:r="http://schemas.openxmlformats.org/officeDocument/2006/relationships" name="TAXES PAYABLE" sheetId="17" state="visible" r:id="rId17"/>
    <sheet xmlns:r="http://schemas.openxmlformats.org/officeDocument/2006/relationships" name="SHORT-TERM BANK LOANS" sheetId="18" state="visible" r:id="rId18"/>
    <sheet xmlns:r="http://schemas.openxmlformats.org/officeDocument/2006/relationships" name="SHORT-TERM BORROWINGS" sheetId="19" state="visible" r:id="rId19"/>
    <sheet xmlns:r="http://schemas.openxmlformats.org/officeDocument/2006/relationships" name="LONG-TERM BORROWINGS DUE TO REL" sheetId="20" state="visible" r:id="rId20"/>
    <sheet xmlns:r="http://schemas.openxmlformats.org/officeDocument/2006/relationships" name="ORDINARY SHARES" sheetId="21" state="visible" r:id="rId21"/>
    <sheet xmlns:r="http://schemas.openxmlformats.org/officeDocument/2006/relationships" name="COMMON STOCK PURCHASE WARRANTS " sheetId="22" state="visible" r:id="rId22"/>
    <sheet xmlns:r="http://schemas.openxmlformats.org/officeDocument/2006/relationships" name="CONVERTIBLE NOTES PAYABLE"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NON-CONTROLLING INTEREST" sheetId="26" state="visible" r:id="rId26"/>
    <sheet xmlns:r="http://schemas.openxmlformats.org/officeDocument/2006/relationships" name="CONCENTRATIONS" sheetId="27" state="visible" r:id="rId27"/>
    <sheet xmlns:r="http://schemas.openxmlformats.org/officeDocument/2006/relationships" name="COMMITMENTS AND CONTINGENCY" sheetId="28" state="visible" r:id="rId28"/>
    <sheet xmlns:r="http://schemas.openxmlformats.org/officeDocument/2006/relationships" name="RELATED PARTY TRANSACTIONS AND " sheetId="29" state="visible" r:id="rId29"/>
    <sheet xmlns:r="http://schemas.openxmlformats.org/officeDocument/2006/relationships" name="VARIABLE INTEREST ENTIT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TRADE ACCOUNTS RECEIVABLE, NET " sheetId="35" state="visible" r:id="rId35"/>
    <sheet xmlns:r="http://schemas.openxmlformats.org/officeDocument/2006/relationships" name="OTHER RECEIVABLES, NET (Tables)" sheetId="36" state="visible" r:id="rId36"/>
    <sheet xmlns:r="http://schemas.openxmlformats.org/officeDocument/2006/relationships" name="CONTRACT ASSETS, NET (Tables)" sheetId="37" state="visible" r:id="rId37"/>
    <sheet xmlns:r="http://schemas.openxmlformats.org/officeDocument/2006/relationships" name="PROPERTY AND EQUIPMENT, NET (Ta" sheetId="38" state="visible" r:id="rId38"/>
    <sheet xmlns:r="http://schemas.openxmlformats.org/officeDocument/2006/relationships" name="INVESTMENT IN UNCONSOLIDATED _2" sheetId="39" state="visible" r:id="rId39"/>
    <sheet xmlns:r="http://schemas.openxmlformats.org/officeDocument/2006/relationships" name="LEASES (Tables)" sheetId="40" state="visible" r:id="rId40"/>
    <sheet xmlns:r="http://schemas.openxmlformats.org/officeDocument/2006/relationships" name="TAXES PAYABLE (Tables)" sheetId="41" state="visible" r:id="rId41"/>
    <sheet xmlns:r="http://schemas.openxmlformats.org/officeDocument/2006/relationships" name="SHORT-TERM BANK LOANS (Tables)" sheetId="42" state="visible" r:id="rId42"/>
    <sheet xmlns:r="http://schemas.openxmlformats.org/officeDocument/2006/relationships" name="SHORT-TERM BORROWINGS (Tables)" sheetId="43" state="visible" r:id="rId43"/>
    <sheet xmlns:r="http://schemas.openxmlformats.org/officeDocument/2006/relationships" name="LONG-TERM BORROWINGS DUE TO R_2" sheetId="44" state="visible" r:id="rId44"/>
    <sheet xmlns:r="http://schemas.openxmlformats.org/officeDocument/2006/relationships" name="STOCK-BASED COMPENSATION (Table" sheetId="45" state="visible" r:id="rId45"/>
    <sheet xmlns:r="http://schemas.openxmlformats.org/officeDocument/2006/relationships" name="INCOME TAX (Tables)" sheetId="46" state="visible" r:id="rId46"/>
    <sheet xmlns:r="http://schemas.openxmlformats.org/officeDocument/2006/relationships" name="NON-CONTROLLING INTEREST (Table" sheetId="47" state="visible" r:id="rId47"/>
    <sheet xmlns:r="http://schemas.openxmlformats.org/officeDocument/2006/relationships" name="COMMITMENTS AND CONTINGENCY (Ta" sheetId="48" state="visible" r:id="rId48"/>
    <sheet xmlns:r="http://schemas.openxmlformats.org/officeDocument/2006/relationships" name="RELATED PARTY TRANSACTIONS AN_2" sheetId="49" state="visible" r:id="rId49"/>
    <sheet xmlns:r="http://schemas.openxmlformats.org/officeDocument/2006/relationships" name="VARIABLE INTEREST ENTITIES (Tab" sheetId="50" state="visible" r:id="rId50"/>
    <sheet xmlns:r="http://schemas.openxmlformats.org/officeDocument/2006/relationships" name="SEGMENT REPORTING (Tables)" sheetId="51" state="visible" r:id="rId51"/>
    <sheet xmlns:r="http://schemas.openxmlformats.org/officeDocument/2006/relationships" name="ORGANIZATION AND NATURE OF OP_2" sheetId="52" state="visible" r:id="rId52"/>
    <sheet xmlns:r="http://schemas.openxmlformats.org/officeDocument/2006/relationships" name="LIQUIDITY (Details)" sheetId="53" state="visible" r:id="rId53"/>
    <sheet xmlns:r="http://schemas.openxmlformats.org/officeDocument/2006/relationships" name="SIGNIFICANT ACCOUNTING POLICI_4" sheetId="54" state="visible" r:id="rId54"/>
    <sheet xmlns:r="http://schemas.openxmlformats.org/officeDocument/2006/relationships" name="TRADE ACCOUNTS RECEIVABLE, NE_2" sheetId="55" state="visible" r:id="rId55"/>
    <sheet xmlns:r="http://schemas.openxmlformats.org/officeDocument/2006/relationships" name="TRADE ACCOUNTS RECEIVABLE, NE_3" sheetId="56" state="visible" r:id="rId56"/>
    <sheet xmlns:r="http://schemas.openxmlformats.org/officeDocument/2006/relationships" name="TRADE ACCOUNTS RECEIVABLE, NE_4" sheetId="57" state="visible" r:id="rId57"/>
    <sheet xmlns:r="http://schemas.openxmlformats.org/officeDocument/2006/relationships" name="NOTES RECEIVABLE (Details)" sheetId="58" state="visible" r:id="rId58"/>
    <sheet xmlns:r="http://schemas.openxmlformats.org/officeDocument/2006/relationships" name="OTHER RECEIVABLES, NET - Summar" sheetId="59" state="visible" r:id="rId59"/>
    <sheet xmlns:r="http://schemas.openxmlformats.org/officeDocument/2006/relationships" name="OTHER RECEIVABLES, NET - Summ_2" sheetId="60" state="visible" r:id="rId60"/>
    <sheet xmlns:r="http://schemas.openxmlformats.org/officeDocument/2006/relationships" name="OTHER RECEIVABLES, NET - Additi" sheetId="61" state="visible" r:id="rId61"/>
    <sheet xmlns:r="http://schemas.openxmlformats.org/officeDocument/2006/relationships" name="CONTRACT ASSETS, NET (Details)" sheetId="62" state="visible" r:id="rId62"/>
    <sheet xmlns:r="http://schemas.openxmlformats.org/officeDocument/2006/relationships" name="CONTRACT ASSETS, NET - Movement"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INVESTMENT IN UNCONSOLIDATED _3" sheetId="66" state="visible" r:id="rId66"/>
    <sheet xmlns:r="http://schemas.openxmlformats.org/officeDocument/2006/relationships" name="INVESTMENT IN UNCONSOLIDATED _4" sheetId="67" state="visible" r:id="rId67"/>
    <sheet xmlns:r="http://schemas.openxmlformats.org/officeDocument/2006/relationships" name="LEASES - Operating lease relate" sheetId="68" state="visible" r:id="rId68"/>
    <sheet xmlns:r="http://schemas.openxmlformats.org/officeDocument/2006/relationships" name="LEASES - weighted average remai" sheetId="69" state="visible" r:id="rId69"/>
    <sheet xmlns:r="http://schemas.openxmlformats.org/officeDocument/2006/relationships" name="LEASES - Maturities of lease li" sheetId="70" state="visible" r:id="rId70"/>
    <sheet xmlns:r="http://schemas.openxmlformats.org/officeDocument/2006/relationships" name="LEASES - Additionl information " sheetId="71" state="visible" r:id="rId71"/>
    <sheet xmlns:r="http://schemas.openxmlformats.org/officeDocument/2006/relationships" name="TAXES PAYABLE (Details)" sheetId="72" state="visible" r:id="rId72"/>
    <sheet xmlns:r="http://schemas.openxmlformats.org/officeDocument/2006/relationships" name="SHORT-TERM BANK LOANS - Compone" sheetId="73" state="visible" r:id="rId73"/>
    <sheet xmlns:r="http://schemas.openxmlformats.org/officeDocument/2006/relationships" name="SHORT-TERM BANK LOANS - Additio" sheetId="74" state="visible" r:id="rId74"/>
    <sheet xmlns:r="http://schemas.openxmlformats.org/officeDocument/2006/relationships" name="SHORT-TERM BORROWINGS - Due to " sheetId="75" state="visible" r:id="rId75"/>
    <sheet xmlns:r="http://schemas.openxmlformats.org/officeDocument/2006/relationships" name="SHORT-TERM BORROWINGS - Due t_2" sheetId="76" state="visible" r:id="rId76"/>
    <sheet xmlns:r="http://schemas.openxmlformats.org/officeDocument/2006/relationships" name="SHORT-TERM BORROWINGS - Additio" sheetId="77" state="visible" r:id="rId77"/>
    <sheet xmlns:r="http://schemas.openxmlformats.org/officeDocument/2006/relationships" name="LONG-TERM BORROWINGS DUE TO R_3" sheetId="78" state="visible" r:id="rId78"/>
    <sheet xmlns:r="http://schemas.openxmlformats.org/officeDocument/2006/relationships" name="LONG-TERM BORROWINGS DUE TO R_4" sheetId="79" state="visible" r:id="rId79"/>
    <sheet xmlns:r="http://schemas.openxmlformats.org/officeDocument/2006/relationships" name="LONG-TERM BORROWINGS DUE TO R_5" sheetId="80" state="visible" r:id="rId80"/>
    <sheet xmlns:r="http://schemas.openxmlformats.org/officeDocument/2006/relationships" name="LONG-TERM BORROWINGS DUE TO R_6" sheetId="81" state="visible" r:id="rId81"/>
    <sheet xmlns:r="http://schemas.openxmlformats.org/officeDocument/2006/relationships" name="ORDINARY SHARES (Details)" sheetId="82" state="visible" r:id="rId82"/>
    <sheet xmlns:r="http://schemas.openxmlformats.org/officeDocument/2006/relationships" name="OTHER PAYABLES - Third Party (D" sheetId="83" state="visible" r:id="rId83"/>
    <sheet xmlns:r="http://schemas.openxmlformats.org/officeDocument/2006/relationships" name="OTHER PAYABLES - Related Party " sheetId="84" state="visible" r:id="rId84"/>
    <sheet xmlns:r="http://schemas.openxmlformats.org/officeDocument/2006/relationships" name="COMMON STOCK PURCHASE WARRANT_2" sheetId="85" state="visible" r:id="rId85"/>
    <sheet xmlns:r="http://schemas.openxmlformats.org/officeDocument/2006/relationships" name="CONVERTIBLE NOTES PAYABLE (Deta" sheetId="86" state="visible" r:id="rId86"/>
    <sheet xmlns:r="http://schemas.openxmlformats.org/officeDocument/2006/relationships" name="STOCK-BASED COMPENSATION (Detai" sheetId="87" state="visible" r:id="rId87"/>
    <sheet xmlns:r="http://schemas.openxmlformats.org/officeDocument/2006/relationships" name="STOCK-BASED COMPENSATION - Opti" sheetId="88" state="visible" r:id="rId88"/>
    <sheet xmlns:r="http://schemas.openxmlformats.org/officeDocument/2006/relationships" name="STOCK-BASED COMPENSATION - Rest" sheetId="89" state="visible" r:id="rId89"/>
    <sheet xmlns:r="http://schemas.openxmlformats.org/officeDocument/2006/relationships" name="STOCK-BASED COMPENSATION - Stat" sheetId="90" state="visible" r:id="rId90"/>
    <sheet xmlns:r="http://schemas.openxmlformats.org/officeDocument/2006/relationships" name="STOCK-BASED COMPENSATION - Addi" sheetId="91" state="visible" r:id="rId91"/>
    <sheet xmlns:r="http://schemas.openxmlformats.org/officeDocument/2006/relationships" name="INCOME TAX (Details)" sheetId="92" state="visible" r:id="rId92"/>
    <sheet xmlns:r="http://schemas.openxmlformats.org/officeDocument/2006/relationships" name="INCOME TAX - Deferred tax asset" sheetId="93" state="visible" r:id="rId93"/>
    <sheet xmlns:r="http://schemas.openxmlformats.org/officeDocument/2006/relationships" name="INCOME TAX - Income tax expense" sheetId="94" state="visible" r:id="rId94"/>
    <sheet xmlns:r="http://schemas.openxmlformats.org/officeDocument/2006/relationships" name="INCOME TAX - Additional Informa" sheetId="95" state="visible" r:id="rId95"/>
    <sheet xmlns:r="http://schemas.openxmlformats.org/officeDocument/2006/relationships" name="NON-CONTROLLING INTEREST (Detai" sheetId="96" state="visible" r:id="rId96"/>
    <sheet xmlns:r="http://schemas.openxmlformats.org/officeDocument/2006/relationships" name="CONCENTRATIONS (Details)" sheetId="97" state="visible" r:id="rId97"/>
    <sheet xmlns:r="http://schemas.openxmlformats.org/officeDocument/2006/relationships" name="COMMITMENTS AND CONTINGENCY - P" sheetId="98" state="visible" r:id="rId98"/>
    <sheet xmlns:r="http://schemas.openxmlformats.org/officeDocument/2006/relationships" name="COMMITMENTS AND CONTINGENCY - O" sheetId="99" state="visible" r:id="rId99"/>
    <sheet xmlns:r="http://schemas.openxmlformats.org/officeDocument/2006/relationships" name="COMMITMENTS AND CONTINGENCY - A"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RELATED PARTY TRANSACTIONS AN_5" sheetId="103" state="visible" r:id="rId103"/>
    <sheet xmlns:r="http://schemas.openxmlformats.org/officeDocument/2006/relationships" name="VARIABLE INTEREST ENTITIES (Det" sheetId="104" state="visible" r:id="rId104"/>
    <sheet xmlns:r="http://schemas.openxmlformats.org/officeDocument/2006/relationships" name="VARIABLE INTEREST ENTITIES - Ad" sheetId="105" state="visible" r:id="rId105"/>
    <sheet xmlns:r="http://schemas.openxmlformats.org/officeDocument/2006/relationships" name="SEGMENT REPORTING (Details)" sheetId="106" state="visible" r:id="rId106"/>
    <sheet xmlns:r="http://schemas.openxmlformats.org/officeDocument/2006/relationships" name="SEGMENT REPORTING - Company's r" sheetId="107" state="visible" r:id="rId107"/>
    <sheet xmlns:r="http://schemas.openxmlformats.org/officeDocument/2006/relationships" name="SEGMENT REPORTING - Total asset"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Dec. 31, 2020</t>
        </is>
      </c>
    </row>
    <row r="3">
      <c r="A3" s="3" t="inlineStr">
        <is>
          <t>Document And Entity Information [Abstract]</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6-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Dec. 31, 2020</t>
        </is>
      </c>
    </row>
    <row r="3">
      <c r="A3" s="3" t="inlineStr">
        <is>
          <t>TRADE ACCOUNTS RECEIVABLE, NET</t>
        </is>
      </c>
    </row>
    <row r="4">
      <c r="A4" s="4" t="inlineStr">
        <is>
          <t>TRADE ACCOUNTS RECEIVABLE, NET</t>
        </is>
      </c>
      <c r="B4" s="4" t="inlineStr">
        <is>
          <t>NOTE 4. TRADE ACCOUNTS RECEIVABLE, NET
Accounts receivable, net consisted of the following:
June 30,
December 31,
December 31,
2020
2020
2020
Third Parties
RMB
RMB
U.S. Dollars
Trade accounts receivable
¥
53,752,527
¥
37,746,154
$
5,778,080
Allowance for doubtful accounts
(5,508,512)
(2,275,086)
(348,263)
Total third-parties, net
¥
48,244,015
¥
35,471,068
$
5,429,817
June 30,
December 31,
December 31,
2020
2020
2020
Related Party
RMB
RMB
U.S. Dollars
Urumqi Yikeli Automatic Control Equipment Co., Ltd.
¥
3,409,912
¥
—
$
—
Allowance for doubtful accounts
(340,992)
—
—
Total related-party, net
¥
3,068,920
¥
—
$
—
Provision made for doubtful accounts of accounts receivables due to third party was ¥59,638 for the six months ended December 31, 2019. Net recovery of provision made for doubtful accounts of accounts receivable due from third parties was ¥3,093,347 ($473,523) for the six months ended December 31, 2020, which was mainly due to the collection of long outstanding account receivables.
No provision made for doubtful accounts of accounts receivable due from related-party for the six months ended December 31, 2019. Net recovery of provision made for doubtful accounts of accounts receivable due from related-party was ¥340,992 ($52,198) for the six months ended December 31, 2020. The Company records allowance for doubtful accounts of related-party according to its general accounting policy, while the Company also makes great efforts to prevent any not-collection of receivables from related party. The outstanding balance as of June 30, 2020 was fully collected during the six months ended December 31, 2020.
Movement of allowance for doubtful accounts is as follows:
June 30,
December 31,
December 31,
2020
2020
2020
RMB
RMB
U.S. Dollars
Beginning balance
¥
3,645,334
¥
5,849,504
$
895,428
Charge to (reversal of) expense
2,204,170
(3,434,339)
(525,721)
Less: write-off
—
(140,079)
(21,444)
Ending balance
¥
5,849,504
¥
2,275,086
$
348,26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Additional Information (Details) - 6 months ended Dec. 31, 2020 ¥ in Millions, $ in Millions</t>
        </is>
      </c>
      <c r="B1" s="2" t="inlineStr">
        <is>
          <t>USD ($)</t>
        </is>
      </c>
      <c r="C1" s="2" t="inlineStr">
        <is>
          <t>CNY (¥)</t>
        </is>
      </c>
    </row>
    <row r="2">
      <c r="A2" s="3" t="inlineStr">
        <is>
          <t>COMMITMENTS AND CONTINGENCY</t>
        </is>
      </c>
    </row>
    <row r="3">
      <c r="A3" s="4" t="inlineStr">
        <is>
          <t>Severance Costs</t>
        </is>
      </c>
      <c r="B3" s="13" t="n">
        <v>0.6</v>
      </c>
      <c r="C3" s="14" t="n">
        <v>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LATED PARTY TRANSACTIONS AND BALANCES - Sales to related party (Details)</t>
        </is>
      </c>
      <c r="B1" s="2" t="inlineStr">
        <is>
          <t>6 Months Ended</t>
        </is>
      </c>
    </row>
    <row r="2">
      <c r="B2" s="2" t="inlineStr">
        <is>
          <t>Dec. 31, 2020USD ($)</t>
        </is>
      </c>
      <c r="C2" s="2" t="inlineStr">
        <is>
          <t>Dec. 31, 2020CNY (¥)</t>
        </is>
      </c>
      <c r="D2" s="2" t="inlineStr">
        <is>
          <t>Dec. 31, 2019CNY (¥)</t>
        </is>
      </c>
    </row>
    <row r="3">
      <c r="A3" s="3" t="inlineStr">
        <is>
          <t>Related Party Transaction [Line Items]</t>
        </is>
      </c>
    </row>
    <row r="4">
      <c r="A4" s="4" t="inlineStr">
        <is>
          <t>Total revenues from related party</t>
        </is>
      </c>
      <c r="B4" s="5" t="n">
        <v>13112</v>
      </c>
      <c r="C4" s="6" t="n">
        <v>85657</v>
      </c>
      <c r="D4" s="6" t="n">
        <v>0</v>
      </c>
    </row>
    <row r="5">
      <c r="A5" s="4" t="inlineStr">
        <is>
          <t>Urumqi Yikeli Automatic Control Equipment Co., Ltd. [Member]</t>
        </is>
      </c>
    </row>
    <row r="6">
      <c r="A6" s="3" t="inlineStr">
        <is>
          <t>Related Party Transaction [Line Items]</t>
        </is>
      </c>
    </row>
    <row r="7">
      <c r="A7" s="4" t="inlineStr">
        <is>
          <t>Total revenues from related party</t>
        </is>
      </c>
      <c r="B7" s="5" t="n">
        <v>13112</v>
      </c>
      <c r="C7" s="6" t="n">
        <v>85657</v>
      </c>
      <c r="D7"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AND BALANCES - Leases from related parties (Details)</t>
        </is>
      </c>
      <c r="B1" s="2" t="inlineStr">
        <is>
          <t>6 Months Ended</t>
        </is>
      </c>
    </row>
    <row r="2">
      <c r="B2" s="2" t="inlineStr">
        <is>
          <t>Dec. 31, 2020USD ($)</t>
        </is>
      </c>
      <c r="C2" s="2" t="inlineStr">
        <is>
          <t>Dec. 31, 2020CNY (¥)</t>
        </is>
      </c>
    </row>
    <row r="3">
      <c r="A3" s="4" t="inlineStr">
        <is>
          <t>Monthly Payment [Member]</t>
        </is>
      </c>
    </row>
    <row r="4">
      <c r="A4" s="4" t="inlineStr">
        <is>
          <t>Operating Leases annual rental expense</t>
        </is>
      </c>
      <c r="B4" s="5" t="n">
        <v>230000</v>
      </c>
      <c r="C4" s="6" t="n">
        <v>1470000</v>
      </c>
    </row>
    <row r="5">
      <c r="A5" s="4" t="inlineStr">
        <is>
          <t>Nanjing Recon [Member] | Founders [Member]</t>
        </is>
      </c>
    </row>
    <row r="6">
      <c r="A6" s="4" t="inlineStr">
        <is>
          <t>Lessee, Operating Lease, Period of Contract</t>
        </is>
      </c>
      <c r="B6" s="4" t="inlineStr">
        <is>
          <t>April 1, 2020 - March 31, 2022</t>
        </is>
      </c>
      <c r="C6" s="4" t="inlineStr">
        <is>
          <t>April 1, 2020 - March 31, 2022</t>
        </is>
      </c>
    </row>
    <row r="7">
      <c r="A7" s="4" t="inlineStr">
        <is>
          <t>Nanjing Recon [Member] | Founders [Member] | Monthly Payment [Member]</t>
        </is>
      </c>
    </row>
    <row r="8">
      <c r="A8" s="4" t="inlineStr">
        <is>
          <t>Operating Leases annual rental expense</t>
        </is>
      </c>
      <c r="B8" s="5" t="n">
        <v>6123</v>
      </c>
      <c r="C8" s="6" t="n">
        <v>40000</v>
      </c>
    </row>
    <row r="9">
      <c r="A9" s="4" t="inlineStr">
        <is>
          <t>Bhd [Member] | Founders [Member]</t>
        </is>
      </c>
    </row>
    <row r="10">
      <c r="A10" s="4" t="inlineStr">
        <is>
          <t>Lessee, Operating Lease, Period of Contract</t>
        </is>
      </c>
      <c r="B10" s="4" t="inlineStr">
        <is>
          <t>Jan 1, 2021- Dec 31, 2022</t>
        </is>
      </c>
      <c r="C10" s="4" t="inlineStr">
        <is>
          <t>Jan 1, 2021- Dec 31, 2022</t>
        </is>
      </c>
    </row>
    <row r="11">
      <c r="A11" s="4" t="inlineStr">
        <is>
          <t>Bhd [Member] | Founders [Member] | Monthly Payment [Member]</t>
        </is>
      </c>
    </row>
    <row r="12">
      <c r="A12" s="4" t="inlineStr">
        <is>
          <t>Operating Leases annual rental expense</t>
        </is>
      </c>
      <c r="B12" s="5" t="n">
        <v>3674</v>
      </c>
      <c r="C12" s="6" t="n">
        <v>24000</v>
      </c>
    </row>
    <row r="13">
      <c r="A13" s="4" t="inlineStr">
        <is>
          <t>Bhd [Member] | Founders' family member [Member]</t>
        </is>
      </c>
    </row>
    <row r="14">
      <c r="A14" s="4" t="inlineStr">
        <is>
          <t>Lessee, Operating Lease, Period of Contract</t>
        </is>
      </c>
      <c r="B14" s="4" t="inlineStr">
        <is>
          <t>Jan 1, 2021- Dec 31, 2022</t>
        </is>
      </c>
      <c r="C14" s="4" t="inlineStr">
        <is>
          <t>Jan 1, 2021- Dec 31, 2022</t>
        </is>
      </c>
    </row>
    <row r="15">
      <c r="A15" s="4" t="inlineStr">
        <is>
          <t>Bhd [Member] | Founders' family member [Member] | Monthly Payment [Member]</t>
        </is>
      </c>
    </row>
    <row r="16">
      <c r="A16" s="4" t="inlineStr">
        <is>
          <t>Operating Leases annual rental expense</t>
        </is>
      </c>
      <c r="B16" s="5" t="n">
        <v>7463</v>
      </c>
      <c r="C16" s="6" t="n">
        <v>48750</v>
      </c>
    </row>
    <row r="17">
      <c r="A17" s="4" t="inlineStr">
        <is>
          <t>Recon BJ [Member] | Founders [Member]</t>
        </is>
      </c>
    </row>
    <row r="18">
      <c r="A18" s="4" t="inlineStr">
        <is>
          <t>Lessee, Operating Lease, Period of Contract</t>
        </is>
      </c>
      <c r="B18" s="4" t="inlineStr">
        <is>
          <t>July 1, 2020-Jun 1 ,2021</t>
        </is>
      </c>
      <c r="C18" s="4" t="inlineStr">
        <is>
          <t>July 1, 2020-Jun 1 ,2021</t>
        </is>
      </c>
    </row>
    <row r="19">
      <c r="A19" s="4" t="inlineStr">
        <is>
          <t>Recon BJ [Member] | Founders [Member] | Monthly Payment [Member]</t>
        </is>
      </c>
    </row>
    <row r="20">
      <c r="A20" s="4" t="inlineStr">
        <is>
          <t>Operating Leases annual rental expense</t>
        </is>
      </c>
      <c r="B20" s="5" t="n">
        <v>1531</v>
      </c>
      <c r="C20" s="6" t="n">
        <v>1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LATED PARTY TRANSACTIONS AND BALANCES - Additional Information (Details)</t>
        </is>
      </c>
      <c r="B1" s="2" t="inlineStr">
        <is>
          <t>6 Months Ended</t>
        </is>
      </c>
    </row>
    <row r="2">
      <c r="B2" s="2" t="inlineStr">
        <is>
          <t>Dec. 31, 2020USD ($)</t>
        </is>
      </c>
      <c r="C2" s="2" t="inlineStr">
        <is>
          <t>Dec. 31, 2020CNY (¥)</t>
        </is>
      </c>
      <c r="D2" s="2" t="inlineStr">
        <is>
          <t>Dec. 31, 2020CNY (¥)</t>
        </is>
      </c>
      <c r="E2" s="2" t="inlineStr">
        <is>
          <t>Jun. 30, 2020CNY (¥)</t>
        </is>
      </c>
    </row>
    <row r="3">
      <c r="A3" s="3" t="inlineStr">
        <is>
          <t>Related Party Transaction [Line Items]</t>
        </is>
      </c>
    </row>
    <row r="4">
      <c r="A4" s="4" t="inlineStr">
        <is>
          <t>Right of use assets</t>
        </is>
      </c>
      <c r="B4" s="5" t="n">
        <v>316954</v>
      </c>
      <c r="D4" s="6" t="n">
        <v>2070548</v>
      </c>
      <c r="E4" s="6" t="n">
        <v>2549914</v>
      </c>
    </row>
    <row r="5">
      <c r="A5" s="4" t="inlineStr">
        <is>
          <t>Operating Lease, liabilities</t>
        </is>
      </c>
      <c r="B5" s="7" t="n">
        <v>315802</v>
      </c>
      <c r="D5" s="7" t="n">
        <v>2063022</v>
      </c>
      <c r="E5" s="7" t="n">
        <v>2539064</v>
      </c>
    </row>
    <row r="6">
      <c r="A6" s="4" t="inlineStr">
        <is>
          <t>Monthly Payment [Member]</t>
        </is>
      </c>
    </row>
    <row r="7">
      <c r="A7" s="3" t="inlineStr">
        <is>
          <t>Related Party Transaction [Line Items]</t>
        </is>
      </c>
    </row>
    <row r="8">
      <c r="A8" s="4" t="inlineStr">
        <is>
          <t>Annual rental expense</t>
        </is>
      </c>
      <c r="B8" s="7" t="n">
        <v>230000</v>
      </c>
      <c r="C8" s="6" t="n">
        <v>1470000</v>
      </c>
    </row>
    <row r="9">
      <c r="A9" s="4" t="inlineStr">
        <is>
          <t>Related Party</t>
        </is>
      </c>
    </row>
    <row r="10">
      <c r="A10" s="3" t="inlineStr">
        <is>
          <t>Related Party Transaction [Line Items]</t>
        </is>
      </c>
    </row>
    <row r="11">
      <c r="A11" s="4" t="inlineStr">
        <is>
          <t>Right of use assets</t>
        </is>
      </c>
      <c r="B11" s="7" t="n">
        <v>88921</v>
      </c>
      <c r="E11" s="7" t="n">
        <v>803503</v>
      </c>
    </row>
    <row r="12">
      <c r="A12" s="4" t="inlineStr">
        <is>
          <t>Operating Lease, liabilities</t>
        </is>
      </c>
      <c r="B12" s="5" t="n">
        <v>88921</v>
      </c>
      <c r="D12" s="6" t="n">
        <v>580888</v>
      </c>
      <c r="E12" s="6" t="n">
        <v>803503</v>
      </c>
    </row>
    <row r="13">
      <c r="A13" s="4" t="inlineStr">
        <is>
          <t>Related Party | Monthly Payment [Member]</t>
        </is>
      </c>
    </row>
    <row r="14">
      <c r="A14" s="3" t="inlineStr">
        <is>
          <t>Related Party Transaction [Line Items]</t>
        </is>
      </c>
    </row>
    <row r="15">
      <c r="A15" s="4" t="inlineStr">
        <is>
          <t>Annual rental expense</t>
        </is>
      </c>
      <c r="C15" s="6" t="n">
        <v>1227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VARIABLE INTEREST ENTITIES (Details)</t>
        </is>
      </c>
      <c r="B1" s="2" t="inlineStr">
        <is>
          <t>Dec. 31, 2020USD ($)</t>
        </is>
      </c>
      <c r="C1" s="2" t="inlineStr">
        <is>
          <t>Dec. 31, 2020CNY (¥)</t>
        </is>
      </c>
      <c r="D1" s="2" t="inlineStr">
        <is>
          <t>Jun. 30, 2020USD ($)</t>
        </is>
      </c>
      <c r="E1" s="2" t="inlineStr">
        <is>
          <t>Jun. 30, 2020CNY (¥)</t>
        </is>
      </c>
      <c r="F1" s="2" t="inlineStr">
        <is>
          <t>Dec. 31, 2019CNY (¥)</t>
        </is>
      </c>
      <c r="G1" s="2" t="inlineStr">
        <is>
          <t>Jun. 30, 2019CNY (¥)</t>
        </is>
      </c>
    </row>
    <row r="2">
      <c r="A2" s="3" t="inlineStr">
        <is>
          <t>Current assets</t>
        </is>
      </c>
    </row>
    <row r="3">
      <c r="A3" s="4" t="inlineStr">
        <is>
          <t>Cash</t>
        </is>
      </c>
      <c r="B3" s="5" t="n">
        <v>10839024</v>
      </c>
      <c r="C3" s="6" t="n">
        <v>70807497</v>
      </c>
      <c r="D3" s="5" t="n">
        <v>4643832</v>
      </c>
      <c r="E3" s="6" t="n">
        <v>30336504</v>
      </c>
      <c r="F3" s="6" t="n">
        <v>10325219</v>
      </c>
      <c r="G3" s="6" t="n">
        <v>4521325</v>
      </c>
    </row>
    <row r="4">
      <c r="A4" s="4" t="inlineStr">
        <is>
          <t>Notes receivable</t>
        </is>
      </c>
      <c r="B4" s="7" t="n">
        <v>1192472</v>
      </c>
      <c r="C4" s="7" t="n">
        <v>7789997</v>
      </c>
      <c r="E4" s="7" t="n">
        <v>4180885</v>
      </c>
    </row>
    <row r="5">
      <c r="A5" s="4" t="inlineStr">
        <is>
          <t>Trade accounts receivable, net</t>
        </is>
      </c>
      <c r="B5" s="7" t="n">
        <v>5429817</v>
      </c>
      <c r="C5" s="7" t="n">
        <v>35471068</v>
      </c>
      <c r="E5" s="7" t="n">
        <v>48244015</v>
      </c>
    </row>
    <row r="6">
      <c r="A6" s="4" t="inlineStr">
        <is>
          <t>Trade accounts receivable-related party, net</t>
        </is>
      </c>
      <c r="B6" s="7" t="n">
        <v>0</v>
      </c>
      <c r="C6" s="7" t="n">
        <v>0</v>
      </c>
      <c r="E6" s="7" t="n">
        <v>3068920</v>
      </c>
    </row>
    <row r="7">
      <c r="A7" s="4" t="inlineStr">
        <is>
          <t>Inventories, net</t>
        </is>
      </c>
      <c r="B7" s="7" t="n">
        <v>324180</v>
      </c>
      <c r="C7" s="7" t="n">
        <v>2117754</v>
      </c>
      <c r="E7" s="7" t="n">
        <v>1985723</v>
      </c>
    </row>
    <row r="8">
      <c r="A8" s="4" t="inlineStr">
        <is>
          <t>Other receivables, net</t>
        </is>
      </c>
      <c r="B8" s="7" t="n">
        <v>1684589</v>
      </c>
      <c r="C8" s="7" t="n">
        <v>11004821</v>
      </c>
      <c r="E8" s="7" t="n">
        <v>6350802</v>
      </c>
    </row>
    <row r="9">
      <c r="A9" s="4" t="inlineStr">
        <is>
          <t>Loans to third parties</t>
        </is>
      </c>
      <c r="B9" s="7" t="n">
        <v>145423</v>
      </c>
      <c r="C9" s="7" t="n">
        <v>950000</v>
      </c>
      <c r="E9" s="7" t="n">
        <v>3200377</v>
      </c>
    </row>
    <row r="10">
      <c r="A10" s="4" t="inlineStr">
        <is>
          <t>Purchase advances, net</t>
        </is>
      </c>
      <c r="B10" s="7" t="n">
        <v>12619</v>
      </c>
      <c r="C10" s="7" t="n">
        <v>82437</v>
      </c>
      <c r="E10" s="7" t="n">
        <v>178767</v>
      </c>
    </row>
    <row r="11">
      <c r="A11" s="4" t="inlineStr">
        <is>
          <t>Contract assets, net</t>
        </is>
      </c>
      <c r="B11" s="7" t="n">
        <v>6983690</v>
      </c>
      <c r="C11" s="7" t="n">
        <v>45621966</v>
      </c>
      <c r="E11" s="7" t="n">
        <v>31537586</v>
      </c>
    </row>
    <row r="12">
      <c r="A12" s="4" t="inlineStr">
        <is>
          <t>Prepaid expenses</t>
        </is>
      </c>
      <c r="B12" s="7" t="n">
        <v>0</v>
      </c>
      <c r="C12" s="7" t="n">
        <v>0</v>
      </c>
      <c r="E12" s="7" t="n">
        <v>198294</v>
      </c>
    </row>
    <row r="13">
      <c r="A13" s="4" t="inlineStr">
        <is>
          <t>Total current assets</t>
        </is>
      </c>
      <c r="B13" s="7" t="n">
        <v>26611814</v>
      </c>
      <c r="C13" s="7" t="n">
        <v>173845540</v>
      </c>
      <c r="E13" s="7" t="n">
        <v>129281873</v>
      </c>
    </row>
    <row r="14">
      <c r="A14" s="4" t="inlineStr">
        <is>
          <t>Property and equipment, net</t>
        </is>
      </c>
      <c r="B14" s="7" t="n">
        <v>4451210</v>
      </c>
      <c r="C14" s="7" t="n">
        <v>29078178</v>
      </c>
      <c r="E14" s="7" t="n">
        <v>29756879</v>
      </c>
    </row>
    <row r="15">
      <c r="A15" s="4" t="inlineStr">
        <is>
          <t>Land use right, net</t>
        </is>
      </c>
      <c r="B15" s="7" t="n">
        <v>193953</v>
      </c>
      <c r="C15" s="7" t="n">
        <v>1267028</v>
      </c>
      <c r="E15" s="7" t="n">
        <v>1280648</v>
      </c>
    </row>
    <row r="16">
      <c r="A16" s="4" t="inlineStr">
        <is>
          <t>Investment in unconsolidated entity</t>
        </is>
      </c>
      <c r="B16" s="7" t="n">
        <v>4789875</v>
      </c>
      <c r="C16" s="7" t="n">
        <v>31290554</v>
      </c>
      <c r="E16" s="7" t="n">
        <v>31541850</v>
      </c>
    </row>
    <row r="17">
      <c r="A17" s="4" t="inlineStr">
        <is>
          <t>Long-term other receivables, net</t>
        </is>
      </c>
      <c r="B17" s="7" t="n">
        <v>0</v>
      </c>
      <c r="C17" s="7" t="n">
        <v>0</v>
      </c>
      <c r="E17" s="7" t="n">
        <v>3640</v>
      </c>
    </row>
    <row r="18">
      <c r="A18" s="4" t="inlineStr">
        <is>
          <t>Right of use assets</t>
        </is>
      </c>
      <c r="B18" s="7" t="n">
        <v>316954</v>
      </c>
      <c r="C18" s="7" t="n">
        <v>2070548</v>
      </c>
      <c r="E18" s="7" t="n">
        <v>2549914</v>
      </c>
    </row>
    <row r="19">
      <c r="A19" s="4" t="inlineStr">
        <is>
          <t>Total Assets</t>
        </is>
      </c>
      <c r="C19" s="7" t="n">
        <v>237551848</v>
      </c>
      <c r="E19" s="7" t="n">
        <v>194414804</v>
      </c>
    </row>
    <row r="20">
      <c r="A20" s="3" t="inlineStr">
        <is>
          <t>Current liabilities</t>
        </is>
      </c>
    </row>
    <row r="21">
      <c r="A21" s="4" t="inlineStr">
        <is>
          <t>Short-term bank loans</t>
        </is>
      </c>
      <c r="B21" s="7" t="n">
        <v>1839990</v>
      </c>
      <c r="C21" s="7" t="n">
        <v>12020000</v>
      </c>
      <c r="E21" s="7" t="n">
        <v>9520000</v>
      </c>
    </row>
    <row r="22">
      <c r="A22" s="4" t="inlineStr">
        <is>
          <t>Trade accounts payable</t>
        </is>
      </c>
      <c r="B22" s="7" t="n">
        <v>2950267</v>
      </c>
      <c r="C22" s="7" t="n">
        <v>19273046</v>
      </c>
      <c r="E22" s="7" t="n">
        <v>23034347</v>
      </c>
    </row>
    <row r="23">
      <c r="A23" s="4" t="inlineStr">
        <is>
          <t>Other payables</t>
        </is>
      </c>
      <c r="B23" s="7" t="n">
        <v>239260</v>
      </c>
      <c r="C23" s="7" t="n">
        <v>1563002</v>
      </c>
      <c r="E23" s="7" t="n">
        <v>2609486</v>
      </c>
    </row>
    <row r="24">
      <c r="A24" s="4" t="inlineStr">
        <is>
          <t>Accrued payroll and employees' welfare</t>
        </is>
      </c>
      <c r="B24" s="7" t="n">
        <v>146081</v>
      </c>
      <c r="C24" s="7" t="n">
        <v>954304</v>
      </c>
      <c r="E24" s="7" t="n">
        <v>1917635</v>
      </c>
    </row>
    <row r="25">
      <c r="A25" s="4" t="inlineStr">
        <is>
          <t>Taxes payable</t>
        </is>
      </c>
      <c r="B25" s="7" t="n">
        <v>211539</v>
      </c>
      <c r="C25" s="7" t="n">
        <v>1381912</v>
      </c>
      <c r="E25" s="7" t="n">
        <v>1108288</v>
      </c>
    </row>
    <row r="26">
      <c r="A26" s="4" t="inlineStr">
        <is>
          <t>Short-term borrowings</t>
        </is>
      </c>
      <c r="B26" s="7" t="n">
        <v>33019</v>
      </c>
      <c r="C26" s="7" t="n">
        <v>215699</v>
      </c>
      <c r="E26" s="7" t="n">
        <v>200000</v>
      </c>
    </row>
    <row r="27">
      <c r="A27" s="4" t="inlineStr">
        <is>
          <t>Operating lease liabilities - current</t>
        </is>
      </c>
      <c r="B27" s="7" t="n">
        <v>204069</v>
      </c>
      <c r="C27" s="7" t="n">
        <v>1333113</v>
      </c>
      <c r="E27" s="7" t="n">
        <v>1328976</v>
      </c>
    </row>
    <row r="28">
      <c r="A28" s="4" t="inlineStr">
        <is>
          <t>Total Current Liabilities</t>
        </is>
      </c>
      <c r="B28" s="7" t="n">
        <v>16352367</v>
      </c>
      <c r="C28" s="7" t="n">
        <v>106824220</v>
      </c>
      <c r="E28" s="7" t="n">
        <v>65181175</v>
      </c>
    </row>
    <row r="29">
      <c r="A29" s="4" t="inlineStr">
        <is>
          <t>Operating lease liabilities - non-current</t>
        </is>
      </c>
      <c r="B29" s="7" t="n">
        <v>111733</v>
      </c>
      <c r="C29" s="7" t="n">
        <v>729909</v>
      </c>
      <c r="E29" s="7" t="n">
        <v>1210088</v>
      </c>
    </row>
    <row r="30">
      <c r="A30" s="4" t="inlineStr">
        <is>
          <t>Total Liabilities</t>
        </is>
      </c>
      <c r="B30" s="7" t="n">
        <v>17526885</v>
      </c>
      <c r="C30" s="7" t="n">
        <v>114496924</v>
      </c>
      <c r="E30" s="7" t="n">
        <v>73770516</v>
      </c>
    </row>
    <row r="31">
      <c r="A31" s="4" t="inlineStr">
        <is>
          <t>Variable Interest Entity, Primary Beneficiary</t>
        </is>
      </c>
    </row>
    <row r="32">
      <c r="A32" s="3" t="inlineStr">
        <is>
          <t>Current assets</t>
        </is>
      </c>
    </row>
    <row r="33">
      <c r="A33" s="4" t="inlineStr">
        <is>
          <t>Cash</t>
        </is>
      </c>
      <c r="B33" s="7" t="n">
        <v>1160539</v>
      </c>
      <c r="C33" s="7" t="n">
        <v>7581391</v>
      </c>
      <c r="E33" s="7" t="n">
        <v>6388098</v>
      </c>
    </row>
    <row r="34">
      <c r="A34" s="4" t="inlineStr">
        <is>
          <t>Notes receivable</t>
        </is>
      </c>
      <c r="B34" s="7" t="n">
        <v>1192472</v>
      </c>
      <c r="C34" s="7" t="n">
        <v>7789997</v>
      </c>
      <c r="E34" s="7" t="n">
        <v>4180885</v>
      </c>
    </row>
    <row r="35">
      <c r="A35" s="4" t="inlineStr">
        <is>
          <t>Trade accounts receivable, net</t>
        </is>
      </c>
      <c r="B35" s="7" t="n">
        <v>4833905</v>
      </c>
      <c r="C35" s="7" t="n">
        <v>31578187</v>
      </c>
      <c r="E35" s="7" t="n">
        <v>44031079</v>
      </c>
    </row>
    <row r="36">
      <c r="A36" s="4" t="inlineStr">
        <is>
          <t>Trade accounts receivable-related party, net</t>
        </is>
      </c>
      <c r="B36" s="7" t="n">
        <v>0</v>
      </c>
      <c r="C36" s="7" t="n">
        <v>0</v>
      </c>
      <c r="E36" s="7" t="n">
        <v>3068920</v>
      </c>
    </row>
    <row r="37">
      <c r="A37" s="4" t="inlineStr">
        <is>
          <t>Inventories, net</t>
        </is>
      </c>
      <c r="B37" s="7" t="n">
        <v>324180</v>
      </c>
      <c r="C37" s="7" t="n">
        <v>2117754</v>
      </c>
      <c r="E37" s="7" t="n">
        <v>1985723</v>
      </c>
    </row>
    <row r="38">
      <c r="A38" s="4" t="inlineStr">
        <is>
          <t>Other receivables, net</t>
        </is>
      </c>
      <c r="B38" s="7" t="n">
        <v>1680417</v>
      </c>
      <c r="C38" s="7" t="n">
        <v>10977568</v>
      </c>
      <c r="E38" s="7" t="n">
        <v>6342009</v>
      </c>
    </row>
    <row r="39">
      <c r="A39" s="4" t="inlineStr">
        <is>
          <t>Loans to third parties</t>
        </is>
      </c>
      <c r="B39" s="7" t="n">
        <v>145423</v>
      </c>
      <c r="C39" s="7" t="n">
        <v>950000</v>
      </c>
      <c r="E39" s="7" t="n">
        <v>3200377</v>
      </c>
    </row>
    <row r="40">
      <c r="A40" s="4" t="inlineStr">
        <is>
          <t>Purchase advances, net</t>
        </is>
      </c>
      <c r="B40" s="7" t="n">
        <v>12619</v>
      </c>
      <c r="C40" s="7" t="n">
        <v>82437</v>
      </c>
      <c r="E40" s="7" t="n">
        <v>75195</v>
      </c>
    </row>
    <row r="41">
      <c r="A41" s="4" t="inlineStr">
        <is>
          <t>Contract assets, net</t>
        </is>
      </c>
      <c r="B41" s="7" t="n">
        <v>6983690</v>
      </c>
      <c r="C41" s="7" t="n">
        <v>45621966</v>
      </c>
      <c r="E41" s="7" t="n">
        <v>31537586</v>
      </c>
    </row>
    <row r="42">
      <c r="A42" s="4" t="inlineStr">
        <is>
          <t>Prepaid expenses</t>
        </is>
      </c>
      <c r="B42" s="7" t="n">
        <v>0</v>
      </c>
      <c r="C42" s="7" t="n">
        <v>0</v>
      </c>
      <c r="E42" s="7" t="n">
        <v>42294</v>
      </c>
    </row>
    <row r="43">
      <c r="A43" s="4" t="inlineStr">
        <is>
          <t>Total current assets</t>
        </is>
      </c>
      <c r="B43" s="7" t="n">
        <v>16333245</v>
      </c>
      <c r="C43" s="7" t="n">
        <v>106699300</v>
      </c>
      <c r="E43" s="7" t="n">
        <v>100852166</v>
      </c>
    </row>
    <row r="44">
      <c r="A44" s="4" t="inlineStr">
        <is>
          <t>Property and equipment, net</t>
        </is>
      </c>
      <c r="B44" s="7" t="n">
        <v>4451210</v>
      </c>
      <c r="C44" s="7" t="n">
        <v>29078178</v>
      </c>
      <c r="E44" s="7" t="n">
        <v>29756879</v>
      </c>
    </row>
    <row r="45">
      <c r="A45" s="4" t="inlineStr">
        <is>
          <t>Land use right, net</t>
        </is>
      </c>
      <c r="B45" s="7" t="n">
        <v>193953</v>
      </c>
      <c r="C45" s="7" t="n">
        <v>1267028</v>
      </c>
      <c r="E45" s="7" t="n">
        <v>1280648</v>
      </c>
    </row>
    <row r="46">
      <c r="A46" s="4" t="inlineStr">
        <is>
          <t>Investment in unconsolidated entity</t>
        </is>
      </c>
      <c r="B46" s="7" t="n">
        <v>612309</v>
      </c>
      <c r="C46" s="7" t="n">
        <v>4000000</v>
      </c>
      <c r="E46" s="7" t="n">
        <v>4000000</v>
      </c>
    </row>
    <row r="47">
      <c r="A47" s="4" t="inlineStr">
        <is>
          <t>Long-term other receivables, net</t>
        </is>
      </c>
      <c r="B47" s="7" t="n">
        <v>0</v>
      </c>
      <c r="C47" s="7" t="n">
        <v>0</v>
      </c>
      <c r="E47" s="7" t="n">
        <v>3640</v>
      </c>
    </row>
    <row r="48">
      <c r="A48" s="4" t="inlineStr">
        <is>
          <t>Right of use assets</t>
        </is>
      </c>
      <c r="B48" s="7" t="n">
        <v>316954</v>
      </c>
      <c r="C48" s="7" t="n">
        <v>2070548</v>
      </c>
      <c r="E48" s="7" t="n">
        <v>2549914</v>
      </c>
    </row>
    <row r="49">
      <c r="A49" s="4" t="inlineStr">
        <is>
          <t>Total Assets</t>
        </is>
      </c>
      <c r="B49" s="7" t="n">
        <v>21907671</v>
      </c>
      <c r="C49" s="7" t="n">
        <v>143115054</v>
      </c>
      <c r="E49" s="7" t="n">
        <v>138443247</v>
      </c>
    </row>
    <row r="50">
      <c r="A50" s="3" t="inlineStr">
        <is>
          <t>Current liabilities</t>
        </is>
      </c>
    </row>
    <row r="51">
      <c r="A51" s="4" t="inlineStr">
        <is>
          <t>Short-term bank loans</t>
        </is>
      </c>
      <c r="B51" s="7" t="n">
        <v>1839990</v>
      </c>
      <c r="C51" s="7" t="n">
        <v>12020000</v>
      </c>
      <c r="E51" s="7" t="n">
        <v>9520000</v>
      </c>
    </row>
    <row r="52">
      <c r="A52" s="4" t="inlineStr">
        <is>
          <t>Trade accounts payable</t>
        </is>
      </c>
      <c r="B52" s="7" t="n">
        <v>2365907</v>
      </c>
      <c r="C52" s="7" t="n">
        <v>15455630</v>
      </c>
      <c r="E52" s="7" t="n">
        <v>18903080</v>
      </c>
    </row>
    <row r="53">
      <c r="A53" s="4" t="inlineStr">
        <is>
          <t>Other payables</t>
        </is>
      </c>
      <c r="B53" s="7" t="n">
        <v>134999</v>
      </c>
      <c r="C53" s="7" t="n">
        <v>881898</v>
      </c>
      <c r="E53" s="7" t="n">
        <v>1115209</v>
      </c>
    </row>
    <row r="54">
      <c r="A54" s="4" t="inlineStr">
        <is>
          <t>Advance from customers</t>
        </is>
      </c>
      <c r="B54" s="7" t="n">
        <v>1023566</v>
      </c>
      <c r="C54" s="7" t="n">
        <v>6686592</v>
      </c>
      <c r="E54" s="7" t="n">
        <v>3486033</v>
      </c>
    </row>
    <row r="55">
      <c r="A55" s="4" t="inlineStr">
        <is>
          <t>Accrued payroll and employees' welfare</t>
        </is>
      </c>
      <c r="B55" s="7" t="n">
        <v>83690</v>
      </c>
      <c r="C55" s="7" t="n">
        <v>546716</v>
      </c>
      <c r="E55" s="7" t="n">
        <v>850841</v>
      </c>
    </row>
    <row r="56">
      <c r="A56" s="4" t="inlineStr">
        <is>
          <t>Taxes payable</t>
        </is>
      </c>
      <c r="B56" s="7" t="n">
        <v>211554</v>
      </c>
      <c r="C56" s="7" t="n">
        <v>1382008</v>
      </c>
      <c r="E56" s="7" t="n">
        <v>1108265</v>
      </c>
    </row>
    <row r="57">
      <c r="A57" s="4" t="inlineStr">
        <is>
          <t>Short-term borrowings</t>
        </is>
      </c>
      <c r="B57" s="7" t="n">
        <v>33019</v>
      </c>
      <c r="C57" s="7" t="n">
        <v>215699</v>
      </c>
      <c r="E57" s="7" t="n">
        <v>200000</v>
      </c>
    </row>
    <row r="58">
      <c r="A58" s="4" t="inlineStr">
        <is>
          <t>Operating lease liabilities - current</t>
        </is>
      </c>
      <c r="B58" s="7" t="n">
        <v>204069</v>
      </c>
      <c r="C58" s="7" t="n">
        <v>1333113</v>
      </c>
      <c r="E58" s="7" t="n">
        <v>1328976</v>
      </c>
    </row>
    <row r="59">
      <c r="A59" s="4" t="inlineStr">
        <is>
          <t>Total Current Liabilities</t>
        </is>
      </c>
      <c r="B59" s="7" t="n">
        <v>7951344</v>
      </c>
      <c r="C59" s="7" t="n">
        <v>51943300</v>
      </c>
      <c r="E59" s="7" t="n">
        <v>50703956</v>
      </c>
    </row>
    <row r="60">
      <c r="A60" s="4" t="inlineStr">
        <is>
          <t>Operating lease liabilities - non-current</t>
        </is>
      </c>
      <c r="B60" s="7" t="n">
        <v>111733</v>
      </c>
      <c r="C60" s="7" t="n">
        <v>729909</v>
      </c>
      <c r="E60" s="7" t="n">
        <v>1210088</v>
      </c>
    </row>
    <row r="61">
      <c r="A61" s="4" t="inlineStr">
        <is>
          <t>Long-term borrowings - related party</t>
        </is>
      </c>
      <c r="B61" s="7" t="n">
        <v>1062785</v>
      </c>
      <c r="C61" s="7" t="n">
        <v>6942795</v>
      </c>
      <c r="E61" s="7" t="n">
        <v>7379253</v>
      </c>
    </row>
    <row r="62">
      <c r="A62" s="4" t="inlineStr">
        <is>
          <t>Total Liabilities</t>
        </is>
      </c>
      <c r="B62" s="7" t="n">
        <v>9125862</v>
      </c>
      <c r="C62" s="7" t="n">
        <v>59616004</v>
      </c>
      <c r="E62" s="7" t="n">
        <v>59293297</v>
      </c>
    </row>
    <row r="63">
      <c r="A63" s="4" t="inlineStr">
        <is>
          <t>Related Party</t>
        </is>
      </c>
    </row>
    <row r="64">
      <c r="A64" s="3" t="inlineStr">
        <is>
          <t>Current liabilities</t>
        </is>
      </c>
    </row>
    <row r="65">
      <c r="A65" s="4" t="inlineStr">
        <is>
          <t>Other payables</t>
        </is>
      </c>
      <c r="B65" s="7" t="n">
        <v>253445</v>
      </c>
      <c r="C65" s="7" t="n">
        <v>1655668</v>
      </c>
      <c r="E65" s="7" t="n">
        <v>4498318</v>
      </c>
    </row>
    <row r="66">
      <c r="A66" s="4" t="inlineStr">
        <is>
          <t>Short-term borrowings</t>
        </is>
      </c>
      <c r="B66" s="7" t="n">
        <v>1838333</v>
      </c>
      <c r="C66" s="7" t="n">
        <v>12009174</v>
      </c>
      <c r="E66" s="7" t="n">
        <v>10230746</v>
      </c>
    </row>
    <row r="67">
      <c r="A67" s="4" t="inlineStr">
        <is>
          <t>Long-term borrowings - related party - current portion</t>
        </is>
      </c>
      <c r="B67" s="7" t="n">
        <v>135152</v>
      </c>
      <c r="C67" s="7" t="n">
        <v>882900</v>
      </c>
      <c r="E67" s="7" t="n">
        <v>847346</v>
      </c>
    </row>
    <row r="68">
      <c r="A68" s="4" t="inlineStr">
        <is>
          <t>Long-term borrowings - related party</t>
        </is>
      </c>
      <c r="B68" s="7" t="n">
        <v>1062785</v>
      </c>
      <c r="C68" s="7" t="n">
        <v>6942795</v>
      </c>
      <c r="E68" s="7" t="n">
        <v>7379253</v>
      </c>
    </row>
    <row r="69">
      <c r="A69" s="4" t="inlineStr">
        <is>
          <t>Related Party | Variable Interest Entity, Primary Beneficiary</t>
        </is>
      </c>
    </row>
    <row r="70">
      <c r="A70" s="3" t="inlineStr">
        <is>
          <t>Current liabilities</t>
        </is>
      </c>
    </row>
    <row r="71">
      <c r="A71" s="4" t="inlineStr">
        <is>
          <t>Other payables</t>
        </is>
      </c>
      <c r="B71" s="7" t="n">
        <v>81065</v>
      </c>
      <c r="C71" s="7" t="n">
        <v>529570</v>
      </c>
      <c r="E71" s="7" t="n">
        <v>3113460</v>
      </c>
    </row>
    <row r="72">
      <c r="A72" s="4" t="inlineStr">
        <is>
          <t>Short-term borrowings</t>
        </is>
      </c>
      <c r="B72" s="7" t="n">
        <v>1838333</v>
      </c>
      <c r="C72" s="7" t="n">
        <v>12009174</v>
      </c>
      <c r="E72" s="7" t="n">
        <v>10230746</v>
      </c>
    </row>
    <row r="73">
      <c r="A73" s="4" t="inlineStr">
        <is>
          <t>Long-term borrowings - related party - current portion</t>
        </is>
      </c>
      <c r="B73" s="5" t="n">
        <v>135152</v>
      </c>
      <c r="C73" s="6" t="n">
        <v>882900</v>
      </c>
      <c r="E73" s="6" t="n">
        <v>8473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VARIABLE INTEREST ENTITIES - Additional Information (Details)</t>
        </is>
      </c>
      <c r="B1" s="2" t="inlineStr">
        <is>
          <t>6 Months Ended</t>
        </is>
      </c>
    </row>
    <row r="2">
      <c r="B2" s="2" t="inlineStr">
        <is>
          <t>Dec. 31, 2020USD ($)</t>
        </is>
      </c>
      <c r="C2" s="2" t="inlineStr">
        <is>
          <t>Dec. 31, 2020CNY (¥)</t>
        </is>
      </c>
      <c r="D2" s="2" t="inlineStr">
        <is>
          <t>Dec. 31, 2019CNY (¥)</t>
        </is>
      </c>
    </row>
    <row r="3">
      <c r="A3" s="3" t="inlineStr">
        <is>
          <t>Variable Interest Entity [Line Items]</t>
        </is>
      </c>
    </row>
    <row r="4">
      <c r="A4" s="4" t="inlineStr">
        <is>
          <t>Revenues</t>
        </is>
      </c>
      <c r="B4" s="5" t="n">
        <v>3852847</v>
      </c>
      <c r="C4" s="6" t="n">
        <v>25169279</v>
      </c>
      <c r="D4" s="6" t="n">
        <v>30405153</v>
      </c>
    </row>
    <row r="5">
      <c r="A5" s="4" t="inlineStr">
        <is>
          <t>Operating expenses</t>
        </is>
      </c>
      <c r="B5" s="7" t="n">
        <v>2421563</v>
      </c>
      <c r="C5" s="7" t="n">
        <v>15819217</v>
      </c>
      <c r="D5" s="7" t="n">
        <v>18948109</v>
      </c>
    </row>
    <row r="6">
      <c r="A6" s="4" t="inlineStr">
        <is>
          <t>Net income (loss)</t>
        </is>
      </c>
      <c r="B6" s="7" t="n">
        <v>1367845</v>
      </c>
      <c r="C6" s="7" t="n">
        <v>8935652</v>
      </c>
      <c r="D6" s="7" t="n">
        <v>6701197</v>
      </c>
    </row>
    <row r="7">
      <c r="A7" s="4" t="inlineStr">
        <is>
          <t>Variable Interest Entity, Primary Beneficiary</t>
        </is>
      </c>
    </row>
    <row r="8">
      <c r="A8" s="3" t="inlineStr">
        <is>
          <t>Variable Interest Entity [Line Items]</t>
        </is>
      </c>
    </row>
    <row r="9">
      <c r="A9" s="4" t="inlineStr">
        <is>
          <t>Revenues</t>
        </is>
      </c>
      <c r="B9" s="7" t="n">
        <v>3833878</v>
      </c>
      <c r="C9" s="7" t="n">
        <v>25045362</v>
      </c>
      <c r="D9" s="7" t="n">
        <v>30405153</v>
      </c>
    </row>
    <row r="10">
      <c r="A10" s="4" t="inlineStr">
        <is>
          <t>Operating expenses</t>
        </is>
      </c>
      <c r="B10" s="7" t="n">
        <v>1225930</v>
      </c>
      <c r="C10" s="7" t="n">
        <v>8008563</v>
      </c>
      <c r="D10" s="7" t="n">
        <v>10137918</v>
      </c>
    </row>
    <row r="11">
      <c r="A11" s="4" t="inlineStr">
        <is>
          <t>Net income (loss)</t>
        </is>
      </c>
      <c r="B11" s="5" t="n">
        <v>528516</v>
      </c>
      <c r="C11" s="6" t="n">
        <v>-3452609</v>
      </c>
      <c r="D11" s="6" t="n">
        <v>-3713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Details)</t>
        </is>
      </c>
      <c r="B1" s="2" t="inlineStr">
        <is>
          <t>6 Months Ended</t>
        </is>
      </c>
    </row>
    <row r="2">
      <c r="B2" s="2" t="inlineStr">
        <is>
          <t>Dec. 31, 2020USD ($)</t>
        </is>
      </c>
      <c r="C2" s="2" t="inlineStr">
        <is>
          <t>Dec. 31, 2020CNY (¥)</t>
        </is>
      </c>
      <c r="D2" s="2" t="inlineStr">
        <is>
          <t>Dec. 31, 2019CNY (¥)</t>
        </is>
      </c>
    </row>
    <row r="3">
      <c r="A3" s="4" t="inlineStr">
        <is>
          <t>Total revenue</t>
        </is>
      </c>
      <c r="B3" s="5" t="n">
        <v>3852847</v>
      </c>
      <c r="C3" s="6" t="n">
        <v>25169279</v>
      </c>
      <c r="D3" s="6" t="n">
        <v>30405153</v>
      </c>
    </row>
    <row r="4">
      <c r="A4" s="4" t="inlineStr">
        <is>
          <t>Automation product and software [Member]</t>
        </is>
      </c>
    </row>
    <row r="5">
      <c r="A5" s="4" t="inlineStr">
        <is>
          <t>Total revenue</t>
        </is>
      </c>
      <c r="B5" s="7" t="n">
        <v>1931601</v>
      </c>
      <c r="C5" s="7" t="n">
        <v>12618460</v>
      </c>
      <c r="D5" s="7" t="n">
        <v>22572055</v>
      </c>
    </row>
    <row r="6">
      <c r="A6" s="4" t="inlineStr">
        <is>
          <t>Equipment and accessories [Member]</t>
        </is>
      </c>
    </row>
    <row r="7">
      <c r="A7" s="4" t="inlineStr">
        <is>
          <t>Total revenue</t>
        </is>
      </c>
      <c r="B7" s="7" t="n">
        <v>1493247</v>
      </c>
      <c r="C7" s="7" t="n">
        <v>9754851</v>
      </c>
      <c r="D7" s="7" t="n">
        <v>7807013</v>
      </c>
    </row>
    <row r="8">
      <c r="A8" s="4" t="inlineStr">
        <is>
          <t>Oilfield environmental protection [Member]</t>
        </is>
      </c>
    </row>
    <row r="9">
      <c r="A9" s="4" t="inlineStr">
        <is>
          <t>Total revenue</t>
        </is>
      </c>
      <c r="B9" s="5" t="n">
        <v>427999</v>
      </c>
      <c r="C9" s="6" t="n">
        <v>2795968</v>
      </c>
      <c r="D9" s="6" t="n">
        <v>260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 Company's revenue (Details)</t>
        </is>
      </c>
      <c r="B1" s="2" t="inlineStr">
        <is>
          <t>6 Months Ended</t>
        </is>
      </c>
    </row>
    <row r="2">
      <c r="B2" s="2" t="inlineStr">
        <is>
          <t>Dec. 31, 2020USD ($)</t>
        </is>
      </c>
      <c r="C2" s="2" t="inlineStr">
        <is>
          <t>Dec. 31, 2020CNY (¥)</t>
        </is>
      </c>
      <c r="D2" s="2" t="inlineStr">
        <is>
          <t>Dec. 31, 2019CNY (¥)</t>
        </is>
      </c>
    </row>
    <row r="3">
      <c r="A3" s="4" t="inlineStr">
        <is>
          <t>Revenue</t>
        </is>
      </c>
      <c r="B3" s="5" t="n">
        <v>3852847</v>
      </c>
      <c r="C3" s="6" t="n">
        <v>25169279</v>
      </c>
      <c r="D3" s="6" t="n">
        <v>30405153</v>
      </c>
    </row>
    <row r="4">
      <c r="A4" s="4" t="inlineStr">
        <is>
          <t>Cost of revenues and related tax</t>
        </is>
      </c>
      <c r="B4" s="7" t="n">
        <v>2824620</v>
      </c>
      <c r="C4" s="7" t="n">
        <v>18452239</v>
      </c>
      <c r="D4" s="7" t="n">
        <v>18437241</v>
      </c>
    </row>
    <row r="5">
      <c r="A5" s="4" t="inlineStr">
        <is>
          <t>Gross profit</t>
        </is>
      </c>
      <c r="B5" s="7" t="n">
        <v>1028227</v>
      </c>
      <c r="C5" s="7" t="n">
        <v>6717040</v>
      </c>
      <c r="D5" s="7" t="n">
        <v>11967912</v>
      </c>
    </row>
    <row r="6">
      <c r="A6" s="4" t="inlineStr">
        <is>
          <t>Depreciation and amortization</t>
        </is>
      </c>
      <c r="B6" s="7" t="n">
        <v>209653</v>
      </c>
      <c r="C6" s="7" t="n">
        <v>1369590</v>
      </c>
      <c r="D6" s="7" t="n">
        <v>411592</v>
      </c>
    </row>
    <row r="7">
      <c r="A7" s="4" t="inlineStr">
        <is>
          <t>Total capital expenditures</t>
        </is>
      </c>
      <c r="C7" s="7" t="n">
        <v>375569</v>
      </c>
      <c r="D7" s="7" t="n">
        <v>1310630</v>
      </c>
    </row>
    <row r="8">
      <c r="A8" s="4" t="inlineStr">
        <is>
          <t>Goods transferred at a point in time [Member]</t>
        </is>
      </c>
    </row>
    <row r="9">
      <c r="A9" s="4" t="inlineStr">
        <is>
          <t>Revenue</t>
        </is>
      </c>
      <c r="C9" s="7" t="n">
        <v>12048244</v>
      </c>
      <c r="D9" s="7" t="n">
        <v>13785180</v>
      </c>
    </row>
    <row r="10">
      <c r="A10" s="4" t="inlineStr">
        <is>
          <t>Services rendered over time [Member]</t>
        </is>
      </c>
    </row>
    <row r="11">
      <c r="A11" s="4" t="inlineStr">
        <is>
          <t>Revenue</t>
        </is>
      </c>
      <c r="C11" s="7" t="n">
        <v>13121035</v>
      </c>
      <c r="D11" s="7" t="n">
        <v>16619973</v>
      </c>
    </row>
    <row r="12">
      <c r="A12" s="4" t="inlineStr">
        <is>
          <t>Automation product and software [Member]</t>
        </is>
      </c>
    </row>
    <row r="13">
      <c r="A13" s="4" t="inlineStr">
        <is>
          <t>Revenue</t>
        </is>
      </c>
      <c r="B13" s="7" t="n">
        <v>1931601</v>
      </c>
      <c r="C13" s="7" t="n">
        <v>12618460</v>
      </c>
      <c r="D13" s="7" t="n">
        <v>22572055</v>
      </c>
    </row>
    <row r="14">
      <c r="A14" s="4" t="inlineStr">
        <is>
          <t>Cost of revenues and related tax</t>
        </is>
      </c>
      <c r="C14" s="7" t="n">
        <v>9483892</v>
      </c>
      <c r="D14" s="7" t="n">
        <v>13991321</v>
      </c>
    </row>
    <row r="15">
      <c r="A15" s="4" t="inlineStr">
        <is>
          <t>Gross profit</t>
        </is>
      </c>
      <c r="C15" s="7" t="n">
        <v>3134568</v>
      </c>
      <c r="D15" s="7" t="n">
        <v>8580734</v>
      </c>
    </row>
    <row r="16">
      <c r="A16" s="4" t="inlineStr">
        <is>
          <t>Depreciation and amortization</t>
        </is>
      </c>
      <c r="C16" s="7" t="n">
        <v>57223</v>
      </c>
      <c r="D16" s="7" t="n">
        <v>47122</v>
      </c>
    </row>
    <row r="17">
      <c r="A17" s="4" t="inlineStr">
        <is>
          <t>Total capital expenditures</t>
        </is>
      </c>
      <c r="C17" s="7" t="n">
        <v>19014</v>
      </c>
      <c r="D17" s="7" t="n">
        <v>12967</v>
      </c>
    </row>
    <row r="18">
      <c r="A18" s="4" t="inlineStr">
        <is>
          <t>Automation product and software [Member] | Goods transferred at a point in time [Member]</t>
        </is>
      </c>
    </row>
    <row r="19">
      <c r="A19" s="4" t="inlineStr">
        <is>
          <t>Revenue</t>
        </is>
      </c>
      <c r="C19" s="7" t="n">
        <v>2293393</v>
      </c>
      <c r="D19" s="7" t="n">
        <v>5978167</v>
      </c>
    </row>
    <row r="20">
      <c r="A20" s="4" t="inlineStr">
        <is>
          <t>Automation product and software [Member] | Services rendered over time [Member]</t>
        </is>
      </c>
    </row>
    <row r="21">
      <c r="A21" s="4" t="inlineStr">
        <is>
          <t>Revenue</t>
        </is>
      </c>
      <c r="C21" s="7" t="n">
        <v>10325067</v>
      </c>
      <c r="D21" s="7" t="n">
        <v>16593888</v>
      </c>
    </row>
    <row r="22">
      <c r="A22" s="4" t="inlineStr">
        <is>
          <t>Equipment and accessories [Member]</t>
        </is>
      </c>
    </row>
    <row r="23">
      <c r="A23" s="4" t="inlineStr">
        <is>
          <t>Revenue</t>
        </is>
      </c>
      <c r="B23" s="7" t="n">
        <v>1493247</v>
      </c>
      <c r="C23" s="7" t="n">
        <v>9754851</v>
      </c>
      <c r="D23" s="7" t="n">
        <v>7807013</v>
      </c>
    </row>
    <row r="24">
      <c r="A24" s="4" t="inlineStr">
        <is>
          <t>Cost of revenues and related tax</t>
        </is>
      </c>
      <c r="C24" s="7" t="n">
        <v>6713438</v>
      </c>
      <c r="D24" s="7" t="n">
        <v>4174481</v>
      </c>
    </row>
    <row r="25">
      <c r="A25" s="4" t="inlineStr">
        <is>
          <t>Gross profit</t>
        </is>
      </c>
      <c r="C25" s="7" t="n">
        <v>3041413</v>
      </c>
      <c r="D25" s="7" t="n">
        <v>3632532</v>
      </c>
    </row>
    <row r="26">
      <c r="A26" s="4" t="inlineStr">
        <is>
          <t>Depreciation and amortization</t>
        </is>
      </c>
      <c r="C26" s="7" t="n">
        <v>308956</v>
      </c>
      <c r="D26" s="7" t="n">
        <v>350850</v>
      </c>
    </row>
    <row r="27">
      <c r="A27" s="4" t="inlineStr">
        <is>
          <t>Total capital expenditures</t>
        </is>
      </c>
      <c r="C27" s="7" t="n">
        <v>53760</v>
      </c>
      <c r="D27" s="7" t="n">
        <v>0</v>
      </c>
    </row>
    <row r="28">
      <c r="A28" s="4" t="inlineStr">
        <is>
          <t>Equipment and accessories [Member] | Goods transferred at a point in time [Member]</t>
        </is>
      </c>
    </row>
    <row r="29">
      <c r="A29" s="4" t="inlineStr">
        <is>
          <t>Revenue</t>
        </is>
      </c>
      <c r="C29" s="7" t="n">
        <v>9754851</v>
      </c>
      <c r="D29" s="7" t="n">
        <v>7807013</v>
      </c>
    </row>
    <row r="30">
      <c r="A30" s="4" t="inlineStr">
        <is>
          <t>Equipment and accessories [Member] | Services rendered over time [Member]</t>
        </is>
      </c>
    </row>
    <row r="31">
      <c r="A31" s="4" t="inlineStr">
        <is>
          <t>Revenue</t>
        </is>
      </c>
      <c r="C31" s="7" t="n">
        <v>0</v>
      </c>
      <c r="D31" s="7" t="n">
        <v>0</v>
      </c>
    </row>
    <row r="32">
      <c r="A32" s="4" t="inlineStr">
        <is>
          <t>Oilfield environmental protection [Member]</t>
        </is>
      </c>
    </row>
    <row r="33">
      <c r="A33" s="4" t="inlineStr">
        <is>
          <t>Revenue</t>
        </is>
      </c>
      <c r="B33" s="5" t="n">
        <v>427999</v>
      </c>
      <c r="C33" s="7" t="n">
        <v>2795968</v>
      </c>
      <c r="D33" s="7" t="n">
        <v>26085</v>
      </c>
    </row>
    <row r="34">
      <c r="A34" s="4" t="inlineStr">
        <is>
          <t>Cost of revenues and related tax</t>
        </is>
      </c>
      <c r="C34" s="7" t="n">
        <v>2254909</v>
      </c>
      <c r="D34" s="7" t="n">
        <v>271439</v>
      </c>
    </row>
    <row r="35">
      <c r="A35" s="4" t="inlineStr">
        <is>
          <t>Gross profit</t>
        </is>
      </c>
      <c r="C35" s="7" t="n">
        <v>541059</v>
      </c>
      <c r="D35" s="7" t="n">
        <v>-245354</v>
      </c>
    </row>
    <row r="36">
      <c r="A36" s="4" t="inlineStr">
        <is>
          <t>Depreciation and amortization</t>
        </is>
      </c>
      <c r="C36" s="7" t="n">
        <v>1003411</v>
      </c>
      <c r="D36" s="7" t="n">
        <v>13620</v>
      </c>
    </row>
    <row r="37">
      <c r="A37" s="4" t="inlineStr">
        <is>
          <t>Total capital expenditures</t>
        </is>
      </c>
      <c r="C37" s="7" t="n">
        <v>302795</v>
      </c>
      <c r="D37" s="7" t="n">
        <v>1297663</v>
      </c>
    </row>
    <row r="38">
      <c r="A38" s="4" t="inlineStr">
        <is>
          <t>Oilfield environmental protection [Member] | Goods transferred at a point in time [Member]</t>
        </is>
      </c>
    </row>
    <row r="39">
      <c r="A39" s="4" t="inlineStr">
        <is>
          <t>Revenue</t>
        </is>
      </c>
      <c r="C39" s="7" t="n">
        <v>0</v>
      </c>
      <c r="D39" s="7" t="n">
        <v>0</v>
      </c>
    </row>
    <row r="40">
      <c r="A40" s="4" t="inlineStr">
        <is>
          <t>Oilfield environmental protection [Member] | Services rendered over time [Member]</t>
        </is>
      </c>
    </row>
    <row r="41">
      <c r="A41" s="4" t="inlineStr">
        <is>
          <t>Revenue</t>
        </is>
      </c>
      <c r="C41" s="6" t="n">
        <v>2795968</v>
      </c>
      <c r="D41" s="6" t="n">
        <v>260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 Total assets (Details)</t>
        </is>
      </c>
      <c r="B1" s="2" t="inlineStr">
        <is>
          <t>Dec. 31, 2020USD ($)</t>
        </is>
      </c>
      <c r="C1" s="2" t="inlineStr">
        <is>
          <t>Dec. 31, 2020CNY (¥)</t>
        </is>
      </c>
      <c r="D1" s="2" t="inlineStr">
        <is>
          <t>Jun. 30, 2020CNY (¥)</t>
        </is>
      </c>
    </row>
    <row r="2">
      <c r="A2" s="3" t="inlineStr">
        <is>
          <t>Assets [Abstract]</t>
        </is>
      </c>
    </row>
    <row r="3">
      <c r="A3" s="4" t="inlineStr">
        <is>
          <t>Total Assets</t>
        </is>
      </c>
      <c r="C3" s="6" t="n">
        <v>237551848</v>
      </c>
      <c r="D3" s="6" t="n">
        <v>194414804</v>
      </c>
    </row>
    <row r="4">
      <c r="A4" s="4" t="inlineStr">
        <is>
          <t>Automation product and software [Member]</t>
        </is>
      </c>
    </row>
    <row r="5">
      <c r="A5" s="3" t="inlineStr">
        <is>
          <t>Assets [Abstract]</t>
        </is>
      </c>
    </row>
    <row r="6">
      <c r="A6" s="4" t="inlineStr">
        <is>
          <t>Total Assets</t>
        </is>
      </c>
      <c r="B6" s="5" t="n">
        <v>14766242</v>
      </c>
      <c r="C6" s="7" t="n">
        <v>96462627</v>
      </c>
      <c r="D6" s="7" t="n">
        <v>81743307</v>
      </c>
    </row>
    <row r="7">
      <c r="A7" s="4" t="inlineStr">
        <is>
          <t>Equipment and accessories [Member]</t>
        </is>
      </c>
    </row>
    <row r="8">
      <c r="A8" s="3" t="inlineStr">
        <is>
          <t>Assets [Abstract]</t>
        </is>
      </c>
    </row>
    <row r="9">
      <c r="A9" s="4" t="inlineStr">
        <is>
          <t>Total Assets</t>
        </is>
      </c>
      <c r="B9" s="7" t="n">
        <v>11901809</v>
      </c>
      <c r="C9" s="7" t="n">
        <v>77750305</v>
      </c>
      <c r="D9" s="7" t="n">
        <v>61578632</v>
      </c>
    </row>
    <row r="10">
      <c r="A10" s="4" t="inlineStr">
        <is>
          <t>Oilfield environmental protection [Member]</t>
        </is>
      </c>
    </row>
    <row r="11">
      <c r="A11" s="3" t="inlineStr">
        <is>
          <t>Assets [Abstract]</t>
        </is>
      </c>
    </row>
    <row r="12">
      <c r="A12" s="4" t="inlineStr">
        <is>
          <t>Total Assets</t>
        </is>
      </c>
      <c r="B12" s="5" t="n">
        <v>9695754</v>
      </c>
      <c r="C12" s="6" t="n">
        <v>63338916</v>
      </c>
      <c r="D12" s="6" t="n">
        <v>510928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8" customWidth="1" min="1" max="1"/>
    <col width="37" customWidth="1" min="2" max="2"/>
    <col width="21" customWidth="1" min="3" max="3"/>
    <col width="21" customWidth="1" min="4" max="4"/>
    <col width="21" customWidth="1" min="5" max="5"/>
    <col width="20" customWidth="1" min="6" max="6"/>
    <col width="20" customWidth="1" min="7" max="7"/>
  </cols>
  <sheetData>
    <row r="1">
      <c r="A1" s="1" t="inlineStr">
        <is>
          <t>SUBSEQUENT EVENTS (Details)</t>
        </is>
      </c>
      <c r="B1" s="2" t="inlineStr">
        <is>
          <t>Apr. 05, 2021USD ($)$ / sharesshares</t>
        </is>
      </c>
      <c r="C1" s="2" t="inlineStr">
        <is>
          <t>Jan. 21, 2021USD ($)</t>
        </is>
      </c>
      <c r="D1" s="2" t="inlineStr">
        <is>
          <t>Dec. 31, 2019USD ($)</t>
        </is>
      </c>
      <c r="E1" s="2" t="inlineStr">
        <is>
          <t>Dec. 31, 2019CNY (¥)</t>
        </is>
      </c>
      <c r="F1" s="2" t="inlineStr">
        <is>
          <t>Dec. 31, 2020shares</t>
        </is>
      </c>
      <c r="G1" s="2" t="inlineStr">
        <is>
          <t>Jun. 30, 2020shares</t>
        </is>
      </c>
    </row>
    <row r="2">
      <c r="A2" s="3" t="inlineStr">
        <is>
          <t>Subsequent Event [Line Items]</t>
        </is>
      </c>
    </row>
    <row r="3">
      <c r="A3" s="4" t="inlineStr">
        <is>
          <t>Share issued on vesting of restricted stock</t>
        </is>
      </c>
      <c r="D3" s="5" t="n">
        <v>5193</v>
      </c>
      <c r="E3" s="6" t="n">
        <v>33927</v>
      </c>
    </row>
    <row r="4">
      <c r="A4" s="4" t="inlineStr">
        <is>
          <t>Common Stock, Shares Authorized</t>
        </is>
      </c>
      <c r="F4" s="7" t="n">
        <v>20000000</v>
      </c>
      <c r="G4" s="7" t="n">
        <v>20000000</v>
      </c>
    </row>
    <row r="5">
      <c r="A5" s="4" t="inlineStr">
        <is>
          <t>Subsequent event | Common Stock [Member]</t>
        </is>
      </c>
    </row>
    <row r="6">
      <c r="A6" s="3" t="inlineStr">
        <is>
          <t>Subsequent Event [Line Items]</t>
        </is>
      </c>
    </row>
    <row r="7">
      <c r="A7" s="4" t="inlineStr">
        <is>
          <t>Payments of ordinary dividends | $</t>
        </is>
      </c>
      <c r="B7" s="5" t="n">
        <v>1850000</v>
      </c>
    </row>
    <row r="8">
      <c r="A8" s="4" t="inlineStr">
        <is>
          <t>Common Stock, Shares Authorized</t>
        </is>
      </c>
      <c r="B8" s="7" t="n">
        <v>20000000</v>
      </c>
    </row>
    <row r="9">
      <c r="A9" s="4" t="inlineStr">
        <is>
          <t>Common Stock, No Par Value | $ / shares</t>
        </is>
      </c>
      <c r="B9" s="8" t="n">
        <v>0.0925</v>
      </c>
    </row>
    <row r="10">
      <c r="A10" s="4" t="inlineStr">
        <is>
          <t>Subsequent event | October 2017</t>
        </is>
      </c>
    </row>
    <row r="11">
      <c r="A11" s="3" t="inlineStr">
        <is>
          <t>Subsequent Event [Line Items]</t>
        </is>
      </c>
    </row>
    <row r="12">
      <c r="A12" s="4" t="inlineStr">
        <is>
          <t>Share issued on vesting of restricted stock | $</t>
        </is>
      </c>
      <c r="C12" s="5" t="n">
        <v>59998</v>
      </c>
    </row>
    <row r="13">
      <c r="A13" s="4" t="inlineStr">
        <is>
          <t>Subsequent event | August 2018</t>
        </is>
      </c>
    </row>
    <row r="14">
      <c r="A14" s="3" t="inlineStr">
        <is>
          <t>Subsequent Event [Line Items]</t>
        </is>
      </c>
    </row>
    <row r="15">
      <c r="A15" s="4" t="inlineStr">
        <is>
          <t>Share issued on vesting of restricted stock | $</t>
        </is>
      </c>
      <c r="C15" s="5" t="n">
        <v>128664</v>
      </c>
    </row>
    <row r="16">
      <c r="A16" s="4" t="inlineStr">
        <is>
          <t>Subsequent event | Common Class A [Member]</t>
        </is>
      </c>
    </row>
    <row r="17">
      <c r="A17" s="3" t="inlineStr">
        <is>
          <t>Subsequent Event [Line Items]</t>
        </is>
      </c>
    </row>
    <row r="18">
      <c r="A18" s="4" t="inlineStr">
        <is>
          <t>Payments of ordinary dividends | $</t>
        </is>
      </c>
      <c r="B18" s="5" t="n">
        <v>15725000</v>
      </c>
    </row>
    <row r="19">
      <c r="A19" s="4" t="inlineStr">
        <is>
          <t>Common Stock, Shares Authorized</t>
        </is>
      </c>
      <c r="B19" s="7" t="n">
        <v>150000000</v>
      </c>
    </row>
    <row r="20">
      <c r="A20" s="4" t="inlineStr">
        <is>
          <t>Common Stock, No Par Value | $ / shares</t>
        </is>
      </c>
      <c r="B20" s="8" t="n">
        <v>0.0925</v>
      </c>
    </row>
    <row r="21">
      <c r="A21" s="4" t="inlineStr">
        <is>
          <t>Additional share issued</t>
        </is>
      </c>
      <c r="B21" s="7" t="n">
        <v>130000000</v>
      </c>
    </row>
    <row r="22">
      <c r="A22" s="4" t="inlineStr">
        <is>
          <t>Subsequent event | Common Class B [Member]</t>
        </is>
      </c>
    </row>
    <row r="23">
      <c r="A23" s="3" t="inlineStr">
        <is>
          <t>Subsequent Event [Line Items]</t>
        </is>
      </c>
    </row>
    <row r="24">
      <c r="A24" s="4" t="inlineStr">
        <is>
          <t>Common Stock, Shares Authorized</t>
        </is>
      </c>
      <c r="B24" s="7" t="n">
        <v>20000000</v>
      </c>
    </row>
    <row r="25">
      <c r="A25" s="4" t="inlineStr">
        <is>
          <t>Common Stock, No Par Value | $ / shares</t>
        </is>
      </c>
      <c r="B25" s="8" t="n">
        <v>0.0925</v>
      </c>
    </row>
    <row r="26">
      <c r="A26" s="4" t="inlineStr">
        <is>
          <t>Additional share issued</t>
        </is>
      </c>
      <c r="B26" s="7" t="n">
        <v>2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Dec. 31, 2020</t>
        </is>
      </c>
    </row>
    <row r="3">
      <c r="A3" s="3" t="inlineStr">
        <is>
          <t>NOTES RECEIVABLE</t>
        </is>
      </c>
    </row>
    <row r="4">
      <c r="A4" s="4" t="inlineStr">
        <is>
          <t>NOTES RECEIVABLE</t>
        </is>
      </c>
      <c r="B4" s="4" t="inlineStr">
        <is>
          <t>NOTE 5. NOTES RECEIVABLE
Notes receivables represented the non-interest-bearing commercial bills the Company received from the customers for the purpose of collection of sales amounts, which generally ranged from three to six months from the date of issuance. As of June 30, 2020 and December 31, 2020, notes receivable were ¥4,180,885 and ¥7,789,997 ($1,192,472), respectively, As of June 30, 2020 and December 31, 2020, no notes were guaranteed or collater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Dec. 31, 2020</t>
        </is>
      </c>
    </row>
    <row r="3">
      <c r="A3" s="3" t="inlineStr">
        <is>
          <t>OTHER RECEIVABLES, NET</t>
        </is>
      </c>
    </row>
    <row r="4">
      <c r="A4" s="4" t="inlineStr">
        <is>
          <t>OTHER RECEIVABLES, NET</t>
        </is>
      </c>
      <c r="B4" s="4" t="inlineStr">
        <is>
          <t>NOTE 6. OTHER RECEIVABLES, NET
Other receivables, net consisted of the following:
June 30,
December 31,
December 31,
Third Party
2020
2020
2020
RMB
RMB
U.S. Dollars
Business advances to officers and staffs (A)
¥
1,141,829
¥
1,915,922
$
293,284
Deposits for projects
1,381,081
1,327,283
203,177
VAT recoverable
3,746,435
3,297,091
504,710
Others
1,614,133
5,256,227
804,610
7,883,478
11,796,523
1,805,781
Less: Long term portion (B)
(3,640)
—
—
Allowance for doubtful accounts
(1,529,036)
(791,702)
(121,192)
Other receivable - current portion
¥
6,350,802
¥
11,004,821
$
1,684,589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Net recovery of provision for doubtful accounts of other receivables was ¥62,625 for the six months ended December 31, 2019, net recovery of provision for doubtful accounts of other receivables was ¥348,199 ($53,300) for the six months ended December 31, 2020.
Movement of allowance for doubtful accounts is as follows:
June 30,
December 31,
December 31,
2020
2020
2020
RMB
RMB
U.S. Dollars
Beginning balance
¥
1,461,724
¥
1,529,036
$
234,060
Charge to (reversal of) expense
67,312
(348,199)
(53,300)
Less: write-off
—
(389,135)
(59,568)
Ending balance
¥
1,529,036
¥
791,702
$
121,1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6 Months Ended</t>
        </is>
      </c>
    </row>
    <row r="2">
      <c r="B2" s="2" t="inlineStr">
        <is>
          <t>Dec. 31, 2020</t>
        </is>
      </c>
    </row>
    <row r="3">
      <c r="A3" s="3" t="inlineStr">
        <is>
          <t>CONTRACT ASSETS, NET</t>
        </is>
      </c>
    </row>
    <row r="4">
      <c r="A4" s="4" t="inlineStr">
        <is>
          <t>CONTRACT ASSETS, NET</t>
        </is>
      </c>
      <c r="B4" s="4" t="inlineStr">
        <is>
          <t>NOTE 7. CONTRACT ASSETS, NET
Contract assets, net consisted of the following:
June 30,
December 31,
December 31,
2020
2020
2020
Third Party
RMB
RMB
U.S. Dollars
Contract assets
¥
31,677,348
¥
45,645,343
$
6,987,268
Impairment of contract assets
(139,762)
(23,377)
(3,578)
Total contract assets, net
¥
31,537,586
¥
45,621,966
$
6,983,690
As of December 31, 2020, total contracts assets, net amounted to ¥45,621,966 ($6,983,690), of which 7.6%, or ¥3,468,331 ($530,923) have been subsequently realized as of the date of the report, and the remaining balance is expected to be utilized by December 31, 2021.
Net recovery of impairment of contract asset was ¥18,976 for the six months ended December 31, 2019. Impairment of contract asset was ¥85,514 ($13,090) for the six months ended December 31, 2020.
Movement of impairment of contract assets is as follows:
June 30,
December 31,
December 31,
2020
2020
2020
RMB
RMB
U.S. Dollars
Beginning balance
¥
162,213
¥
139,762
$
21,394
Charge to (reversal of) expense
(22,451)
85,514
13,090
Less: write-off
—
(201,899)
(30,906)
Ending balance
¥
139,762
¥
23,377
$
3,5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0</t>
        </is>
      </c>
    </row>
    <row r="3">
      <c r="A3" s="3" t="inlineStr">
        <is>
          <t>PROPERTY AND EQUIPMENT, NET</t>
        </is>
      </c>
    </row>
    <row r="4">
      <c r="A4" s="4" t="inlineStr">
        <is>
          <t>PROPERTY AND EQUIPMENT, NET</t>
        </is>
      </c>
      <c r="B4" s="4" t="inlineStr">
        <is>
          <t>NOTE 8. PROPERTY AND EQUIPMENT, NET
Property and equipment, net consisted of the following:
June 30,
December 31,
December 31,
2020
2020
2020
RMB
RMB
U.S. Dollars
Motor vehicles
¥
4,741,366
¥
5,097,921
$
780,376
Office equipment and fixtures
1,436,210
1,427,475
218,514
Production equipment
30,181,761
30,484,556
4,666,495
Total property and equipment
36,359,337
37,009,952
5,665,385
Less: accumulated depreciation
(6,602,458)
(7,931,774)
(1,214,175)
Property and equipment, net
¥
29,756,879
¥
29,078,178
$
4,451,210
Depreciation expenses were ¥397,972 and ¥1,355,970 ($207,568) for the six months ended December 31, 2019 and 2020, respectively.
Loss from property and equipment disposal was ¥3,189 and ¥1,095 ($168) for the six months ended December 31,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6 Months Ended</t>
        </is>
      </c>
    </row>
    <row r="2">
      <c r="B2" s="2" t="inlineStr">
        <is>
          <t>Dec. 31, 2020</t>
        </is>
      </c>
    </row>
    <row r="3">
      <c r="A3" s="3" t="inlineStr">
        <is>
          <t>INVESTMENT IN UNCONSOLIDATED ENTITY</t>
        </is>
      </c>
    </row>
    <row r="4">
      <c r="A4" s="4" t="inlineStr">
        <is>
          <t>INVESTMENT IN UNCONSOLIDATED ENTITY</t>
        </is>
      </c>
      <c r="B4" s="4" t="inlineStr">
        <is>
          <t>NOTE 9. INVESTMENT IN UNCONSOLIDATED ENTITY
Investment in unconsolidated entity consisted of the following:
June 30,
December 31,
December 31,
2020
2020
2020
RMB
RMB
U.S. Dollars
Future Gas Station (Beijing) Technology, Ltd
¥
31,541,850
¥
31,290,554
$
4,789,875
On August 21, 2018, the Company entered into a definitive investment agreement and a supplemental agreement (collectively, the “Agreement”) with Future Gas Station (Beijing) Technology, Ltd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has the investment amount of ¥35,328,290 ($5,407,961) in FGS, of which RMB 8.0 million was paid in cash, and owns 43% of the equity interests of FGS. The investments are accounted for using the equity method because the Company has significant influence, but no control of FGS. The Company recorded an income of ¥141,288 and a loss of ¥251,296 (38,468) for the six months ended December 31, 2019 and 2020 from the investment, respectively, which was included in “Gain (loss) from investment in unconsolidated entity” in the unaudited condensed consolidated statements of operations and comprehensive loss. As of the date of this report, the Company is still obliged to pay RMB 6.4 million ($979,695) to FGS.
As disclosed by the Company on February 8, 2021, and pursuant to FGS' shareholder meeting resolution dated January 13, 2021, two of the Company's subsidiaries entered into the fourth supplemental agreement to the investment agreement with FGS and FGS' founding shareholders to acquire 8% equity ownership of FGS, as an exchange for waiver of the requirement on FGS' performances goal about the number of gas stations and cancellation of the related lock-up terms on the 487,060 restricted shares of the Company (reflecting the effect of one-for-five reverse stock split) issued per the agreement signed on August 21, 2018. Based on the stock price $1.61 on January 13, 2021, the fair market value of the waived performance goal equals to $261,388. As a result, the Company owns 51% interest of FGS and immediately began to consolidate the financial results of FGS since January 2021, which will be reflected in the Company's financial results for the year ended June 30, 2021. On the consolidation date, the net book value of FGS was RMB 467,199 ($71,518) and the total consideration in exchange of 51% of FGS' interests was approximately RMB 30.4 million ($4.7 million), which consists cash of RMB 14.4 million and 487,060 of the Company's Restricted Shares. The valuation of the fair value of the net of the acquisition date amounts of the identifiable assets acquired and the liabilities assumed of FGS is still in the 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0</t>
        </is>
      </c>
    </row>
    <row r="3">
      <c r="A3" s="3" t="inlineStr">
        <is>
          <t>LEASES</t>
        </is>
      </c>
    </row>
    <row r="4">
      <c r="A4" s="4" t="inlineStr">
        <is>
          <t>LEASES</t>
        </is>
      </c>
      <c r="B4" s="4" t="inlineStr">
        <is>
          <t>NOTE 10. LEASES
Effective July 1, 2019, the Company adopted the new lease accounting standard. Adoption of this standard resulted in the recording of operating lease ROU assets and corresponding operating lease liabilities of ¥1,228,963 ($188,126) and ¥1,228,963 ($188,126), respectively, as of July 1, 2019 with no impact on accumulated deficit. Financial position for reporting periods beginning on or after July 1, 2019, are presented under the new guidance, while prior period amounts are not adjusted and continue to be reported in accordance with previous guidance.
The Company leases office spaces and factories under non-cancelable operating leases, with terms ranging from one to thre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June 30,
December 31,
December 31,
2020
2020
2020
RMB
RMB
U.S. Dollars
Rights of use lease assets
¥
2,549,914
¥
2,070,548
$
316,954
Operating lease liabilities – current
1,328,976
1,333,113
204,069
Operating lease liabilities – non-current
1,210,088
729,909
111,733
Total operating lease liabilities
¥
2,539,064
¥
2,063,022
$
315,802
The weighted average remaining lease terms and discount rates for all of operating leases were as follows as of December 31, 2020:
June 30,
December 31,
2020
2020
Remaining lease term and discount rate:
Weighted average remaining lease term (years)
2.57
2.16
Weighted average discount rate
5
%
5
%
Operating lease costs and short-term lease costs for the six months ended December 31, 2019 were ¥718,000 and ¥498,704, respectively.
Operating lease costs and short-term lease costs for the six months ended December 31, 2020 were ¥594,614 ($91,022) and ¥523,295 ($80,105), respectively.
The following is a schedule, by years, of maturities of lease liabilities as of December 31, 2020:
Twelve months ending December 31,
RMB
U.S. Dollars
2021
¥
1,102,580
$
168,780
2022
742,580
113,672
2023
311,291
47,652
Total lease payments
2,156,451
330,104
Less: imputed interest
(93,429)
(14,302)
Present value of lease liabilities
2,063,022
315,802
Less: operating lease liabilities – current
(1,333,113)
(204,069)
Operating lease liabilities – non-current
¥
729,909
$
111,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Dec. 31, 2020</t>
        </is>
      </c>
    </row>
    <row r="3">
      <c r="A3" s="3" t="inlineStr">
        <is>
          <t>TAXES PAYABLE</t>
        </is>
      </c>
    </row>
    <row r="4">
      <c r="A4" s="4" t="inlineStr">
        <is>
          <t>TAXES PAYABLE</t>
        </is>
      </c>
      <c r="B4" s="4" t="inlineStr">
        <is>
          <t>NOTE 11. TAXES PAYABLE
Taxes payable consisted of the following:
June 30,
December 31,
December 31,
2020
2020
2020
RMB
RMB
U.S. Dollars
VAT payable
¥
660,278
¥
853,948
$
130,719
Income tax payable
440,030
440,030
67,359
Other taxes payable
7,980
87,934
13,461
Total taxes payable
¥
1,108,288
¥
1,381,912
$
211,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Dec. 31, 2020</t>
        </is>
      </c>
    </row>
    <row r="3">
      <c r="A3" s="3" t="inlineStr">
        <is>
          <t>SHORT-TERM BANK LOANS</t>
        </is>
      </c>
    </row>
    <row r="4">
      <c r="A4" s="4" t="inlineStr">
        <is>
          <t>SHORT-TERM BANK LOANS</t>
        </is>
      </c>
      <c r="B4" s="4" t="inlineStr">
        <is>
          <t>NOTE 12. SHORT-TERM BANK LOANS
Short-term bank loans consisted of the following:
June 30,
December 31,
December 31,
2020
2020
2020
RMB
RMB
U.S. Dollars
Bank of Nanjing (1)
¥
2,500,000
¥
4,000,000
$
612,309
Beijing Rural Commercial Bank (2)
6,000,000
6,000,000
918,464
Industrial and Commercial Bank of China (3)
1,020,000
1,020,000
156,139
China Construction Bank (4)
—
1,000,000
153,078
Total short-term bank loans
¥
9,520,000
¥
12,020,000
$
1,839,990
(1)
On June 1, 2020, the Company entered into a loan agreement with Bank of Nanjing to borrow ¥2,500,000 ($382,693) as working capital for one year, with maturity date of May 21, 2021. The loan bears a fixed interest rate of 4.35% per annum. On June 23, 2020, the Company entered into another loan agreement with Bank of Nanjing to borrow ¥1,500,000 ($229,616) as working capital for one year. The Company made the withdraw in an amount of ¥1,500,000 ($229,616) on July 1, 2020, which will be due on June 30, 2021. The loan bears a fixed interest rate of 4.35% per annum. The loans are guaranteed by one of the founders of the Company.
(2)
On April 23, 2020, the Company entered into a loan agreement with Beijing Rural Commercial Bank to borrow ¥6,000,000 ($918,464) as working capital for one year. The Company made the withdraw in an amount of ¥6,000,000 ($918,464) on April 30, 2020, which will be due on April 29, 2021. The loan bears a fixed interest rate of 5.655% per annum. The loan is guaranteed by one of the founders of the Company and he also pledged self-owned housing property with carrying value of approximately RMB 15.6 million ($2,388,925) as collateral for this loan.
(3)
On May 22, 2020, the Company entered into a loan agreement with Industrial and Commercial Bank of China to borrow ¥1,020,000 as working capital for six months, with maturity date of November 18, 2020. The loan bears a fixed interest rate of 4.45% per annum. The loan was subsequently repaid in full upon maturity. On November 19, 2020, the Company entered into another loan agreement with Industrial and Commercial Bank of China to borrow ¥1,020,000 ($156,139) as working capital for six months, with maturity date of May 18, 2021. The loan bears a fixed interest rate of 3.85% per annum.
(4)
On July 10, 2020, the Company entered into a loan agreement with China Construction Bank to borrow ¥1,000,000 ($153,078) as working capital for one year, with maturity date of July 10, 2021. The loan bears a fixed interest rate of 4.0525% per annum.
Interest expense for the short-term bank loan was 71,866 and ¥296,912 ($45,451) for the six months ended December 31,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Dec. 31, 2020</t>
        </is>
      </c>
    </row>
    <row r="3">
      <c r="A3" s="3" t="inlineStr">
        <is>
          <t>SHORT-TERM BORROWINGS</t>
        </is>
      </c>
    </row>
    <row r="4">
      <c r="A4" s="4" t="inlineStr">
        <is>
          <t>SHORT-TERM BORROWINGS</t>
        </is>
      </c>
      <c r="B4" s="4" t="inlineStr">
        <is>
          <t>NOTE 13. SHORT-TERM BORROWINGS
Short-term borrowings due to a third party consisted of the following:
June 30,
December 31,
December 31,
2020
2020
2020
Short-term borrowings due to third parties:
RMB
RMB
U.S. Dollars
Short-term borrowing, 15% annual interest, due on June 23, 2021
¥
200,000
¥
215,699
$
33,019
Total short-term borrowings due to a third party
¥
200,000
¥
215,699
$
33,019
Interest expense for short-term borrowings due to a third party were ¥Nil and ¥15,699 ($2,403) for the six months ended December 31, 2019 and 2020, respectively.
Short-term borrowings due to related parties consisted of the following:
June 30,
December 31,
December 31,
2020
2020
2020
Short-term borrowings due to related parties:
RMB
RMB
U.S. Dollars
Short-term borrowing from a founder, 5.65% annual interest, due on December 19, 2020 *
¥
5,008,640
¥
—
$
—
Short-term borrowing from a founder, 4.55% annual interest, due on March 25, 2021
4,002,106
4,002,528
612,696
Short-term borrowing from a founder, interest-free, due on September 24, 2020*
450,000
—
—
Short-term borrowing from a founder's family member, interest-free, due on December 31, 2020*
770,000
—
—
Short-term borrowing from a founder, 4.35% annual interest, due on December 21, 2021
—
5,006,646
766,404
Short-term borrowing from a founder's family member, 0% annual interest, due on June 16, 2021
—
3,000,000
459,233
Total short-term borrowings due to related parties
¥
10,230,746
¥
12,009,174
$
1,838,333
No short-term borrowings due to related parties were guaranteed or collateralized at June 30, 2020 and December 31, 2020.
Interest expense for short-term borrowings due to related parties were ¥259,502 and ¥234,675 ($35,924) for the six months ended December 31, 2019 and 2020, respectively.
* The Company repaid the loans in full on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 width="21" customWidth="1" min="5" max="5"/>
  </cols>
  <sheetData>
    <row r="1">
      <c r="A1" s="1" t="inlineStr">
        <is>
          <t>CONDENSED CONSOLIDATED INTERIM BALANCE SHEETS</t>
        </is>
      </c>
      <c r="C1" s="2" t="inlineStr">
        <is>
          <t>Dec. 31, 2020USD ($)</t>
        </is>
      </c>
      <c r="D1" s="2" t="inlineStr">
        <is>
          <t>Dec. 31, 2020CNY (¥)</t>
        </is>
      </c>
      <c r="E1" s="2" t="inlineStr">
        <is>
          <t>Jun. 30, 2020CNY (¥)</t>
        </is>
      </c>
    </row>
    <row r="2">
      <c r="A2" s="3" t="inlineStr">
        <is>
          <t>Current assets</t>
        </is>
      </c>
    </row>
    <row r="3">
      <c r="A3" s="4" t="inlineStr">
        <is>
          <t>Cash</t>
        </is>
      </c>
      <c r="C3" s="5" t="n">
        <v>10839024</v>
      </c>
      <c r="D3" s="6" t="n">
        <v>70807497</v>
      </c>
      <c r="E3" s="6" t="n">
        <v>30336504</v>
      </c>
    </row>
    <row r="4">
      <c r="A4" s="4" t="inlineStr">
        <is>
          <t>Notes receivable</t>
        </is>
      </c>
      <c r="C4" s="7" t="n">
        <v>1192472</v>
      </c>
      <c r="D4" s="7" t="n">
        <v>7789997</v>
      </c>
      <c r="E4" s="7" t="n">
        <v>4180885</v>
      </c>
    </row>
    <row r="5">
      <c r="A5" s="4" t="inlineStr">
        <is>
          <t>Trade accounts receivable, net</t>
        </is>
      </c>
      <c r="C5" s="7" t="n">
        <v>5429817</v>
      </c>
      <c r="D5" s="7" t="n">
        <v>35471068</v>
      </c>
      <c r="E5" s="7" t="n">
        <v>48244015</v>
      </c>
    </row>
    <row r="6">
      <c r="A6" s="4" t="inlineStr">
        <is>
          <t>Trade accounts receivable-related party, net</t>
        </is>
      </c>
      <c r="C6" s="7" t="n">
        <v>0</v>
      </c>
      <c r="D6" s="7" t="n">
        <v>0</v>
      </c>
      <c r="E6" s="7" t="n">
        <v>3068920</v>
      </c>
    </row>
    <row r="7">
      <c r="A7" s="4" t="inlineStr">
        <is>
          <t>Inventories, net</t>
        </is>
      </c>
      <c r="C7" s="7" t="n">
        <v>324180</v>
      </c>
      <c r="D7" s="7" t="n">
        <v>2117754</v>
      </c>
      <c r="E7" s="7" t="n">
        <v>1985723</v>
      </c>
    </row>
    <row r="8">
      <c r="A8" s="4" t="inlineStr">
        <is>
          <t>Other receivables, net</t>
        </is>
      </c>
      <c r="C8" s="7" t="n">
        <v>1684589</v>
      </c>
      <c r="D8" s="7" t="n">
        <v>11004821</v>
      </c>
      <c r="E8" s="7" t="n">
        <v>6350802</v>
      </c>
    </row>
    <row r="9">
      <c r="A9" s="4" t="inlineStr">
        <is>
          <t>Loans to third parties</t>
        </is>
      </c>
      <c r="C9" s="7" t="n">
        <v>145423</v>
      </c>
      <c r="D9" s="7" t="n">
        <v>950000</v>
      </c>
      <c r="E9" s="7" t="n">
        <v>3200377</v>
      </c>
    </row>
    <row r="10">
      <c r="A10" s="4" t="inlineStr">
        <is>
          <t>Purchase advances, net</t>
        </is>
      </c>
      <c r="C10" s="7" t="n">
        <v>12619</v>
      </c>
      <c r="D10" s="7" t="n">
        <v>82437</v>
      </c>
      <c r="E10" s="7" t="n">
        <v>178767</v>
      </c>
    </row>
    <row r="11">
      <c r="A11" s="4" t="inlineStr">
        <is>
          <t>Contract assets, net</t>
        </is>
      </c>
      <c r="C11" s="7" t="n">
        <v>6983690</v>
      </c>
      <c r="D11" s="7" t="n">
        <v>45621966</v>
      </c>
      <c r="E11" s="7" t="n">
        <v>31537586</v>
      </c>
    </row>
    <row r="12">
      <c r="A12" s="4" t="inlineStr">
        <is>
          <t>Prepaid expenses</t>
        </is>
      </c>
      <c r="C12" s="7" t="n">
        <v>0</v>
      </c>
      <c r="D12" s="7" t="n">
        <v>0</v>
      </c>
      <c r="E12" s="7" t="n">
        <v>198294</v>
      </c>
    </row>
    <row r="13">
      <c r="A13" s="4" t="inlineStr">
        <is>
          <t>Total current assets</t>
        </is>
      </c>
      <c r="C13" s="7" t="n">
        <v>26611814</v>
      </c>
      <c r="D13" s="7" t="n">
        <v>173845540</v>
      </c>
      <c r="E13" s="7" t="n">
        <v>129281873</v>
      </c>
    </row>
    <row r="14">
      <c r="A14" s="4" t="inlineStr">
        <is>
          <t>Property and equipment, net</t>
        </is>
      </c>
      <c r="C14" s="7" t="n">
        <v>4451210</v>
      </c>
      <c r="D14" s="7" t="n">
        <v>29078178</v>
      </c>
      <c r="E14" s="7" t="n">
        <v>29756879</v>
      </c>
    </row>
    <row r="15">
      <c r="A15" s="4" t="inlineStr">
        <is>
          <t>Land use right, net</t>
        </is>
      </c>
      <c r="C15" s="7" t="n">
        <v>193953</v>
      </c>
      <c r="D15" s="7" t="n">
        <v>1267028</v>
      </c>
      <c r="E15" s="7" t="n">
        <v>1280648</v>
      </c>
    </row>
    <row r="16">
      <c r="A16" s="4" t="inlineStr">
        <is>
          <t>Investment in unconsolidated entity</t>
        </is>
      </c>
      <c r="C16" s="7" t="n">
        <v>4789875</v>
      </c>
      <c r="D16" s="7" t="n">
        <v>31290554</v>
      </c>
      <c r="E16" s="7" t="n">
        <v>31541850</v>
      </c>
    </row>
    <row r="17">
      <c r="A17" s="4" t="inlineStr">
        <is>
          <t>Long-term other receivables, net</t>
        </is>
      </c>
      <c r="C17" s="7" t="n">
        <v>0</v>
      </c>
      <c r="D17" s="7" t="n">
        <v>0</v>
      </c>
      <c r="E17" s="7" t="n">
        <v>3640</v>
      </c>
    </row>
    <row r="18">
      <c r="A18" s="4" t="inlineStr">
        <is>
          <t>Operating lease right-of-use assets</t>
        </is>
      </c>
      <c r="C18" s="7" t="n">
        <v>316954</v>
      </c>
      <c r="D18" s="7" t="n">
        <v>2070548</v>
      </c>
      <c r="E18" s="7" t="n">
        <v>2549914</v>
      </c>
    </row>
    <row r="19">
      <c r="A19" s="4" t="inlineStr">
        <is>
          <t>Total Assets</t>
        </is>
      </c>
      <c r="D19" s="7" t="n">
        <v>237551848</v>
      </c>
      <c r="E19" s="7" t="n">
        <v>194414804</v>
      </c>
    </row>
    <row r="20">
      <c r="A20" s="3" t="inlineStr">
        <is>
          <t>Current liabilities</t>
        </is>
      </c>
    </row>
    <row r="21">
      <c r="A21" s="4" t="inlineStr">
        <is>
          <t>Short-term bank loans</t>
        </is>
      </c>
      <c r="C21" s="7" t="n">
        <v>1839990</v>
      </c>
      <c r="D21" s="7" t="n">
        <v>12020000</v>
      </c>
      <c r="E21" s="7" t="n">
        <v>9520000</v>
      </c>
    </row>
    <row r="22">
      <c r="A22" s="4" t="inlineStr">
        <is>
          <t>Convertible notes payable</t>
        </is>
      </c>
      <c r="C22" s="7" t="n">
        <v>6497951</v>
      </c>
      <c r="D22" s="7" t="n">
        <v>42448810</v>
      </c>
      <c r="E22" s="7" t="n">
        <v>0</v>
      </c>
    </row>
    <row r="23">
      <c r="A23" s="4" t="inlineStr">
        <is>
          <t>Trade accounts payable</t>
        </is>
      </c>
      <c r="C23" s="7" t="n">
        <v>2950267</v>
      </c>
      <c r="D23" s="7" t="n">
        <v>19273046</v>
      </c>
      <c r="E23" s="7" t="n">
        <v>23034347</v>
      </c>
    </row>
    <row r="24">
      <c r="A24" s="4" t="inlineStr">
        <is>
          <t>Other payables</t>
        </is>
      </c>
      <c r="C24" s="7" t="n">
        <v>239260</v>
      </c>
      <c r="D24" s="7" t="n">
        <v>1563002</v>
      </c>
      <c r="E24" s="7" t="n">
        <v>2609486</v>
      </c>
    </row>
    <row r="25">
      <c r="A25" s="4" t="inlineStr">
        <is>
          <t>Contract Liabilities</t>
        </is>
      </c>
      <c r="C25" s="7" t="n">
        <v>1023566</v>
      </c>
      <c r="D25" s="7" t="n">
        <v>6686592</v>
      </c>
      <c r="E25" s="7" t="n">
        <v>3486033</v>
      </c>
    </row>
    <row r="26">
      <c r="A26" s="4" t="inlineStr">
        <is>
          <t>Accrued payroll and employees' welfare</t>
        </is>
      </c>
      <c r="C26" s="7" t="n">
        <v>146081</v>
      </c>
      <c r="D26" s="7" t="n">
        <v>954304</v>
      </c>
      <c r="E26" s="7" t="n">
        <v>1917635</v>
      </c>
    </row>
    <row r="27">
      <c r="A27" s="4" t="inlineStr">
        <is>
          <t>Investment payable</t>
        </is>
      </c>
      <c r="C27" s="7" t="n">
        <v>979695</v>
      </c>
      <c r="D27" s="7" t="n">
        <v>6400000</v>
      </c>
      <c r="E27" s="7" t="n">
        <v>6400000</v>
      </c>
    </row>
    <row r="28">
      <c r="A28" s="4" t="inlineStr">
        <is>
          <t>Taxes payable</t>
        </is>
      </c>
      <c r="C28" s="7" t="n">
        <v>211539</v>
      </c>
      <c r="D28" s="7" t="n">
        <v>1381912</v>
      </c>
      <c r="E28" s="7" t="n">
        <v>1108288</v>
      </c>
    </row>
    <row r="29">
      <c r="A29" s="4" t="inlineStr">
        <is>
          <t>Short-term borrowings</t>
        </is>
      </c>
      <c r="C29" s="7" t="n">
        <v>33019</v>
      </c>
      <c r="D29" s="7" t="n">
        <v>215699</v>
      </c>
      <c r="E29" s="7" t="n">
        <v>200000</v>
      </c>
    </row>
    <row r="30">
      <c r="A30" s="4" t="inlineStr">
        <is>
          <t>Operating lease liabilities - current (including 450,728 and 461,859 ($70,700) from a related party as of June 30, 2020 and December 31, 2020, respectively)</t>
        </is>
      </c>
      <c r="C30" s="7" t="n">
        <v>204069</v>
      </c>
      <c r="D30" s="7" t="n">
        <v>1333113</v>
      </c>
      <c r="E30" s="7" t="n">
        <v>1328976</v>
      </c>
    </row>
    <row r="31">
      <c r="A31" s="4" t="inlineStr">
        <is>
          <t>Total Current Liabilities</t>
        </is>
      </c>
      <c r="C31" s="7" t="n">
        <v>16352367</v>
      </c>
      <c r="D31" s="7" t="n">
        <v>106824220</v>
      </c>
      <c r="E31" s="7" t="n">
        <v>65181175</v>
      </c>
    </row>
    <row r="32">
      <c r="A32" s="4" t="inlineStr">
        <is>
          <t>Operating lease liabilities - non-current (including 352,775 and 119,029 ($18,221) from a related party as of June 30, 2020 and December 31, 2020, respectively)</t>
        </is>
      </c>
      <c r="C32" s="7" t="n">
        <v>111733</v>
      </c>
      <c r="D32" s="7" t="n">
        <v>729909</v>
      </c>
      <c r="E32" s="7" t="n">
        <v>1210088</v>
      </c>
    </row>
    <row r="33">
      <c r="A33" s="4" t="inlineStr">
        <is>
          <t>Total Liabilities</t>
        </is>
      </c>
      <c r="C33" s="7" t="n">
        <v>17526885</v>
      </c>
      <c r="D33" s="7" t="n">
        <v>114496924</v>
      </c>
      <c r="E33" s="7" t="n">
        <v>73770516</v>
      </c>
    </row>
    <row r="34">
      <c r="A34" s="4" t="inlineStr">
        <is>
          <t>Commitments and Contingencies</t>
        </is>
      </c>
      <c r="C34" s="4" t="inlineStr">
        <is>
          <t xml:space="preserve"> </t>
        </is>
      </c>
      <c r="D34" s="4" t="inlineStr">
        <is>
          <t xml:space="preserve"> </t>
        </is>
      </c>
      <c r="E34" s="4" t="inlineStr">
        <is>
          <t xml:space="preserve"> </t>
        </is>
      </c>
    </row>
    <row r="35">
      <c r="A35" s="3" t="inlineStr">
        <is>
          <t>Equity</t>
        </is>
      </c>
    </row>
    <row r="36">
      <c r="A36" s="4" t="inlineStr">
        <is>
          <t>Common stock, ($0.0925 U.S. dollar par value, 20,000,000 shares authorized; 7,202,832 shares and 8,416,721 shares issued and outstanding as of June 30, 2020 and December 31, 2020, respectively)</t>
        </is>
      </c>
      <c r="B36" s="4" t="inlineStr">
        <is>
          <t>[1]</t>
        </is>
      </c>
      <c r="C36" s="7" t="n">
        <v>813150</v>
      </c>
      <c r="D36" s="7" t="n">
        <v>5312021</v>
      </c>
      <c r="E36" s="7" t="n">
        <v>4577233</v>
      </c>
    </row>
    <row r="37">
      <c r="A37" s="4" t="inlineStr">
        <is>
          <t>Additional paid-in capital</t>
        </is>
      </c>
      <c r="C37" s="7" t="n">
        <v>45173769</v>
      </c>
      <c r="D37" s="7" t="n">
        <v>295104195</v>
      </c>
      <c r="E37" s="7" t="n">
        <v>282505455</v>
      </c>
    </row>
    <row r="38">
      <c r="A38" s="4" t="inlineStr">
        <is>
          <t>Statutory reserve</t>
        </is>
      </c>
      <c r="C38" s="7" t="n">
        <v>635107</v>
      </c>
      <c r="D38" s="7" t="n">
        <v>4148929</v>
      </c>
      <c r="E38" s="7" t="n">
        <v>4148929</v>
      </c>
    </row>
    <row r="39">
      <c r="A39" s="4" t="inlineStr">
        <is>
          <t>Accumulated deficit</t>
        </is>
      </c>
      <c r="C39" s="7" t="n">
        <v>-29538302</v>
      </c>
      <c r="D39" s="7" t="n">
        <v>-192963238</v>
      </c>
      <c r="E39" s="7" t="n">
        <v>-184027586</v>
      </c>
    </row>
    <row r="40">
      <c r="A40" s="4" t="inlineStr">
        <is>
          <t>Accumulated other comprehensive gain</t>
        </is>
      </c>
      <c r="C40" s="7" t="n">
        <v>289984</v>
      </c>
      <c r="D40" s="7" t="n">
        <v>1894365</v>
      </c>
      <c r="E40" s="7" t="n">
        <v>2825731</v>
      </c>
    </row>
    <row r="41">
      <c r="A41" s="4" t="inlineStr">
        <is>
          <t>Total stockholders' equity</t>
        </is>
      </c>
      <c r="C41" s="7" t="n">
        <v>17373708</v>
      </c>
      <c r="D41" s="7" t="n">
        <v>113496272</v>
      </c>
      <c r="E41" s="7" t="n">
        <v>110029762</v>
      </c>
    </row>
    <row r="42">
      <c r="A42" s="4" t="inlineStr">
        <is>
          <t>Non-controlling interests</t>
        </is>
      </c>
      <c r="C42" s="7" t="n">
        <v>1463213</v>
      </c>
      <c r="D42" s="7" t="n">
        <v>9558652</v>
      </c>
      <c r="E42" s="7" t="n">
        <v>10614526</v>
      </c>
    </row>
    <row r="43">
      <c r="A43" s="4" t="inlineStr">
        <is>
          <t>Total equity</t>
        </is>
      </c>
      <c r="C43" s="7" t="n">
        <v>18836921</v>
      </c>
      <c r="D43" s="7" t="n">
        <v>123054924</v>
      </c>
      <c r="E43" s="7" t="n">
        <v>120644288</v>
      </c>
    </row>
    <row r="44">
      <c r="A44" s="4" t="inlineStr">
        <is>
          <t>Total Liabilities and Equity</t>
        </is>
      </c>
      <c r="C44" s="7" t="n">
        <v>36363806</v>
      </c>
      <c r="D44" s="7" t="n">
        <v>237551848</v>
      </c>
      <c r="E44" s="7" t="n">
        <v>194414804</v>
      </c>
    </row>
    <row r="45">
      <c r="A45" s="4" t="inlineStr">
        <is>
          <t>Related Party</t>
        </is>
      </c>
    </row>
    <row r="46">
      <c r="A46" s="3" t="inlineStr">
        <is>
          <t>Current liabilities</t>
        </is>
      </c>
    </row>
    <row r="47">
      <c r="A47" s="4" t="inlineStr">
        <is>
          <t>Other payables</t>
        </is>
      </c>
      <c r="C47" s="7" t="n">
        <v>253445</v>
      </c>
      <c r="D47" s="7" t="n">
        <v>1655668</v>
      </c>
      <c r="E47" s="7" t="n">
        <v>4498318</v>
      </c>
    </row>
    <row r="48">
      <c r="A48" s="4" t="inlineStr">
        <is>
          <t>Short-term borrowings</t>
        </is>
      </c>
      <c r="C48" s="7" t="n">
        <v>1838333</v>
      </c>
      <c r="D48" s="7" t="n">
        <v>12009174</v>
      </c>
      <c r="E48" s="7" t="n">
        <v>10230746</v>
      </c>
    </row>
    <row r="49">
      <c r="A49" s="4" t="inlineStr">
        <is>
          <t>Long-term borrowings - related party - current portion</t>
        </is>
      </c>
      <c r="C49" s="7" t="n">
        <v>135152</v>
      </c>
      <c r="D49" s="7" t="n">
        <v>882900</v>
      </c>
      <c r="E49" s="7" t="n">
        <v>847346</v>
      </c>
    </row>
    <row r="50">
      <c r="A50" s="4" t="inlineStr">
        <is>
          <t>Long-term borrowings - related party</t>
        </is>
      </c>
      <c r="C50" s="5" t="n">
        <v>1062785</v>
      </c>
      <c r="D50" s="6" t="n">
        <v>6942795</v>
      </c>
      <c r="E50" s="6" t="n">
        <v>7379253</v>
      </c>
    </row>
    <row r="51"/>
    <row r="52">
      <c r="A52" s="4" t="inlineStr">
        <is>
          <t>[1]</t>
        </is>
      </c>
      <c r="B52" s="4" t="inlineStr">
        <is>
          <t>Retrospectively restated for effect of stock split on December 27, 2019.</t>
        </is>
      </c>
    </row>
  </sheetData>
  <mergeCells count="3">
    <mergeCell ref="A1:B1"/>
    <mergeCell ref="A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6 Months Ended</t>
        </is>
      </c>
    </row>
    <row r="2">
      <c r="B2" s="2" t="inlineStr">
        <is>
          <t>Dec. 31, 2020</t>
        </is>
      </c>
    </row>
    <row r="3">
      <c r="A3" s="3" t="inlineStr">
        <is>
          <t>LONG-TERM BORROWINGS DUE TO RELATED PARTY</t>
        </is>
      </c>
    </row>
    <row r="4">
      <c r="A4" s="4" t="inlineStr">
        <is>
          <t>LONG-TERM BORROWINGS DUE TO RELATED PARTY</t>
        </is>
      </c>
      <c r="B4" s="4" t="inlineStr">
        <is>
          <t>NOTE 14. LONG-TERM BORROWINGS DUE TO RELATED PARTY
Long-term borrowings due to related party consisted of the following:
June 30,
December 31,
December 31,
2020
2020
2020
Long-term borrowings due to related party:
RMB
RMB
U.S. Dollars
Long-term borrowing from a founder, monthly payments of ¥126,135 inclusive of interest at 8.90%, ten years loan, due in November 2027.
¥
8,226,599
¥
7,825,695
$
1,197,937
Less: current portion
(847,346)
(882,900)
(135,152)
Total long-term borrowings due to related party
¥
7,379,253
¥
6,942,795
$
1,062,785
No long-term borrowings due to related party were guaranteed or collateralized at June 30, 2020 and December 31, 2020.
Interest expense for long-term borrowings due to related party was ¥389,926 and ¥355,908 ($54,481) for the six months ended December 31, 2019 and 2020, respectively.
The future maturities of long-term borrowings due to related party at December 31, 2020 are as follows:
Twelve months ending December 31,
RMB
U.S. Dollars
2021
¥
882,900
$
135,152
2022
933,170
142,847
2023
1,019,695
156,092
2024
1,114,243
170,565
2025
1,217,558
186,381
Thereafter
2,658,129
406,900
Total
¥
7,825,695
$
1,197,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Dec. 31, 2020</t>
        </is>
      </c>
    </row>
    <row r="3">
      <c r="A3" s="3" t="inlineStr">
        <is>
          <t>ORDINARY SHARES</t>
        </is>
      </c>
    </row>
    <row r="4">
      <c r="A4" s="4" t="inlineStr">
        <is>
          <t>ORDINARY SHARES</t>
        </is>
      </c>
      <c r="B4" s="4" t="inlineStr">
        <is>
          <t>NOTE 15. ORDINARY SHARES
Stock offering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two and a half years to four and a half years following issuance of the Restricted Shares under the supplemental agreement dated March 17, 2020. FGS has finalized recording Recon's corresponding interest at the local governmental agency, and Recon issued 487,057 Restricted Shares in total to the other shareholders of FGS at a price of $6.4375 per restricted share on September 21, 2018.
On December 10, 2019, the Company's Board approved to effect a one-for-five reverse stock split of its ordinary shares (the "Reverse Stock Split") with the market effective date of December 27, 2019, such that the number of the Company's ordinary shares is decreased from 100,000,000 to 20,000,000 and the par value of each ordinary share is increased from US$0.0185 to US$0.0925. As a result of th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December 26, 2019 (immediately prior to the effective date), there were 23,049,639 ordinary shares outstanding, and the number of ordinary shares outstanding after the Reverse Stock Split is 4,611,720,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5 and multiplying the exercise price thereof by 5, as a result of the Reverse Stock Split.
On May 21, 2020 and June 26, 2020, the Company and certain institutional investors (the "Purchasers") entered into certain securities purchase agreements, pursuant to which the Company sold to such Purchasers an aggregate of 911,112 and 1,680,000 ordinary shares, respectively, par value $0.0925 per share in a registered direct offering and warrants to purchase up to 911,112 and 1,680,000 ordinary shares in a concurrent private placement, respectively, for gross proceeds of approximately $2.1 million and $2.1 million, respectively, before deducting the placement agent's fees and other estimated offering expenses of approximately $0.3 million and $0.2 million, respectively. The net proceeds from these purchase agreements were approximately $1.7 million and $1.9 million, respectively.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20 and December 31, 2020, the balance of total statutory reserves was ¥4,148,929 and ¥4,148,929 ($635,10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PURCHASE WARRANTS ISSUED TO INVESTORS</t>
        </is>
      </c>
      <c r="B1" s="2" t="inlineStr">
        <is>
          <t>6 Months Ended</t>
        </is>
      </c>
    </row>
    <row r="2">
      <c r="B2" s="2" t="inlineStr">
        <is>
          <t>Dec. 31, 2020</t>
        </is>
      </c>
    </row>
    <row r="3">
      <c r="A3" s="3" t="inlineStr">
        <is>
          <t>COMMON STOCK PURCHASE WARRANTS ISSUED TO INVESTORS</t>
        </is>
      </c>
    </row>
    <row r="4">
      <c r="A4" s="4" t="inlineStr">
        <is>
          <t>COMMON STOCK PURCHASE WARRANTS ISSUED TO INVESTORS</t>
        </is>
      </c>
      <c r="B4" s="4" t="inlineStr">
        <is>
          <t>NOTE 16. COMMON STOCK PURCHASE WARRANTS ISSUED TO INVESTORS
In May and June 2020, the Company consummated two offerings. In connection with the offering, the Company issued to the investors warrants to purchase an aggregate of 911,112 common shares at an exercise price of $2.25 per common share, which was amended to $1.25 per common share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Variables used in the option-pricing model include (1) risk-free interest rate at the date of grant (0.40%), (2) expected warrant life of 5.5 years, (3) expected volatility of 99.50%, and (4) expected dividend yield of 0. As of December 31, 2020, 888,889 common shares were issued upon exercises of warrants and 22,223 warrants were outstanding. As of the date of this report, all warrants were exercised and all the underlying shares were issued.
In June 2020, the Company issued to the investors warrants to purchase an aggregate of 1,680,000 common shares at an exercise price of $1.25 per common share. These warrants are exercisable at any time, and from time to time, in whole or in part, commencing on June 30, 2020 and expire on December 30, 2025. The fair value of these warrants, using the Black-Scholes option pricing model, on the date of issuance was $1,639,333. Variables used in the option-pricing model include (1) risk-free interest rate at the date of grant (0.35%), (2) expected warrant life of 5.5 years, (3) expected volatility of 104.26%, and (4) expected dividend yield of 0. As of December 31, 2020, 325,000 common shares were issued upon exercises of warrants and 1,355,000 warrants were outstanding. As of the date of this report, 1,308,111 warrants were exercised and 371,889 warrant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0</t>
        </is>
      </c>
    </row>
    <row r="3">
      <c r="A3" s="3" t="inlineStr">
        <is>
          <t>CONVERTIBLE NOTES PAYABLE</t>
        </is>
      </c>
    </row>
    <row r="4">
      <c r="A4" s="4" t="inlineStr">
        <is>
          <t>CONVERTIBLE NOTES PAYABLE</t>
        </is>
      </c>
      <c r="B4" s="4" t="inlineStr">
        <is>
          <t>NOTE 17. CONVERTIBLE NOTES PAYABLE
On November 25, 2020, the Company and certain accredited investors (the “Investors”) entered into a Securities Purchase Agreement (the “Purchase Agreement”) pursuant to which the Company sold to the Investors, and the Investors purchased from the Company, in an unregistered private transaction, convertible promissory notes (the “Convertible Notes”) with an aggregate principal amount of $6,485,000, convertible into ordinary shares, $0.0925 par value per share of the Company at a rate of $0.71 per ordinary share, upon the terms and subject to the limitations and conditions set forth in such Convertible Notes.
The Convertible Notes bears interest at a rate of 12% per year and will have a term of six (6) months. The Company will repay the Convertible Notes principal and interest in six (6) equal monthly payments, subject to earlier conversion or repayment. The Holders have the right to convert the Convertible Notes, and the Company has the right to repay the Convertible Notes without penalty, in whole or in part during the term of the Notes. In the event of such early conversion or repayment, the Company has the right to make such payment in shares, cash, or combination of shares and cash, and the amount payable will equal the amount of accrued and outstanding principal and interest on such repaid amount, and the Company will not have any make-whole obligations. Assuming payment of principal and interest entirely in ordinary shares and no early conversion or repayment, the Company would issue up to an aggregate of 9,466,137 ordinary shares in connection with the Convertible Notes.
As of December 31, 2020, the Company received principal in full from the Investors. As the fair value of equity component is immaterial, the Company allocated the entire proceeds to the debt component and recorded convertible notes payable at its fair value amounted to $6,485,000 and interests payable amount to $12,951 in the accompanying unaudited condensed consolidated interim balance sheet as of December 31,2020. On January 28, 2021, the Company received the conversion notices from the Investors, and ordinary shares totaling 9,225,338 were issued by the Company to the Investors equaling principal and interests amounted to $6,549,990, after the issuance, all the outstanding principle and interests have been conve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0</t>
        </is>
      </c>
    </row>
    <row r="3">
      <c r="A3" s="3" t="inlineStr">
        <is>
          <t>STOCK-BASED COMPENSATION</t>
        </is>
      </c>
    </row>
    <row r="4">
      <c r="A4" s="4" t="inlineStr">
        <is>
          <t>STOCK-BASED COMPENSATION</t>
        </is>
      </c>
      <c r="B4" s="4" t="inlineStr">
        <is>
          <t>NOTE 18. STOCK-BASED COMPENSATION
Stock-Based Awards Plan
The following is a summary of the stock options activity:
Weighted
Average
Exercise Price
Stock Options
Shares
Per Share
Outstanding as of June 30, 2019
163,120
$
15.20
Granted
—
—
Forfeited
—
—
Exercised
—
—
Expired
53,600
25.75
Outstanding as of June 30, 2020
109,520
$
10.02
Granted
—
—
Forfeited
—
—
Exercised
—
—
Expired
—
—
Outstanding as of December 31, 2020
109,520
$
10.02
The following is a summary of the status of options outstanding and exercisable at December 31, 2020:
Outstanding Options
Exercisable Options
Average
Average
Remaining
Remaining
Average Exercise
Contractual
Average Exercise
Contractual
Price
Number
life (Years)
Price
Number
life (Years)
$
14.80
29,520
1.24
$
14.80
29,520
1.24
$
8.25
80,000
4.09
$
8.25
80,000
4.09
109,520
The Share-based compensation expense recorded for stock options granted were both ¥Nil for the six months ended December 31, 2019 and 2020, respectively. No unrecognized share-based compensation for stock options as of December 31, 2020.
Restricted Shares to Senior Management
As of December 31, 2020, the Company has granted restricted shares of common stock to senior management and employees as follows:
On October 13, 2017, the Company granted 180,000 restricted shares to its employees as compensation cost for awards. The fair value of the restricted shares was $919,800 based on the closing stock price $5.11 at October 13, 2017. These restricted shares will vest over three years with one-third of the shares vesting every year from the grant date. All granted shares under this plan are fully vested on October 13, 2020.
On August 21, 2018, the Company granted 391,200 restricted shares to its employees as compensation cost for awards. The fair value of the restricted shares was $2,523,240 based on the closing stock price $6.45 at August 21, 2018. These restricted shares will vest over three years with one-third of the shares vesting every year from the grant date. As of December 31, 2020, 260,800 shares were vest and 130,400 will not be vested until August 21, 2021.
250,086 and nil restricted shares were issued and outstanding for the six months ended December 31, 2019 and 2020, respectively, for all the plans mentioned above.
The share-based compensation expense recorded for restricted shares issued for management and employees were ¥4,057,093 and ¥3,403,513 ($521,001) for the six months ended December 31, 2019 and 2020, respectively. The total unrecognized share-based compensation expense of restricted shares issued for management and employees as of December 31, 2020 was approximately ¥3.51 million ($0.5 million), which is expected to be recognized over a weighted average period of approximately 0.64 years.
Restricted Shares for service
As of December 31, 2020, the Company has granted restricted ordinary shares to consultants as follows:
On August 27, 2018, the Company approved the grant of 5,000 restricted shares with a value of $32,000 based on the closing stock price of $6.40 on August 27, 2018 to a company as payment for promotion PR/IR service. The vesting period of these shares was one year from the date of contract. 5,000 restricted shares were issued under this plan on August 27, 2018 and all granted shares under this plan are fully vested by August 27, 2019.
The Share-based compensation expense recorded for restricted shares issued for service were ¥33,927 and ¥nil for the six months ended December 31, 2019 and 2020, respectively. The total unrecognized share-based compensation expense of restricted shares issued for service as of December 31, 2020 was approximately ¥Nil.
Following is a summary of the restricted shares granted:
Restricted stock grants
Shares
Non-vested as of June 30, 2019
821,644
Granted
—
Vested
(500,844)
Non-vested as of June 30, 2020
320,800
Granted
—
Vested
(190,400)
Non-vested as of December 31, 2020
130,400
The following is a summary of the status of restricted stock at December 31, 2020:
Outstanding Restricted Shares
Average
Remaining
Fair Value per
Amortization
Share
Number
Period (Years)
$
6.45
130,400
0.64
130,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0</t>
        </is>
      </c>
    </row>
    <row r="3">
      <c r="A3" s="3" t="inlineStr">
        <is>
          <t>INCOME TAX</t>
        </is>
      </c>
    </row>
    <row r="4">
      <c r="A4" s="4" t="inlineStr">
        <is>
          <t>INCOME TAX</t>
        </is>
      </c>
      <c r="B4" s="4" t="inlineStr">
        <is>
          <t>NOTE 19.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will expire on November 22, 2022.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will expire on October 31, 2021.
Loss before provision for income taxes consisted of:
December 31,
December 31,
December 31,
2019
2020
2020
RMB
RMB
U.S. Dollars
Outside China areas
¥
(7,624,668)
¥
(6,440,586)
$
(985,906)
China
904,020
(3,699,278)
(566,276)
Total
¥
(6,720,648)
¥
(10,139,864)
$
(1,552,182)
Deferred tax asset, net is composed of the following:
June 30,
December 31,
December 31,
2020
2020
2020
RMB
RMB
U.S. Dollars
Deferred tax assets:
Allowance for doubtful receivables
¥
1,180,160
¥
625,375
$
95,730
Impairment loss from investment in unconsolidated entity
605,660
605,660
92,713
Net operating loss carryforwards
10,441,633
10,237,274
1,567,095
Subtotal
¥
12,227,453
¥
11,468,309
$
1,755,538
Less: Valuation allowance
(12,162,660)
(11,389,897)
(1,743,535)
Total deferred tax assets
¥
64,793
¥
78,412
$
12,003
Deferred tax Liability:
Accelerated amortization of intangible assets
¥
(64,793)
¥
(78,412)
$
(12,003)
Total deferred tax liability
¥
(64,793)
¥
(78,412)
(12,003)
Deferred tax assets, net
¥
—
¥
—
$
—
The Company’s income tax expense (benefit) is comprised of the following:
For the six months ended December 31,
2019
2020
2020
RMB
RMB
U.S. Dollars
Current income tax provision (benefit)
¥
316,799
¥
(98,338)
$
(15,053)
Income tax expenses (benefit)
¥
316,799
¥
(98,338)
$
(15,0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Dec. 31, 2020</t>
        </is>
      </c>
    </row>
    <row r="3">
      <c r="A3" s="3" t="inlineStr">
        <is>
          <t>NON-CONTROLLING INTEREST</t>
        </is>
      </c>
    </row>
    <row r="4">
      <c r="A4" s="4" t="inlineStr">
        <is>
          <t>NON-CONTROLLING INTEREST</t>
        </is>
      </c>
      <c r="B4" s="4" t="inlineStr">
        <is>
          <t>NOTE 20. NON-CONTROLLING INTEREST
Non-controlling interest consisted of the following:
As of June 30, 2020
Nanjing
Gan Su
Qinghai
BHD
Recon
BHD
BHD
Total
Total
RMB
RMB
RMB
RMB
RMB
U.S. Dollars
Paid-in capital
¥
1,651,000
¥
200,000
¥
4,755,000
¥
—
¥
6,606,000
$
934,406
Unappropriated retained earnings
3,477,493
3,616,002
(2,100,871)
(953,395)
4,039,229
571,342
Accumulated other comprehensive loss
(18,850)
(11,853)
—
—
(30,703)
(4,343)
Total non-controlling interests
¥
5,109,643
¥
3,804,149
¥
2,654,129
¥
(953,395)
¥
10,614,526
$
1,501,405
As of December 31, 2020
Nanjing
Gan Su
Qinghai
BHD
Recon
BHD
BHD
Total
Total
RMB
RMB
RMB
RMB
RMB
U.S. Dollars
Paid-in capital
¥
1,651,000
¥
200,000
¥
4,805,000
¥
—
¥
6,656,000
$
1,018,883
Unappropriated retained earnings
3,477,493
3,616,002
(3,078,512)
(1,081,628)
2,933,355
449,030
Accumulated other comprehensive loss
(18,850)
(11,853)
—
-
(30,703)
(4,700)
Total non-controlling interests
¥
5,109,643
¥
3,804,149
¥
1,726,488
¥
(1,081,628)
¥
9,558,652
$
1,463,213
The Company received capital contribution from non-controlling shareholders of Gan Su BHD amounted to ¥405,000 and ¥50,000 ($7,654) during the six months ended December 31, 2019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0</t>
        </is>
      </c>
    </row>
    <row r="3">
      <c r="A3" s="3" t="inlineStr">
        <is>
          <t>CONCENTRATIONS</t>
        </is>
      </c>
    </row>
    <row r="4">
      <c r="A4" s="4" t="inlineStr">
        <is>
          <t>CONCENTRATIONS</t>
        </is>
      </c>
      <c r="B4" s="4" t="inlineStr">
        <is>
          <t>NOTE 21. CONCENTRATIONS
For the six months ended December 31, 2019, China National Petroleum Corporation (“CNPC”) represented approximately 62.6%, China Petroleum &amp; Chemical Corporation (“SINOPEC”) represented approximately 13.1% and another customer represented approximately 19.7% of the Company’s revenue, respectively.
For the six months ended December 31, 2020, CNPC represented approximately 36.7% and SINOPEC represented approximately 20.9%, respectively. At December 31, 2020, CNPC accounted for 29.8% and another one customer accounted for 11.0% of the Company’s trade accounts receivable, net,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6 Months Ended</t>
        </is>
      </c>
    </row>
    <row r="2">
      <c r="B2" s="2" t="inlineStr">
        <is>
          <t>Dec. 31, 2020</t>
        </is>
      </c>
    </row>
    <row r="3">
      <c r="A3" s="3" t="inlineStr">
        <is>
          <t>COMMITMENTS AND CONTINGENCY</t>
        </is>
      </c>
    </row>
    <row r="4">
      <c r="A4" s="4" t="inlineStr">
        <is>
          <t>COMMITMENTS AND CONTINGENCY</t>
        </is>
      </c>
      <c r="B4" s="4" t="inlineStr">
        <is>
          <t>NOTE 22. COMMITMENTS AND CONTINGENCY
(a)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December 31, 2020, the Company estimated its severance payments of approximately ¥4.1 million ($0.6 million) which has not been reflected in its unaudited condensed consolidated financial statements, because management cannot predict what the actual payment, if any, will be in the future.
(b) Purchase commitment
The total future minimum purchase commitment under the non-cancellable purchase contracts as of December 31, 2020 are payable as follows:
Minimum purchase
Twelve months ending December 31,
commitment
2021
¥
5,458,985
$
835,647
Thereafter
—
—
Total minimum payments required
¥
5,458,985
$
835,647
(c) Office Leases Commitment - short term
The Company entered into several non-cancellable operating lease agreements for office spaces and factories. Future payments under such leases were included in lease liabilities as disclosed in Note 14, other than those within under lease agreements within one year which are disclosed as follows as of December 31, 2020:
Twelve months ending December 31,
RMB
U.S. Dollars
2021
¥
161,004
$
24,646
Total
¥
161,004
$
24,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0</t>
        </is>
      </c>
    </row>
    <row r="3">
      <c r="A3" s="3" t="inlineStr">
        <is>
          <t>RELATED PARTY TRANSACTIONS AND BALANCES</t>
        </is>
      </c>
    </row>
    <row r="4">
      <c r="A4" s="4" t="inlineStr">
        <is>
          <t>RELATED PARTY TRANSACTIONS AND BALANCES</t>
        </is>
      </c>
      <c r="B4" s="4" t="inlineStr">
        <is>
          <t>NOTE 23. RELATED PARTY TRANSACTIONS AND BALANCES
Sales to related party – sales to related party consisted of the following:
For the six months ended December 31,
2019
2020
2020
RMB
RMB
U.S. Dollars
Urumqi Yikeli Automatic Control Equipment Co., Ltd.
¥
—
¥
85,657
$
13,112
Total revenues from related party
¥
—
¥
85,657
$
13,112
Leases from related parties - The Company has various agreements for the lease of office space owned by the founders and their family members. The terms of the agreement state that the Company will continue to lease the property at a monthly rent of ¥122,750 with annual rental expense at ¥1.47 million ($0.23 million).
The details of leases from related parties are as below:
Monthly Rent
Monthly Rent
Lessee
Lessor
Rent Period
RMB
USD
Nanjing Recon
A founder
April 1, 2020 - March 31, 2022
¥
40,000
$
6,123
BHD
A founder
Jan 1, 2021- Dec 31, 2022
24,000
3,674
BHD
Founders' family member
Jan 1, 2021- Dec 31, 2022
48,750
7,463
Recon-BJ
A founder
July 1, 2020-Jun 1 ,2021
10,000
1,531
As of June 30, 2020, the operating lease ROU assets and corresponding operating lease liabilities of leases from related parties was ¥803,503 and ¥803,503, respectively.
As of December 31, 2020, the operating lease ROU assets and corresponding operating lease liabilities of leases from related parties was ¥580,888 ($88,921) and ¥580,888 ($88,921), respectively.
Guarantee/collateral related parties – The Company’s founders provide guarantee and collateral for the Company’s short-term bank loans (see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7" customWidth="1" min="2" max="2"/>
    <col width="27" customWidth="1" min="3" max="3"/>
    <col width="27" customWidth="1" min="4" max="4"/>
  </cols>
  <sheetData>
    <row r="1">
      <c r="A1" s="1" t="inlineStr">
        <is>
          <t>CONDENSED CONSOLIDATED INTERIM BALANCE SHEETS (Parenthetical)</t>
        </is>
      </c>
      <c r="B1" s="2" t="inlineStr">
        <is>
          <t>Dec. 31, 2020USD ($)$ / sharesshares</t>
        </is>
      </c>
      <c r="C1" s="2" t="inlineStr">
        <is>
          <t>Dec. 31, 2020CNY (¥)shares</t>
        </is>
      </c>
      <c r="D1" s="2" t="inlineStr">
        <is>
          <t>Jun. 30, 2020CNY (¥)shares</t>
        </is>
      </c>
    </row>
    <row r="2">
      <c r="A2" s="4" t="inlineStr">
        <is>
          <t>Rights of use lease assets</t>
        </is>
      </c>
      <c r="B2" s="5" t="n">
        <v>316954</v>
      </c>
      <c r="C2" s="6" t="n">
        <v>2070548</v>
      </c>
      <c r="D2" s="6" t="n">
        <v>2549914</v>
      </c>
    </row>
    <row r="3">
      <c r="A3" s="4" t="inlineStr">
        <is>
          <t>Operating lease liabilities - current</t>
        </is>
      </c>
      <c r="B3" s="7" t="n">
        <v>204069</v>
      </c>
      <c r="C3" s="7" t="n">
        <v>1333113</v>
      </c>
      <c r="D3" s="7" t="n">
        <v>1328976</v>
      </c>
    </row>
    <row r="4">
      <c r="A4" s="4" t="inlineStr">
        <is>
          <t>Operating lease liabilities - non-current</t>
        </is>
      </c>
      <c r="B4" s="5" t="n">
        <v>111733</v>
      </c>
      <c r="C4" s="6" t="n">
        <v>729909</v>
      </c>
      <c r="D4" s="6" t="n">
        <v>1210088</v>
      </c>
    </row>
    <row r="5">
      <c r="A5" s="4" t="inlineStr">
        <is>
          <t>Common shares, par value (in dollars per share) | $ / shares</t>
        </is>
      </c>
      <c r="B5" s="8" t="n">
        <v>0.0925</v>
      </c>
    </row>
    <row r="6">
      <c r="A6" s="4" t="inlineStr">
        <is>
          <t>Common shares, shares authorized</t>
        </is>
      </c>
      <c r="B6" s="7" t="n">
        <v>20000000</v>
      </c>
      <c r="C6" s="7" t="n">
        <v>20000000</v>
      </c>
      <c r="D6" s="7" t="n">
        <v>20000000</v>
      </c>
    </row>
    <row r="7">
      <c r="A7" s="4" t="inlineStr">
        <is>
          <t>Common shares, shares issued</t>
        </is>
      </c>
      <c r="B7" s="7" t="n">
        <v>8416721</v>
      </c>
      <c r="C7" s="7" t="n">
        <v>8416721</v>
      </c>
      <c r="D7" s="7" t="n">
        <v>7202832</v>
      </c>
    </row>
    <row r="8">
      <c r="A8" s="4" t="inlineStr">
        <is>
          <t>Common shares, shares outstanding</t>
        </is>
      </c>
      <c r="B8" s="7" t="n">
        <v>8416721</v>
      </c>
      <c r="C8" s="7" t="n">
        <v>8416721</v>
      </c>
      <c r="D8" s="7" t="n">
        <v>7202832</v>
      </c>
    </row>
    <row r="9">
      <c r="A9" s="4" t="inlineStr">
        <is>
          <t>Related Party</t>
        </is>
      </c>
    </row>
    <row r="10">
      <c r="A10" s="4" t="inlineStr">
        <is>
          <t>Rights of use lease assets</t>
        </is>
      </c>
      <c r="B10" s="5" t="n">
        <v>88921</v>
      </c>
      <c r="D10" s="6" t="n">
        <v>803503</v>
      </c>
    </row>
    <row r="11">
      <c r="A11" s="4" t="inlineStr">
        <is>
          <t>Operating lease liabilities - current</t>
        </is>
      </c>
      <c r="B11" s="7" t="n">
        <v>70700</v>
      </c>
      <c r="C11" s="6" t="n">
        <v>461859</v>
      </c>
      <c r="D11" s="7" t="n">
        <v>450728</v>
      </c>
    </row>
    <row r="12">
      <c r="A12" s="4" t="inlineStr">
        <is>
          <t>Operating lease liabilities - non-current</t>
        </is>
      </c>
      <c r="B12" s="5" t="n">
        <v>18221</v>
      </c>
      <c r="C12" s="6" t="n">
        <v>119029</v>
      </c>
      <c r="D12" s="6" t="n">
        <v>352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Dec. 31, 2020</t>
        </is>
      </c>
    </row>
    <row r="3">
      <c r="A3" s="3" t="inlineStr">
        <is>
          <t>VARIABLE INTEREST ENTITIES</t>
        </is>
      </c>
    </row>
    <row r="4">
      <c r="A4" s="4" t="inlineStr">
        <is>
          <t>VARIABLE INTEREST ENTITIES</t>
        </is>
      </c>
      <c r="B4" s="4" t="inlineStr">
        <is>
          <t>NOTE 24.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June 30, 2020
December 31, 2020
December 31, 2020
RMB
RMB
U.S. Dollars
ASSETS
Current Assets
Cash
¥
6,388,098
¥
7,581,391
$
1,160,539
Notes receivable
4,180,885
7,789,997
1,192,472
Trade accounts receivable, net
44,031,079
31,578,187
4,833,905
Trade accounts receivable- related party, net
3,068,920
—
—
Inventories, net
1,985,723
2,117,754
324,180
Other receivables, net
6,342,009
10,977,568
1,680,417
Loans to third parties
3,200,377
950,000
145,423
Purchase advances, net
75,195
82,437
12,619
Contract assets, net
31,537,586
45,621,966
6,983,690
Prepaid expenses
42,294
—
—
Total current assets
100,852,166
106,699,300
16,333,245
Property and equipment, net
29,756,879
29,078,178
4,451,210
Land use right, net
1,280,648
1,267,028
193,953
Investment in unconsolidated entity
4,000,000
4,000,000
612,309
Long-term other receivables, net
3,640
—
—
Right of use assets
2,549,914
2,070,548
316,954
Total Assets
¥
138,443,247
¥
143,115,054
$
21,907,671
LIABILITIES
Short-term bank loan
¥
9,520,000
¥
12,020,000
$
1,839,990
Trade accounts payable
18,903,080
15,455,630
2,365,907
Other payables
1,115,209
881,898
134,999
Other payable- related parties
3,113,460
529,570
81,065
Advance from customers
3,486,033
6,686,592
1,023,566
Accrued payroll and employees' welfare
850,841
546,716
83,690
Taxes payable
1,108,265
1,382,008
211,554
Short-term borrowings
200,000
215,699
33,019
Short-term borrowings - related parties
10,230,746
12,009,174
1,838,333
Long-term borrowings - related party - current portion
847,346
882,900
135,152
Operating lease liabilities - current
1,328,976
1,333,113
204,069
Total current liabilities
50,703,956
51,943,300
7,951,344
Operating lease liabilities - non-current
1,210,088
729,909
111,733
Long-term borrowings - related party
7,379,253
6,942,795
1,062,785
Total Liabilities
¥
59,293,297
¥
59,616,004
$
9,125,862
The financial performance of VIEs reported in the unaudited condensed consolidated statement of operations and comprehensive loss for the six months ended December 31, 2019 includes revenues of ¥30,405,153, operating expenses of ¥10,137,918, and net loss of ¥371,397. The financial performance of VIEs reported in the unaudited condensed consolidated statement of operations and comprehensive loss for the six months ended December 31, 2020 includes revenues of ¥25,045,362 ($3,833,878), operating expenses of ¥8,008,563 ($1,225,930), and net loss of ¥3,452,609 ($528,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0</t>
        </is>
      </c>
    </row>
    <row r="3">
      <c r="A3" s="3" t="inlineStr">
        <is>
          <t>SEGMENT REPORTING</t>
        </is>
      </c>
    </row>
    <row r="4">
      <c r="A4" s="4" t="inlineStr">
        <is>
          <t>SEGMENT REPORTING</t>
        </is>
      </c>
      <c r="B4" s="4" t="inlineStr">
        <is>
          <t>NOTE 2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utomation product and software, equipment and accessories and oilfield environmental protection.
The following tables present summary information by segment for the six months ended December 31, 2019 and 2020, respectively:
For the six months ended December 31,
2019
2020
2020
RMB
RMB
U.S. Dollars
Automation product and software
¥
22,572,055
¥
12,618,460
$
1,931,601
Equipment and accessories
7,807,013
9,754,851
1,493,247
Oilfield environmental protection
26,085
2,795,968
427,999
Total revenue
¥
30,405,153
¥
25,169,279
$
3,852,847
For the six months ended December 31, 2020
Automation
Equipment
Oilfield
product and
and
environmental
software
accessories
protection
Total
RMB
RMB
RMB
RMB
Revenue
¥
12,618,460
¥
9,754,851
¥
2,795,968
¥
25,169,279
Cost of revenue and related tax
9,483,892
6,713,438
2,254,909
18,452,239
Gross profit
¥
3,134,568
¥
3,041,413
¥
541,059
¥
6,717,040
Depreciation and amortization
¥
57,223
¥
308,956
¥
1,003,411
¥
1,369,590
Total capital expenditures
¥
19,014
¥
53,760
¥
302,795
¥
375,569
Timing of revenue recognition
Goods transferred at a point in time
¥
2,293,393
¥
9,754,851
¥
—
¥
12,048,244
Services rendered over time
10,325,067
—
2,795,968
13,121,035
Total revenue
¥
12,618,460
¥
9,754,851
¥
2,795,968
¥
25,169,279
For the six months ended December 31, 2019
Automation
Equipment
Oilfield
product and
and
environmental
software
accessories
protection
Total
RMB
RMB
RMB
RMB
Revenue
¥
22,572,055
¥
7,807,013
¥
26,085
¥
30,405,153
Cost of revenue and related tax
13,991,321
4,174,481
271,439
18,437,241
Gross profit
¥
8,580,734
¥
3,632,532
¥
(245,354)
¥
11,967,912
Depreciation and amortization
¥
47,122
¥
350,850
¥
13,620
¥
411,592
Total capital expenditures
¥
12,967
¥
—
¥
1,297,663
¥
1,310,630
Timing of revenue recognition
Goods transferred at a point in time
¥
5,978,167
¥
7,807,013
¥
—
¥
13,785,180
Services rendered over time
16,593,888
—
26,085
16,619,973
Total revenue
¥
22,572,055
¥
7,807,013
¥
26,085
¥
30,405,153
June 30,
December 31,
December 31,
2020
2020
2020
RMB
RMB
U.S. Dollars
Total assets:
Automation product and software
¥
81,743,307
¥
96,462,627
$
14,766,242
Equipment and accessories
61,578,632
77,750,305
11,901,809
Oilfield environmental protection
51,092,865
63,338,916
9,695,754
Total Assets
¥
194,414,804
¥
237,551,848
$
36,363,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26. SUBSEQUENT EVENTS
On January 21, 2021, the Company issued 59,998 shares and 128,664 shares to the Company’s employees, which pertains to the last batch of restricted shares vested on October 13, 2020 under the restricted shares plans granted on October 13, 2017 and the second batch of restricted shares vested on August 21, 2020 under the restricted shares plans granted on August 21, 2018, respectively.
On April 5, 2021 at 9:00 a.m., Beijing Time (9 p.m. ET on April 4, 2021), at Room 1902, King Long International Mansion, 9 Fulin Road, Beijing, China , the Company had its annual meeting of shareholders for the fiscal year ended June 30, 2020 and adopted the following resolutions:
1) To elect two Class II members of the board of directors, Mr. Jijun Hu and Mr. Nelson N.S. Wong, to serve a term expiring at the Annual Meeting following the fiscal year ending June 30, 2023 or until their successors are duly elected and qualified;
2) To ratify the appointment of Friedman LLP as the Company’s independent registered public accounting firm for the fiscal year ending June 30, 2021;
3) To approve a special resolution that the authorized share capital of the Company be amended from US$1,850,000 divided into 20,000,000 ordinary shares of a nominal or par value of US$0.0925 each (the “Ordinary Shares”), to US$15,725,000 divided into 150,000,000 Class A ordinary shares of a nominal or par value of US$0.0925 each (the “Class A Ordinary Shares”) and 20,000,000 Class B ordinary shares of a nominal or par value of US$0.0925 each (the “Class B Ordinary Shares”) (the “Amendment to the Authorized Share Capital”), by (i) the conversion into stock of each issued and outstanding Ordinary Share and their immediate reconversion into a Class A Ordinary Share; (ii) the re-designation of each authorized and unissued Ordinary Share as a Class A Ordinary Share; (iii) the creation of additional 130,000,000 Class A Ordinary Shares; and (iv) the creation of 20,000,000 Class B Ordinary Shares;
4) To approve a special resolution that the Third Amended and Restated Memorandum and Articles of Association of the Company (the “Third M&amp;AA”) annexed hereto as Annex A which incorporate amendments including but not limited to Amendment to the Authorized Share Capital, be and hereby are, approved and adopted with immediate effect in substitution for the Second Amended and Restated Memorandum and Articles of Association of the Company (the “Second M&amp;AA”);
5) To approve an ordinary resolution that the 2021 Equity Incentive Plan (the “2021 Plan”) annexed hereto as Annex B is hereby approved and adopted;and
6) To transact any other business as may properly come before the meeting in accordance with Article 47 of the Company’s Second Amended and Restated Articles of Association (the “Second A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SIGNIFICANT ACCOUNTING POLICIES</t>
        </is>
      </c>
    </row>
    <row r="4">
      <c r="A4" s="4" t="inlineStr">
        <is>
          <t>Basis of Presentation</t>
        </is>
      </c>
      <c r="B4" s="4" t="inlineStr">
        <is>
          <t>Basis of Presentation - The accompanying unaudited condensed consolidated interim financial statements have been prepared in conformity with accounting principles generally accepted in the United States of America (“US GAAP”) and have been consistently applied.</t>
        </is>
      </c>
    </row>
    <row r="5">
      <c r="A5" s="4" t="inlineStr">
        <is>
          <t>Unaudited Interim Condensed Financial Statements</t>
        </is>
      </c>
      <c r="B5" s="4" t="inlineStr">
        <is>
          <t>Unaudited Interim Condensed Financial Statements - The unaudited condensed consolidated interim financial statements have been prepared on the same basis as the audited annual financial statements, and, in the opinion of management, include all adjustments consisting of only normal recurring adjustments necessary for the fair statement of the Company's financial position as of December 31, 2020 and its results of operations and cash flows for the six months ended December 31, 2020 and 2019. The financial data and other financial information disclosed in the notes to these condensed consolidated interim financial statements related to the six-month periods are also unaudited. The results of operations for the six months ended December 31, 2020 are not necessarily indicative of the results expected for the full fiscal year or any other period. The unaudited condensed consolidated interim financial statements should be read in conjunction with the Company's consolidated financial statements and the notes thereto for the years ended June 30, 2020 and 2019.</t>
        </is>
      </c>
    </row>
    <row r="6">
      <c r="A6" s="4" t="inlineStr">
        <is>
          <t>Principles of Consolidation</t>
        </is>
      </c>
      <c r="B6" s="4" t="inlineStr">
        <is>
          <t>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t>
        </is>
      </c>
    </row>
    <row r="7">
      <c r="A7" s="4" t="inlineStr">
        <is>
          <t>Variable Interest Entities</t>
        </is>
      </c>
      <c r="B7" s="4" t="inlineStr">
        <is>
          <t>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8">
      <c r="A8" s="4" t="inlineStr">
        <is>
          <t>Currency Translation</t>
        </is>
      </c>
      <c r="B8" s="4" t="inlineStr">
        <is>
          <t>Currency Translation - The Company’s functional currency is the Chinese Yuan (“RMB”) and the accompanying unaudited condensed consolidated financial statements have been expressed in Chinese Yuan. The unaudited condensed consolidated financial statements as of and for the six months ended December 31, 2020 have been translated into United States dollars (“U.S. dollars”) solely for the convenience of the readers. The translation has been made at the rate of ¥6.5326 = US$1.00, the approximate exchange rate prevailing on December 31, 2020. These translated U.S. dollar amounts should not be construed as representing Chinese Yuan amounts or that the Chinese Yuan amounts have been or could be converted into U.S. dollars.</t>
        </is>
      </c>
    </row>
    <row r="9">
      <c r="A9" s="4" t="inlineStr">
        <is>
          <t>Estimates and Assumptions</t>
        </is>
      </c>
      <c r="B9" s="4" t="inlineStr">
        <is>
          <t>Estimates and Assumptions - The preparation of the unaudited condensed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the discount rate for lease and investment, valuation of the convertible notes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10">
      <c r="A10" s="4" t="inlineStr">
        <is>
          <t>Fair Values of Financial Instruments</t>
        </is>
      </c>
      <c r="B10" s="4" t="inlineStr">
        <is>
          <t>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t>
        </is>
      </c>
    </row>
    <row r="11">
      <c r="A11" s="4" t="inlineStr">
        <is>
          <t>Cash</t>
        </is>
      </c>
      <c r="B11" s="4" t="inlineStr">
        <is>
          <t>Cash - Cash includes cash on hand consisting of coins, currency, undeposited checks, money orders and drafts, demand deposits in banks, certain short-term highly liquid investments and cash in transit.</t>
        </is>
      </c>
    </row>
    <row r="12">
      <c r="A12" s="4" t="inlineStr">
        <is>
          <t>Trade Accounts and Other Receivables , Net</t>
        </is>
      </c>
      <c r="B12" s="4" t="inlineStr">
        <is>
          <t>Trade Accounts and Other Receivables, Net - Accounts receivable are carried at original invoiced amount less a provision for any potential uncollectible amounts. Accounts are considered to be under certain credit risk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is>
      </c>
    </row>
    <row r="13">
      <c r="A13" s="4" t="inlineStr">
        <is>
          <t>Notes Receivable</t>
        </is>
      </c>
      <c r="B13" s="4" t="inlineStr">
        <is>
          <t>Notes Receivable - Notes receivable represent short-term notes receivable issued by reputable financial institutions that entitle the Company to receive the full-face amount from the financial institutions at maturity, which generally range from three to six months from the date of issuance.</t>
        </is>
      </c>
    </row>
    <row r="14">
      <c r="A14" s="4" t="inlineStr">
        <is>
          <t>Purchase Advances, Net</t>
        </is>
      </c>
      <c r="B14" s="4" t="inlineStr">
        <is>
          <t>Purchase Advances, Net - Purchase advances are the amounts prepaid to suppliers for business activities, such as standard raw materials, supplies and services. These types of prepayments will be expensed when those products or services have been rendered or consumed.</t>
        </is>
      </c>
    </row>
    <row r="15">
      <c r="A15" s="4" t="inlineStr">
        <is>
          <t>Inventories, Net</t>
        </is>
      </c>
      <c r="B15" s="4" t="inlineStr">
        <is>
          <t>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t>
        </is>
      </c>
    </row>
    <row r="16">
      <c r="A16" s="4" t="inlineStr">
        <is>
          <t>Property and Equipment, Net</t>
        </is>
      </c>
      <c r="B16" s="4" t="inlineStr">
        <is>
          <t>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20 years</t>
        </is>
      </c>
    </row>
    <row r="17">
      <c r="A17" s="4" t="inlineStr">
        <is>
          <t>Land Use Rights, Net</t>
        </is>
      </c>
      <c r="B17" s="4" t="inlineStr">
        <is>
          <t>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is>
      </c>
    </row>
    <row r="18">
      <c r="A18" s="4" t="inlineStr">
        <is>
          <t>Long-Lived Assets</t>
        </is>
      </c>
      <c r="B18" s="4" t="inlineStr">
        <is>
          <t>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20 and December 31, 2020.</t>
        </is>
      </c>
    </row>
    <row r="19">
      <c r="A19" s="4" t="inlineStr">
        <is>
          <t>Long-term Investments</t>
        </is>
      </c>
      <c r="B19" s="4" t="inlineStr">
        <is>
          <t>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December 31, 2019 and 2020. The Company recorded an approximately ¥141,288 investment income and (¥251,296) ($38,468) investment loss on its equity method investment in unconsolidated entity during the six months ended December 31, 2019 and 2020.</t>
        </is>
      </c>
    </row>
    <row r="20">
      <c r="A20" s="4" t="inlineStr">
        <is>
          <t>Revenue Recognition</t>
        </is>
      </c>
      <c r="B20" s="4" t="inlineStr">
        <is>
          <t>Revenue Recognition - In accordance with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19 and 2020 is disclosed in Note 25.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s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December 31,
December 31,
2020
2020
2020
RMB
RMB
U.S. Dollars
Contract assets
¥
31,537,586
¥
45,621,966
$
6,983,690
Contract liabilities
¥
3,486,033
¥
6,686,592
$
1,023,566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provision of service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and revenue for provision of services is recognized over the service period. Revenue is measured as the amount of consideration the Company expects to receive in exchange for transferring goods and providing service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0. The amount of revenue recognized during the six months ended December 31, 2019 and 2020 that was previously included within contract liability balances was ¥nil and ¥1,870,891 ($286,391),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t>
        </is>
      </c>
    </row>
    <row r="21">
      <c r="A21" s="4" t="inlineStr">
        <is>
          <t>Share-Based Compensation</t>
        </is>
      </c>
      <c r="B21" s="4" t="inlineStr">
        <is>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t>
        </is>
      </c>
    </row>
    <row r="22">
      <c r="A22" s="4" t="inlineStr">
        <is>
          <t>Research and Development Expenses</t>
        </is>
      </c>
      <c r="B22" s="4" t="inlineStr">
        <is>
          <t>Research and Development Expenses - Research and development expenses relating to improving development efficiency and the quality of the Company’s products and services, including the design of downhole automation platform systems and chemical products used for waste water treatment, are expensed as incurred.</t>
        </is>
      </c>
    </row>
    <row r="23">
      <c r="A23" s="4" t="inlineStr">
        <is>
          <t>Shipping and Handling Costs</t>
        </is>
      </c>
      <c r="B23" s="4" t="inlineStr">
        <is>
          <t>Shipping and Handling Costs - Shipping and handling cost incurred to ship products to customers are included in selling and distribution expenses. Shipping and handling expenses were ¥196,852 and ¥79,180 ($12,121) for the six months ended December 31, 2019 and 2020, respectively.</t>
        </is>
      </c>
    </row>
    <row r="24">
      <c r="A24" s="4" t="inlineStr">
        <is>
          <t>Leases</t>
        </is>
      </c>
      <c r="B24" s="4" t="inlineStr">
        <is>
          <t>Leases - The Company follows FASB ASC No. 842, Leases (“Topic 842”). The Company leases office spaces,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0 and June 30, 2020.</t>
        </is>
      </c>
    </row>
    <row r="25">
      <c r="A25" s="4" t="inlineStr">
        <is>
          <t>Investment Payable</t>
        </is>
      </c>
      <c r="B25" s="4" t="inlineStr">
        <is>
          <t>Investment Payable - Investment payable is comprised of obligations due to the investee for the purchase of equity interest in the ordinary course of investment.</t>
        </is>
      </c>
    </row>
    <row r="26">
      <c r="A26" s="4" t="inlineStr">
        <is>
          <t>Income Taxes</t>
        </is>
      </c>
      <c r="B26" s="4" t="inlineStr">
        <is>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0 and December 31, 2020.
As of December 31, 2020, the tax years ended December 31, 2016 through December 31, 2020 for the Company’s People’s Republic of China (“PRC”) subsidiaries remain open for statutory examination by PRC tax authorities.</t>
        </is>
      </c>
    </row>
    <row r="27">
      <c r="A27" s="4" t="inlineStr">
        <is>
          <t>Comprehensive Loss</t>
        </is>
      </c>
      <c r="B27" s="4" t="inlineStr">
        <is>
          <t>Comprehensive Loss - Comprehensive loss consists of two components, net loss and other comprehensive income (loss). The foreign currency translation gain or loss resulting from the translation of the financial statements expressed in US$to RMB is reported in other comprehensive (income) loss in the condensed consolidated interim statements of operations and comprehensive loss.</t>
        </is>
      </c>
    </row>
    <row r="28">
      <c r="A28" s="4" t="inlineStr">
        <is>
          <t>Loss per Share</t>
        </is>
      </c>
      <c r="B28" s="4" t="inlineStr">
        <is>
          <t>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six months ended December 31, 2019 and 2020.</t>
        </is>
      </c>
    </row>
    <row r="29">
      <c r="A29" s="4" t="inlineStr">
        <is>
          <t>Warrants</t>
        </is>
      </c>
      <c r="B29" s="4" t="inlineStr">
        <is>
          <t>Warrants -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t>
        </is>
      </c>
    </row>
    <row r="30">
      <c r="A30" s="4" t="inlineStr">
        <is>
          <t>Convertible Notes Payable</t>
        </is>
      </c>
      <c r="B30" s="4" t="inlineStr">
        <is>
          <t>Convertible Notes Payable - In accordance with ASC 470 Debt with conversion and other options , the Company allocated the proceeds from the convertible notes between debt and equity elements, the company measured the debt component at its fair value, and allocated the remaining proceeds to the equity component in additional paid in capital, as the fair value of equity component is immaterial, the Company allocated the entire proceeds to the debt component. Upon issuance of the shares to settle the obligation, equity is increased by the amount of the liability and no gain or loss is recognized for the difference between the average and the ending market price.</t>
        </is>
      </c>
    </row>
    <row r="31">
      <c r="A31" s="4" t="inlineStr">
        <is>
          <t>Recently Issued Accounting Pronouncements</t>
        </is>
      </c>
      <c r="B31" s="4" t="inlineStr">
        <is>
          <t>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unaudited condensed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0</t>
        </is>
      </c>
    </row>
    <row r="3">
      <c r="A3" s="3" t="inlineStr">
        <is>
          <t>SIGNIFICANT ACCOUNTING POLICIES</t>
        </is>
      </c>
    </row>
    <row r="4">
      <c r="A4" s="4" t="inlineStr">
        <is>
          <t>Schedule of estimated useful life</t>
        </is>
      </c>
      <c r="B4" s="4" t="inlineStr">
        <is>
          <t>Items
Useful life
Motor vehicles
5-10 years
Office equipment
2-5 years
Production equipment
10-20 years</t>
        </is>
      </c>
    </row>
    <row r="5">
      <c r="A5" s="4" t="inlineStr">
        <is>
          <t>Summary of information about contract assets and contract liabilities from contracts with customers</t>
        </is>
      </c>
      <c r="B5" s="4" t="inlineStr">
        <is>
          <t>The following table provides information about contract assets and contract liabilities from contracts with customers:
June 30,
December 31,
December 31,
2020
2020
2020
RMB
RMB
U.S. Dollars
Contract assets
¥
31,537,586
¥
45,621,966
$
6,983,690
Contract liabilities
¥
3,486,033
¥
6,686,592
$
1,023,5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NET (Tables)</t>
        </is>
      </c>
      <c r="B1" s="2" t="inlineStr">
        <is>
          <t>6 Months Ended</t>
        </is>
      </c>
    </row>
    <row r="2">
      <c r="B2" s="2" t="inlineStr">
        <is>
          <t>Dec. 31, 2020</t>
        </is>
      </c>
    </row>
    <row r="3">
      <c r="A3" s="3" t="inlineStr">
        <is>
          <t>TRADE ACCOUNTS RECEIVABLE, NET</t>
        </is>
      </c>
    </row>
    <row r="4">
      <c r="A4" s="4" t="inlineStr">
        <is>
          <t>Schedule of Accounts receivable</t>
        </is>
      </c>
      <c r="B4" s="4" t="inlineStr">
        <is>
          <t>Accounts receivable, net consisted of the following:
June 30,
December 31,
December 31,
2020
2020
2020
Third Parties
RMB
RMB
U.S. Dollars
Trade accounts receivable
¥
53,752,527
¥
37,746,154
$
5,778,080
Allowance for doubtful accounts
(5,508,512)
(2,275,086)
(348,263)
Total third-parties, net
¥
48,244,015
¥
35,471,068
$
5,429,817
June 30,
December 31,
December 31,
2020
2020
2020
Related Party
RMB
RMB
U.S. Dollars
Urumqi Yikeli Automatic Control Equipment Co., Ltd.
¥
3,409,912
¥
—
$
—
Allowance for doubtful accounts
(340,992)
—
—
Total related-party, net
¥
3,068,920
¥
—
$
—</t>
        </is>
      </c>
    </row>
    <row r="5">
      <c r="A5" s="4" t="inlineStr">
        <is>
          <t>Schedule of Movement of allowance for doubtful accounts</t>
        </is>
      </c>
      <c r="B5" s="4" t="inlineStr">
        <is>
          <t>Movement of allowance for doubtful accounts is as follows:
June 30,
December 31,
December 31,
2020
2020
2020
RMB
RMB
U.S. Dollars
Beginning balance
¥
3,645,334
¥
5,849,504
$
895,428
Charge to (reversal of) expense
2,204,170
(3,434,339)
(525,721)
Less: write-off
—
(140,079)
(21,444)
Ending balance
¥
5,849,504
¥
2,275,086
$
348,2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6 Months Ended</t>
        </is>
      </c>
    </row>
    <row r="2">
      <c r="B2" s="2" t="inlineStr">
        <is>
          <t>Dec. 31, 2020</t>
        </is>
      </c>
    </row>
    <row r="3">
      <c r="A3" s="3" t="inlineStr">
        <is>
          <t>OTHER RECEIVABLES, NET</t>
        </is>
      </c>
    </row>
    <row r="4">
      <c r="A4" s="4" t="inlineStr">
        <is>
          <t>Schedule of Other receivables</t>
        </is>
      </c>
      <c r="B4" s="4" t="inlineStr">
        <is>
          <t>Other receivables, net consisted of the following:
June 30,
December 31,
December 31,
Third Party
2020
2020
2020
RMB
RMB
U.S. Dollars
Business advances to officers and staffs (A)
¥
1,141,829
¥
1,915,922
$
293,284
Deposits for projects
1,381,081
1,327,283
203,177
VAT recoverable
3,746,435
3,297,091
504,710
Others
1,614,133
5,256,227
804,610
7,883,478
11,796,523
1,805,781
Less: Long term portion (B)
(3,640)
—
—
Allowance for doubtful accounts
(1,529,036)
(791,702)
(121,192)
Other receivable - current portion
¥
6,350,802
¥
11,004,821
$
1,684,589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doubtful accounts</t>
        </is>
      </c>
      <c r="B5" s="4" t="inlineStr">
        <is>
          <t>Movement of allowance for doubtful accounts is as follows:
June 30,
December 31,
December 31,
2020
2020
2020
RMB
RMB
U.S. Dollars
Beginning balance
¥
1,461,724
¥
1,529,036
$
234,060
Charge to (reversal of) expense
67,312
(348,199)
(53,300)
Less: write-off
—
(389,135)
(59,568)
Ending balance
¥
1,529,036
¥
791,702
$
121,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RACT ASSETS, NET (Tables)</t>
        </is>
      </c>
      <c r="B1" s="2" t="inlineStr">
        <is>
          <t>6 Months Ended</t>
        </is>
      </c>
    </row>
    <row r="2">
      <c r="B2" s="2" t="inlineStr">
        <is>
          <t>Dec. 31, 2020</t>
        </is>
      </c>
    </row>
    <row r="3">
      <c r="A3" s="3" t="inlineStr">
        <is>
          <t>CONTRACT ASSETS, NET</t>
        </is>
      </c>
    </row>
    <row r="4">
      <c r="A4" s="4" t="inlineStr">
        <is>
          <t>Summary of contract assets, net</t>
        </is>
      </c>
      <c r="B4" s="4" t="inlineStr">
        <is>
          <t>Contract assets, net consisted of the following:
June 30,
December 31,
December 31,
2020
2020
2020
Third Party
RMB
RMB
U.S. Dollars
Contract assets
¥
31,677,348
¥
45,645,343
$
6,987,268
Impairment of contract assets
(139,762)
(23,377)
(3,578)
Total contract assets, net
¥
31,537,586
¥
45,621,966
$
6,983,690</t>
        </is>
      </c>
    </row>
    <row r="5">
      <c r="A5" s="4" t="inlineStr">
        <is>
          <t>Summary of movement of impairment of contract assets</t>
        </is>
      </c>
      <c r="B5" s="4" t="inlineStr">
        <is>
          <t>Movement of impairment of contract assets is as follows:
June 30,
December 31,
December 31,
2020
2020
2020
RMB
RMB
U.S. Dollars
Beginning balance
¥
162,213
¥
139,762
$
21,394
Charge to (reversal of) expense
(22,451)
85,514
13,090
Less: write-off
—
(201,899)
(30,906)
Ending balance
¥
139,762
¥
23,377
$
3,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Dec. 31, 2020</t>
        </is>
      </c>
    </row>
    <row r="3">
      <c r="A3" s="3" t="inlineStr">
        <is>
          <t>PROPERTY AND EQUIPMENT, NET</t>
        </is>
      </c>
    </row>
    <row r="4">
      <c r="A4" s="4" t="inlineStr">
        <is>
          <t>Schedule of Property and equipment</t>
        </is>
      </c>
      <c r="B4" s="4" t="inlineStr">
        <is>
          <t>June 30,
December 31,
December 31,
2020
2020
2020
RMB
RMB
U.S. Dollars
Motor vehicles
¥
4,741,366
¥
5,097,921
$
780,376
Office equipment and fixtures
1,436,210
1,427,475
218,514
Production equipment
30,181,761
30,484,556
4,666,495
Total property and equipment
36,359,337
37,009,952
5,665,385
Less: accumulated depreciation
(6,602,458)
(7,931,774)
(1,214,175)
Property and equipment, net
¥
29,756,879
¥
29,078,178
$
4,451,2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UNCONSOLIDATED ENTITY (Tables)</t>
        </is>
      </c>
      <c r="B1" s="2" t="inlineStr">
        <is>
          <t>6 Months Ended</t>
        </is>
      </c>
    </row>
    <row r="2">
      <c r="B2" s="2" t="inlineStr">
        <is>
          <t>Dec. 31, 2020</t>
        </is>
      </c>
    </row>
    <row r="3">
      <c r="A3" s="3" t="inlineStr">
        <is>
          <t>INVESTMENT IN UNCONSOLIDATED ENTITY</t>
        </is>
      </c>
    </row>
    <row r="4">
      <c r="A4" s="4" t="inlineStr">
        <is>
          <t>Schedule of investment in unconsolidated entity</t>
        </is>
      </c>
      <c r="B4" s="4" t="inlineStr">
        <is>
          <t>Investment in unconsolidated entity consisted of the following:
June 30,
December 31,
December 31,
2020
2020
2020
RMB
RMB
U.S. Dollars
Future Gas Station (Beijing) Technology, Ltd
¥
31,541,850
¥
31,290,554
$
4,789,8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37" customWidth="1" min="2" max="2"/>
    <col width="37" customWidth="1" min="3" max="3"/>
    <col width="27" customWidth="1" min="4" max="4"/>
    <col width="37" customWidth="1" min="5" max="5"/>
  </cols>
  <sheetData>
    <row r="1">
      <c r="A1" s="1" t="inlineStr">
        <is>
          <t>CONDENSED CONSOLIDATED INTERIM STATEMENTS OF OPERATIONS AND COMPREHENSIVE LOSS</t>
        </is>
      </c>
      <c r="B1" s="2" t="inlineStr">
        <is>
          <t>6 Months Ended</t>
        </is>
      </c>
    </row>
    <row r="2">
      <c r="B2" s="2" t="inlineStr">
        <is>
          <t>Dec. 31, 2020USD ($)$ / sharesshares</t>
        </is>
      </c>
      <c r="C2" s="2" t="inlineStr">
        <is>
          <t>Dec. 31, 2020CNY (¥)¥ / sharesshares</t>
        </is>
      </c>
      <c r="D2" s="2" t="inlineStr">
        <is>
          <t>Dec. 31, 2019USD ($)shares</t>
        </is>
      </c>
      <c r="E2" s="2" t="inlineStr">
        <is>
          <t>Dec. 31, 2019CNY (¥)¥ / sharesshares</t>
        </is>
      </c>
    </row>
    <row r="3">
      <c r="A3" s="4" t="inlineStr">
        <is>
          <t>Revenues</t>
        </is>
      </c>
      <c r="B3" s="5" t="n">
        <v>3852847</v>
      </c>
      <c r="C3" s="6" t="n">
        <v>25169279</v>
      </c>
      <c r="E3" s="6" t="n">
        <v>30405153</v>
      </c>
    </row>
    <row r="4">
      <c r="A4" s="4" t="inlineStr">
        <is>
          <t>Cost of revenues</t>
        </is>
      </c>
      <c r="B4" s="7" t="n">
        <v>2824620</v>
      </c>
      <c r="C4" s="7" t="n">
        <v>18452239</v>
      </c>
      <c r="E4" s="7" t="n">
        <v>18437241</v>
      </c>
    </row>
    <row r="5">
      <c r="A5" s="4" t="inlineStr">
        <is>
          <t>Gross profit</t>
        </is>
      </c>
      <c r="B5" s="7" t="n">
        <v>1028227</v>
      </c>
      <c r="C5" s="7" t="n">
        <v>6717040</v>
      </c>
      <c r="E5" s="7" t="n">
        <v>11967912</v>
      </c>
    </row>
    <row r="6">
      <c r="A6" s="4" t="inlineStr">
        <is>
          <t>Selling and distribution expenses</t>
        </is>
      </c>
      <c r="B6" s="7" t="n">
        <v>421022</v>
      </c>
      <c r="C6" s="7" t="n">
        <v>2750389</v>
      </c>
      <c r="E6" s="7" t="n">
        <v>2660873</v>
      </c>
    </row>
    <row r="7">
      <c r="A7" s="4" t="inlineStr">
        <is>
          <t>General and administrative expenses</t>
        </is>
      </c>
      <c r="B7" s="7" t="n">
        <v>1991385</v>
      </c>
      <c r="C7" s="7" t="n">
        <v>13009013</v>
      </c>
      <c r="E7" s="7" t="n">
        <v>13366413</v>
      </c>
    </row>
    <row r="8">
      <c r="A8" s="4" t="inlineStr">
        <is>
          <t>Provision for (net recovery of) doubtful accounts</t>
        </is>
      </c>
      <c r="B8" s="7" t="n">
        <v>-565931</v>
      </c>
      <c r="C8" s="7" t="n">
        <v>-3697024</v>
      </c>
      <c r="E8" s="7" t="n">
        <v>25537</v>
      </c>
    </row>
    <row r="9">
      <c r="A9" s="4" t="inlineStr">
        <is>
          <t>Research and development expenses</t>
        </is>
      </c>
      <c r="B9" s="7" t="n">
        <v>575087</v>
      </c>
      <c r="C9" s="7" t="n">
        <v>3756839</v>
      </c>
      <c r="E9" s="7" t="n">
        <v>2895286</v>
      </c>
    </row>
    <row r="10">
      <c r="A10" s="4" t="inlineStr">
        <is>
          <t>Operating expenses</t>
        </is>
      </c>
      <c r="B10" s="7" t="n">
        <v>2421563</v>
      </c>
      <c r="C10" s="7" t="n">
        <v>15819217</v>
      </c>
      <c r="E10" s="7" t="n">
        <v>18948109</v>
      </c>
    </row>
    <row r="11">
      <c r="A11" s="4" t="inlineStr">
        <is>
          <t>Loss from operations</t>
        </is>
      </c>
      <c r="B11" s="7" t="n">
        <v>-1393336</v>
      </c>
      <c r="C11" s="7" t="n">
        <v>-9102177</v>
      </c>
      <c r="E11" s="7" t="n">
        <v>-6980197</v>
      </c>
    </row>
    <row r="12">
      <c r="A12" s="3" t="inlineStr">
        <is>
          <t>Other income (expenses)</t>
        </is>
      </c>
    </row>
    <row r="13">
      <c r="A13" s="4" t="inlineStr">
        <is>
          <t>Subsidy income</t>
        </is>
      </c>
      <c r="B13" s="7" t="n">
        <v>33989</v>
      </c>
      <c r="C13" s="7" t="n">
        <v>222038</v>
      </c>
      <c r="E13" s="7" t="n">
        <v>854389</v>
      </c>
    </row>
    <row r="14">
      <c r="A14" s="4" t="inlineStr">
        <is>
          <t>Interest income</t>
        </is>
      </c>
      <c r="B14" s="7" t="n">
        <v>3087</v>
      </c>
      <c r="C14" s="7" t="n">
        <v>20168</v>
      </c>
      <c r="E14" s="7" t="n">
        <v>85745</v>
      </c>
    </row>
    <row r="15">
      <c r="A15" s="4" t="inlineStr">
        <is>
          <t>Interest expense</t>
        </is>
      </c>
      <c r="B15" s="7" t="n">
        <v>-153105</v>
      </c>
      <c r="C15" s="7" t="n">
        <v>-1000182</v>
      </c>
      <c r="E15" s="7" t="n">
        <v>-761322</v>
      </c>
    </row>
    <row r="16">
      <c r="A16" s="4" t="inlineStr">
        <is>
          <t>Income (loss) from investment in unconsolidated entity</t>
        </is>
      </c>
      <c r="B16" s="7" t="n">
        <v>-38468</v>
      </c>
      <c r="C16" s="7" t="n">
        <v>-251296</v>
      </c>
      <c r="E16" s="7" t="n">
        <v>141288</v>
      </c>
    </row>
    <row r="17">
      <c r="A17" s="4" t="inlineStr">
        <is>
          <t>Foreign exchange transaction gain (loss)</t>
        </is>
      </c>
      <c r="B17" s="7" t="n">
        <v>-12060</v>
      </c>
      <c r="C17" s="7" t="n">
        <v>-78784</v>
      </c>
      <c r="E17" s="7" t="n">
        <v>209</v>
      </c>
    </row>
    <row r="18">
      <c r="A18" s="4" t="inlineStr">
        <is>
          <t>Other income (loss)</t>
        </is>
      </c>
      <c r="B18" s="7" t="n">
        <v>7711</v>
      </c>
      <c r="C18" s="7" t="n">
        <v>50369</v>
      </c>
      <c r="E18" s="7" t="n">
        <v>-60760</v>
      </c>
    </row>
    <row r="19">
      <c r="A19" s="4" t="inlineStr">
        <is>
          <t>Other income (expense), net</t>
        </is>
      </c>
      <c r="B19" s="7" t="n">
        <v>-158846</v>
      </c>
      <c r="C19" s="7" t="n">
        <v>-1037687</v>
      </c>
      <c r="E19" s="7" t="n">
        <v>259549</v>
      </c>
    </row>
    <row r="20">
      <c r="A20" s="4" t="inlineStr">
        <is>
          <t>Loss before income tax</t>
        </is>
      </c>
      <c r="B20" s="7" t="n">
        <v>-1552182</v>
      </c>
      <c r="C20" s="7" t="n">
        <v>-10139864</v>
      </c>
      <c r="E20" s="7" t="n">
        <v>-6720648</v>
      </c>
    </row>
    <row r="21">
      <c r="A21" s="4" t="inlineStr">
        <is>
          <t>Income tax expenses (benefit)</t>
        </is>
      </c>
      <c r="B21" s="7" t="n">
        <v>-15053</v>
      </c>
      <c r="C21" s="7" t="n">
        <v>-98338</v>
      </c>
      <c r="E21" s="7" t="n">
        <v>316799</v>
      </c>
    </row>
    <row r="22">
      <c r="A22" s="4" t="inlineStr">
        <is>
          <t>Net loss</t>
        </is>
      </c>
      <c r="B22" s="7" t="n">
        <v>-1537129</v>
      </c>
      <c r="C22" s="7" t="n">
        <v>-10041526</v>
      </c>
      <c r="D22" s="5" t="n">
        <v>-1077274</v>
      </c>
      <c r="E22" s="7" t="n">
        <v>-7037447</v>
      </c>
    </row>
    <row r="23">
      <c r="A23" s="4" t="inlineStr">
        <is>
          <t>Less: Net loss attributable to non-controlling interests</t>
        </is>
      </c>
      <c r="B23" s="7" t="n">
        <v>-169284</v>
      </c>
      <c r="C23" s="7" t="n">
        <v>-1105874</v>
      </c>
      <c r="E23" s="7" t="n">
        <v>-336250</v>
      </c>
    </row>
    <row r="24">
      <c r="A24" s="4" t="inlineStr">
        <is>
          <t>Net loss attributable to Recon Technology, Ltd</t>
        </is>
      </c>
      <c r="B24" s="7" t="n">
        <v>-1367845</v>
      </c>
      <c r="C24" s="7" t="n">
        <v>-8935652</v>
      </c>
      <c r="E24" s="7" t="n">
        <v>-6701197</v>
      </c>
    </row>
    <row r="25">
      <c r="A25" s="3" t="inlineStr">
        <is>
          <t>Comprehensive loss</t>
        </is>
      </c>
    </row>
    <row r="26">
      <c r="A26" s="4" t="inlineStr">
        <is>
          <t>Net loss</t>
        </is>
      </c>
      <c r="B26" s="7" t="n">
        <v>-1537129</v>
      </c>
      <c r="C26" s="7" t="n">
        <v>-10041526</v>
      </c>
      <c r="D26" s="5" t="n">
        <v>-1077274</v>
      </c>
      <c r="E26" s="7" t="n">
        <v>-7037447</v>
      </c>
    </row>
    <row r="27">
      <c r="A27" s="4" t="inlineStr">
        <is>
          <t>Foreign currency translation adjustment</t>
        </is>
      </c>
      <c r="B27" s="7" t="n">
        <v>-142571</v>
      </c>
      <c r="C27" s="7" t="n">
        <v>-931366</v>
      </c>
      <c r="E27" s="7" t="n">
        <v>9610</v>
      </c>
    </row>
    <row r="28">
      <c r="A28" s="4" t="inlineStr">
        <is>
          <t>Comprehensive loss</t>
        </is>
      </c>
      <c r="B28" s="7" t="n">
        <v>-1679700</v>
      </c>
      <c r="C28" s="7" t="n">
        <v>-10972892</v>
      </c>
      <c r="E28" s="7" t="n">
        <v>-7027837</v>
      </c>
    </row>
    <row r="29">
      <c r="A29" s="4" t="inlineStr">
        <is>
          <t>Less: Comprehensive loss attributable to non- controlling interests</t>
        </is>
      </c>
      <c r="B29" s="7" t="n">
        <v>-169284</v>
      </c>
      <c r="C29" s="7" t="n">
        <v>-1105874</v>
      </c>
      <c r="E29" s="7" t="n">
        <v>-336250</v>
      </c>
    </row>
    <row r="30">
      <c r="A30" s="4" t="inlineStr">
        <is>
          <t>Comprehensive loss attributable to Recon Technology, Ltd</t>
        </is>
      </c>
      <c r="B30" s="5" t="n">
        <v>-1510416</v>
      </c>
      <c r="C30" s="6" t="n">
        <v>-9867018</v>
      </c>
      <c r="E30" s="6" t="n">
        <v>-6691587</v>
      </c>
    </row>
    <row r="31">
      <c r="A31" s="4" t="inlineStr">
        <is>
          <t>Loss per common share - basic and diluted | (per share)</t>
        </is>
      </c>
      <c r="B31" s="9" t="n">
        <v>-0.19</v>
      </c>
      <c r="C31" s="10" t="n">
        <v>-1.22</v>
      </c>
      <c r="E31" s="10" t="n">
        <v>-1.51</v>
      </c>
    </row>
    <row r="32">
      <c r="A32" s="4" t="inlineStr">
        <is>
          <t>Weighted - average shares -basic and diluted</t>
        </is>
      </c>
      <c r="B32" s="7" t="n">
        <v>7330866</v>
      </c>
      <c r="C32" s="7" t="n">
        <v>7330866</v>
      </c>
      <c r="D32" s="7" t="n">
        <v>4449980</v>
      </c>
      <c r="E32" s="7" t="n">
        <v>4449980</v>
      </c>
    </row>
    <row r="33">
      <c r="A33" s="4" t="inlineStr">
        <is>
          <t>Related Party</t>
        </is>
      </c>
    </row>
    <row r="34">
      <c r="A34" s="4" t="inlineStr">
        <is>
          <t>Revenues</t>
        </is>
      </c>
      <c r="B34" s="5" t="n">
        <v>13112</v>
      </c>
      <c r="C34" s="6" t="n">
        <v>85657</v>
      </c>
      <c r="E34" s="6" t="n">
        <v>0</v>
      </c>
    </row>
    <row r="35">
      <c r="A35" s="4" t="inlineStr">
        <is>
          <t>Third Party [Member]</t>
        </is>
      </c>
    </row>
    <row r="36">
      <c r="A36" s="4" t="inlineStr">
        <is>
          <t>Revenues</t>
        </is>
      </c>
      <c r="B36" s="7" t="n">
        <v>3839734</v>
      </c>
      <c r="C36" s="7" t="n">
        <v>25083622</v>
      </c>
      <c r="E36" s="7" t="n">
        <v>30405153</v>
      </c>
    </row>
    <row r="37">
      <c r="A37" s="4" t="inlineStr">
        <is>
          <t>Cost of revenues</t>
        </is>
      </c>
      <c r="B37" s="7" t="n">
        <v>2824620</v>
      </c>
      <c r="C37" s="7" t="n">
        <v>18452239</v>
      </c>
      <c r="E37" s="7" t="n">
        <v>18437241</v>
      </c>
    </row>
    <row r="38">
      <c r="A38" s="4" t="inlineStr">
        <is>
          <t>Provision for (net recovery of) doubtful accounts</t>
        </is>
      </c>
      <c r="B38" s="5" t="n">
        <v>-525721</v>
      </c>
      <c r="C38" s="6" t="n">
        <v>-3434339</v>
      </c>
      <c r="E38" s="6" t="n">
        <v>5963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t>
        </is>
      </c>
    </row>
    <row r="4">
      <c r="A4" s="4" t="inlineStr">
        <is>
          <t>Summary of operating lease related assets and liabilities recorded on the balance sheets</t>
        </is>
      </c>
      <c r="B4" s="4" t="inlineStr">
        <is>
          <t>The table below presents the operating lease related assets and liabilities recorded on the balance sheets:
June 30,
December 31,
December 31,
2020
2020
2020
RMB
RMB
U.S. Dollars
Rights of use lease assets
¥
2,549,914
¥
2,070,548
$
316,954
Operating lease liabilities – current
1,328,976
1,333,113
204,069
Operating lease liabilities – non-current
1,210,088
729,909
111,733
Total operating lease liabilities
¥
2,539,064
¥
2,063,022
$
315,802</t>
        </is>
      </c>
    </row>
    <row r="5">
      <c r="A5" s="4" t="inlineStr">
        <is>
          <t>Summary of weighted average remaining lease terms and discount rates for all of operating leases</t>
        </is>
      </c>
      <c r="B5" s="4" t="inlineStr">
        <is>
          <t>The weighted average remaining lease terms and discount rates for all of operating leases were as follows as of December 31, 2020:
June 30,
December 31,
2020
2020
Remaining lease term and discount rate:
Weighted average remaining lease term (years)
2.57
2.16
Weighted average discount rate
5
%
5
%</t>
        </is>
      </c>
    </row>
    <row r="6">
      <c r="A6" s="4" t="inlineStr">
        <is>
          <t>Summary of maturities of lease liabilities</t>
        </is>
      </c>
      <c r="B6" s="4" t="inlineStr">
        <is>
          <t>The following is a schedule, by years, of maturities of lease liabilities as of December 31, 2020:
Twelve months ending December 31,
RMB
U.S. Dollars
2021
¥
1,102,580
$
168,780
2022
742,580
113,672
2023
311,291
47,652
Total lease payments
2,156,451
330,104
Less: imputed interest
(93,429)
(14,302)
Present value of lease liabilities
2,063,022
315,802
Less: operating lease liabilities – current
(1,333,113)
(204,069)
Operating lease liabilities – non-current
¥
729,909
$
111,7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0</t>
        </is>
      </c>
    </row>
    <row r="3">
      <c r="A3" s="3" t="inlineStr">
        <is>
          <t>TAXES PAYABLE</t>
        </is>
      </c>
    </row>
    <row r="4">
      <c r="A4" s="4" t="inlineStr">
        <is>
          <t>Schedule of taxes payable</t>
        </is>
      </c>
      <c r="B4" s="4" t="inlineStr">
        <is>
          <t>Taxes payable consisted of the following:
June 30,
December 31,
December 31,
2020
2020
2020
RMB
RMB
U.S. Dollars
VAT payable
¥
660,278
¥
853,948
$
130,719
Income tax payable
440,030
440,030
67,359
Other taxes payable
7,980
87,934
13,461
Total taxes payable
¥
1,108,288
¥
1,381,912
$
211,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Dec. 31, 2020</t>
        </is>
      </c>
    </row>
    <row r="3">
      <c r="A3" s="3" t="inlineStr">
        <is>
          <t>SHORT-TERM BANK LOANS</t>
        </is>
      </c>
    </row>
    <row r="4">
      <c r="A4" s="4" t="inlineStr">
        <is>
          <t>Schedule of Short-term Bank Loans</t>
        </is>
      </c>
      <c r="B4" s="4" t="inlineStr">
        <is>
          <t>Short-term bank loans consisted of the following:
June 30,
December 31,
December 31,
2020
2020
2020
RMB
RMB
U.S. Dollars
Bank of Nanjing (1)
¥
2,500,000
¥
4,000,000
$
612,309
Beijing Rural Commercial Bank (2)
6,000,000
6,000,000
918,464
Industrial and Commercial Bank of China (3)
1,020,000
1,020,000
156,139
China Construction Bank (4)
—
1,000,000
153,078
Total short-term bank loans
¥
9,520,000
¥
12,020,000
$
1,839,990
(1)
On June 1, 2020, the Company entered into a loan agreement with Bank of Nanjing to borrow ¥2,500,000 ($382,693) as working capital for one year, with maturity date of May 21, 2021. The loan bears a fixed interest rate of 4.35% per annum. On June 23, 2020, the Company entered into another loan agreement with Bank of Nanjing to borrow ¥1,500,000 ($229,616) as working capital for one year. The Company made the withdraw in an amount of ¥1,500,000 ($229,616) on July 1, 2020, which will be due on June 30, 2021. The loan bears a fixed interest rate of 4.35% per annum. The loans are guaranteed by one of the founders of the Company.
(2)
On April 23, 2020, the Company entered into a loan agreement with Beijing Rural Commercial Bank to borrow ¥6,000,000 ($918,464) as working capital for one year. The Company made the withdraw in an amount of ¥6,000,000 ($918,464) on April 30, 2020, which will be due on April 29, 2021. The loan bears a fixed interest rate of 5.655% per annum. The loan is guaranteed by one of the founders of the Company and he also pledged self-owned housing property with carrying value of approximately RMB 15.6 million ($2,388,925) as collateral for this loan.
(3)
On May 22, 2020, the Company entered into a loan agreement with Industrial and Commercial Bank of China to borrow ¥1,020,000 as working capital for six months, with maturity date of November 18, 2020. The loan bears a fixed interest rate of 4.45% per annum. The loan was subsequently repaid in full upon maturity. On November 19, 2020, the Company entered into another loan agreement with Industrial and Commercial Bank of China to borrow ¥1,020,000 ($156,139) as working capital for six months, with maturity date of May 18, 2021. The loan bears a fixed interest rate of 3.85% per annum.
(4)
On July 10, 2020, the Company entered into a loan agreement with China Construction Bank to borrow ¥1,000,000 ($153,078) as working capital for one year, with maturity date of July 10, 2021. The loan bears a fixed interest rate of 4.0525% per ann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Dec. 31, 2020</t>
        </is>
      </c>
    </row>
    <row r="3">
      <c r="A3" s="3" t="inlineStr">
        <is>
          <t>Short-term Debt [Line Items]</t>
        </is>
      </c>
    </row>
    <row r="4">
      <c r="A4" s="4" t="inlineStr">
        <is>
          <t>Schedule of short-term borrowings</t>
        </is>
      </c>
      <c r="B4" s="4" t="inlineStr">
        <is>
          <t>Short-term borrowings due to a third party consisted of the following:
June 30,
December 31,
December 31,
2020
2020
2020
Short-term borrowings due to third parties:
RMB
RMB
U.S. Dollars
Short-term borrowing, 15% annual interest, due on June 23, 2021
¥
200,000
¥
215,699
$
33,019
Total short-term borrowings due to a third party
¥
200,000
¥
215,699
$
33,019</t>
        </is>
      </c>
    </row>
    <row r="5">
      <c r="A5" s="4" t="inlineStr">
        <is>
          <t>Related Party</t>
        </is>
      </c>
    </row>
    <row r="6">
      <c r="A6" s="3" t="inlineStr">
        <is>
          <t>Short-term Debt [Line Items]</t>
        </is>
      </c>
    </row>
    <row r="7">
      <c r="A7" s="4" t="inlineStr">
        <is>
          <t>Schedule of short-term borrowings</t>
        </is>
      </c>
      <c r="B7" s="4" t="inlineStr">
        <is>
          <t>Short-term borrowings due to related parties consisted of the following:
June 30,
December 31,
December 31,
2020
2020
2020
Short-term borrowings due to related parties:
RMB
RMB
U.S. Dollars
Short-term borrowing from a founder, 5.65% annual interest, due on December 19, 2020 *
¥
5,008,640
¥
—
$
—
Short-term borrowing from a founder, 4.55% annual interest, due on March 25, 2021
4,002,106
4,002,528
612,696
Short-term borrowing from a founder, interest-free, due on September 24, 2020*
450,000
—
—
Short-term borrowing from a founder's family member, interest-free, due on December 31, 2020*
770,000
—
—
Short-term borrowing from a founder, 4.35% annual interest, due on December 21, 2021
—
5,006,646
766,404
Short-term borrowing from a founder's family member, 0% annual interest, due on June 16, 2021
—
3,000,000
459,233
Total short-term borrowings due to related parties
¥
10,230,746
¥
12,009,174
$
1,838,3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BORROWINGS DUE TO RELATED PARTY (Tables)</t>
        </is>
      </c>
      <c r="B1" s="2" t="inlineStr">
        <is>
          <t>6 Months Ended</t>
        </is>
      </c>
    </row>
    <row r="2">
      <c r="B2" s="2" t="inlineStr">
        <is>
          <t>Dec. 31, 2020</t>
        </is>
      </c>
    </row>
    <row r="3">
      <c r="A3" s="3" t="inlineStr">
        <is>
          <t>LONG-TERM BORROWINGS DUE TO RELATED PARTY</t>
        </is>
      </c>
    </row>
    <row r="4">
      <c r="A4" s="4" t="inlineStr">
        <is>
          <t>Schedule of Long-term borrowings due to related party</t>
        </is>
      </c>
      <c r="B4" s="4" t="inlineStr">
        <is>
          <t>Long-term borrowings due to related party consisted of the following:
June 30,
December 31,
December 31,
2020
2020
2020
Long-term borrowings due to related party:
RMB
RMB
U.S. Dollars
Long-term borrowing from a founder, monthly payments of ¥126,135 inclusive of interest at 8.90%, ten years loan, due in November 2027.
¥
8,226,599
¥
7,825,695
$
1,197,937
Less: current portion
(847,346)
(882,900)
(135,152)
Total long-term borrowings due to related party
¥
7,379,253
¥
6,942,795
$
1,062,785
No long-term borrowings due to related party were guaranteed or collateralized at June 30, 2020 and December 31, 2020.</t>
        </is>
      </c>
    </row>
    <row r="5">
      <c r="A5" s="4" t="inlineStr">
        <is>
          <t>Schedule of future maturities of long-term borrowings due to related party</t>
        </is>
      </c>
      <c r="B5" s="4" t="inlineStr">
        <is>
          <t>The future maturities of long-term borrowings due to related party at December 31, 2020 are as follows:
Twelve months ending December 31,
RMB
U.S. Dollars
2021
¥
882,900
$
135,152
2022
933,170
142,847
2023
1,019,695
156,092
2024
1,114,243
170,565
2025
1,217,558
186,381
Thereafter
2,658,129
406,900
Total
¥
7,825,695
$
1,197,9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Dec. 31, 2020</t>
        </is>
      </c>
    </row>
    <row r="3">
      <c r="A3" s="3" t="inlineStr">
        <is>
          <t>STOCK-BASED COMPENSATION</t>
        </is>
      </c>
    </row>
    <row r="4">
      <c r="A4" s="4" t="inlineStr">
        <is>
          <t>Schedule of stock options activity</t>
        </is>
      </c>
      <c r="B4" s="4" t="inlineStr">
        <is>
          <t>The following is a summary of the stock options activity:
Weighted
Average
Exercise Price
Stock Options
Shares
Per Share
Outstanding as of June 30, 2019
163,120
$
15.20
Granted
—
—
Forfeited
—
—
Exercised
—
—
Expired
53,600
25.75
Outstanding as of June 30, 2020
109,520
$
10.02
Granted
—
—
Forfeited
—
—
Exercised
—
—
Expired
—
—
Outstanding as of December 31, 2020
109,520
$
10.02</t>
        </is>
      </c>
    </row>
    <row r="5">
      <c r="A5" s="4" t="inlineStr">
        <is>
          <t>Schedule of options outstanding and exercisable</t>
        </is>
      </c>
      <c r="B5" s="4" t="inlineStr">
        <is>
          <t>The following is a summary of the status of options outstanding and exercisable at December 31, 2020:
Outstanding Options
Exercisable Options
Average
Average
Remaining
Remaining
Average Exercise
Contractual
Average Exercise
Contractual
Price
Number
life (Years)
Price
Number
life (Years)
$
14.80
29,520
1.24
$
14.80
29,520
1.24
$
8.25
80,000
4.09
$
8.25
80,000
4.09
109,520</t>
        </is>
      </c>
    </row>
    <row r="6">
      <c r="A6" s="4" t="inlineStr">
        <is>
          <t>Schedule of restricted shares granted</t>
        </is>
      </c>
      <c r="B6" s="4" t="inlineStr">
        <is>
          <t>Following is a summary of the restricted shares granted:
Restricted stock grants
Shares
Non-vested as of June 30, 2019
821,644
Granted
—
Vested
(500,844)
Non-vested as of June 30, 2020
320,800
Granted
—
Vested
(190,400)
Non-vested as of December 31, 2020
130,400</t>
        </is>
      </c>
    </row>
    <row r="7">
      <c r="A7" s="4" t="inlineStr">
        <is>
          <t>Schedule of Outstanding Restricted Shares</t>
        </is>
      </c>
      <c r="B7" s="4" t="inlineStr">
        <is>
          <t>The following is a summary of the status of restricted stock at December 31, 2020:
Outstanding Restricted Shares
Average
Remaining
Fair Value per
Amortization
Share
Number
Period (Years)
$
6.45
130,400
0.64
130,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Dec. 31, 2020</t>
        </is>
      </c>
    </row>
    <row r="3">
      <c r="A3" s="3" t="inlineStr">
        <is>
          <t>INCOME TAX</t>
        </is>
      </c>
    </row>
    <row r="4">
      <c r="A4" s="4" t="inlineStr">
        <is>
          <t>Schedule of loss before provision for income taxes</t>
        </is>
      </c>
      <c r="B4" s="4" t="inlineStr">
        <is>
          <t>Loss before provision for income taxes consisted of:
December 31,
December 31,
December 31,
2019
2020
2020
RMB
RMB
U.S. Dollars
Outside China areas
¥
(7,624,668)
¥
(6,440,586)
$
(985,906)
China
904,020
(3,699,278)
(566,276)
Total
¥
(6,720,648)
¥
(10,139,864)
$
(1,552,182)</t>
        </is>
      </c>
    </row>
    <row r="5">
      <c r="A5" s="4" t="inlineStr">
        <is>
          <t>Schedule of deferred tax asset, net</t>
        </is>
      </c>
      <c r="B5" s="4" t="inlineStr">
        <is>
          <t>Deferred tax asset, net is composed of the following:
June 30,
December 31,
December 31,
2020
2020
2020
RMB
RMB
U.S. Dollars
Deferred tax assets:
Allowance for doubtful receivables
¥
1,180,160
¥
625,375
$
95,730
Impairment loss from investment in unconsolidated entity
605,660
605,660
92,713
Net operating loss carryforwards
10,441,633
10,237,274
1,567,095
Subtotal
¥
12,227,453
¥
11,468,309
$
1,755,538
Less: Valuation allowance
(12,162,660)
(11,389,897)
(1,743,535)
Total deferred tax assets
¥
64,793
¥
78,412
$
12,003
Deferred tax Liability:
Accelerated amortization of intangible assets
¥
(64,793)
¥
(78,412)
$
(12,003)
Total deferred tax liability
¥
(64,793)
¥
(78,412)
(12,003)
Deferred tax assets, net
¥
—
¥
—
$
—</t>
        </is>
      </c>
    </row>
    <row r="6">
      <c r="A6" s="4" t="inlineStr">
        <is>
          <t>Schedule of company's income tax expense</t>
        </is>
      </c>
      <c r="B6" s="4" t="inlineStr">
        <is>
          <t>The Company’s income tax expense (benefit) is comprised of the following:
For the six months ended December 31,
2019
2020
2020
RMB
RMB
U.S. Dollars
Current income tax provision (benefit)
¥
316,799
¥
(98,338)
$
(15,053)
Income tax expenses (benefit)
¥
316,799
¥
(98,338)
$
(15,0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Dec. 31, 2020</t>
        </is>
      </c>
    </row>
    <row r="3">
      <c r="A3" s="3" t="inlineStr">
        <is>
          <t>NON-CONTROLLING INTEREST</t>
        </is>
      </c>
    </row>
    <row r="4">
      <c r="A4" s="4" t="inlineStr">
        <is>
          <t>Schedule of non-controlling interest</t>
        </is>
      </c>
      <c r="B4" s="4" t="inlineStr">
        <is>
          <t>Non-controlling interest consisted of the following:
As of June 30, 2020
Nanjing
Gan Su
Qinghai
BHD
Recon
BHD
BHD
Total
Total
RMB
RMB
RMB
RMB
RMB
U.S. Dollars
Paid-in capital
¥
1,651,000
¥
200,000
¥
4,755,000
¥
—
¥
6,606,000
$
934,406
Unappropriated retained earnings
3,477,493
3,616,002
(2,100,871)
(953,395)
4,039,229
571,342
Accumulated other comprehensive loss
(18,850)
(11,853)
—
—
(30,703)
(4,343)
Total non-controlling interests
¥
5,109,643
¥
3,804,149
¥
2,654,129
¥
(953,395)
¥
10,614,526
$
1,501,405
As of December 31, 2020
Nanjing
Gan Su
Qinghai
BHD
Recon
BHD
BHD
Total
Total
RMB
RMB
RMB
RMB
RMB
U.S. Dollars
Paid-in capital
¥
1,651,000
¥
200,000
¥
4,805,000
¥
—
¥
6,656,000
$
1,018,883
Unappropriated retained earnings
3,477,493
3,616,002
(3,078,512)
(1,081,628)
2,933,355
449,030
Accumulated other comprehensive loss
(18,850)
(11,853)
—
-
(30,703)
(4,700)
Total non-controlling interests
¥
5,109,643
¥
3,804,149
¥
1,726,488
¥
(1,081,628)
¥
9,558,652
$
1,463,2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Y (Tables)</t>
        </is>
      </c>
      <c r="B1" s="2" t="inlineStr">
        <is>
          <t>6 Months Ended</t>
        </is>
      </c>
    </row>
    <row r="2">
      <c r="B2" s="2" t="inlineStr">
        <is>
          <t>Dec. 31, 2020</t>
        </is>
      </c>
    </row>
    <row r="3">
      <c r="A3" s="3" t="inlineStr">
        <is>
          <t>COMMITMENTS AND CONTINGENCY</t>
        </is>
      </c>
    </row>
    <row r="4">
      <c r="A4" s="4" t="inlineStr">
        <is>
          <t>Schedule of total future minimum purchase commitment</t>
        </is>
      </c>
      <c r="B4" s="4" t="inlineStr">
        <is>
          <t>The total future minimum purchase commitment under the non-cancellable purchase contracts as of December 31, 2020 are payable as follows:
Minimum purchase
Twelve months ending December 31,
commitment
2021
¥
5,458,985
$
835,647
Thereafter
—
—
Total minimum payments required
¥
5,458,985
$
835,647</t>
        </is>
      </c>
    </row>
    <row r="5">
      <c r="A5" s="4" t="inlineStr">
        <is>
          <t>Schedule of Non - cancellable operating lease agreements</t>
        </is>
      </c>
      <c r="B5" s="4" t="inlineStr">
        <is>
          <t>The Company entered into several non-cancellable operating lease agreements for office spaces and factories. Future payments under such leases were included in lease liabilities as disclosed in Note 14, other than those within under lease agreements within one year which are disclosed as follows as of December 31, 2020:
Twelve months ending December 31,
RMB
U.S. Dollars
2021
¥
161,004
$
24,646
Total
¥
161,004
$
24,6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Dec. 31, 2020</t>
        </is>
      </c>
    </row>
    <row r="3">
      <c r="A3" s="3" t="inlineStr">
        <is>
          <t>RELATED PARTY TRANSACTIONS AND BALANCES</t>
        </is>
      </c>
    </row>
    <row r="4">
      <c r="A4" s="4" t="inlineStr">
        <is>
          <t>Schedule of Sales to related party</t>
        </is>
      </c>
      <c r="B4" s="4" t="inlineStr">
        <is>
          <t>Sales to related party – sales to related party consisted of the following:
For the six months ended December 31,
2019
2020
2020
RMB
RMB
U.S. Dollars
Urumqi Yikeli Automatic Control Equipment Co., Ltd.
¥
—
¥
85,657
$
13,112
Total revenues from related party
¥
—
¥
85,657
$
13,112</t>
        </is>
      </c>
    </row>
    <row r="5">
      <c r="A5" s="4" t="inlineStr">
        <is>
          <t>Schedule of leases from related parties</t>
        </is>
      </c>
      <c r="B5" s="4" t="inlineStr">
        <is>
          <t>The details of leases from related parties are as below:
Monthly Rent
Monthly Rent
Lessee
Lessor
Rent Period
RMB
USD
Nanjing Recon
A founder
April 1, 2020 - March 31, 2022
¥
40,000
$
6,123
BHD
A founder
Jan 1, 2021- Dec 31, 2022
24,000
3,674
BHD
Founders' family member
Jan 1, 2021- Dec 31, 2022
48,750
7,463
Recon-BJ
A founder
July 1, 2020-Jun 1 ,2021
10,000
1,5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7" customWidth="1" min="1" max="1"/>
    <col width="73" customWidth="1" min="2" max="2"/>
    <col width="35" customWidth="1" min="3" max="3"/>
    <col width="13" customWidth="1" min="4" max="4"/>
    <col width="43" customWidth="1" min="5" max="5"/>
    <col width="35" customWidth="1" min="6" max="6"/>
    <col width="36" customWidth="1" min="7" max="7"/>
    <col width="62" customWidth="1" min="8" max="8"/>
    <col width="37" customWidth="1" min="9" max="9"/>
    <col width="41" customWidth="1" min="10" max="10"/>
    <col width="14" customWidth="1" min="11" max="11"/>
    <col width="14" customWidth="1" min="12" max="12"/>
  </cols>
  <sheetData>
    <row r="1">
      <c r="A1" s="1" t="inlineStr">
        <is>
          <t>CONDENSED CONSOLIDATED INTERIM STATEMENTS OF CHANGES IN STOCKHOLDERS' EQUITY</t>
        </is>
      </c>
      <c r="C1" s="2" t="inlineStr">
        <is>
          <t>Common Stock [Member]CNY (¥)shares</t>
        </is>
      </c>
      <c r="E1" s="2" t="inlineStr">
        <is>
          <t>Additional Paid-in Capital [Member]CNY (¥)</t>
        </is>
      </c>
      <c r="F1" s="2" t="inlineStr">
        <is>
          <t>Statutory Reserves [Member]CNY (¥)</t>
        </is>
      </c>
      <c r="G1" s="2" t="inlineStr">
        <is>
          <t>Accumulated deficit [Member]CNY (¥)</t>
        </is>
      </c>
      <c r="H1" s="2" t="inlineStr">
        <is>
          <t>Accumulated Other Comprehensive income (loss) [Member]CNY (¥)</t>
        </is>
      </c>
      <c r="I1" s="2" t="inlineStr">
        <is>
          <t>Stockholders' Equity [Member]CNY (¥)</t>
        </is>
      </c>
      <c r="J1" s="2" t="inlineStr">
        <is>
          <t>Non-controlling Interest [Member]CNY (¥)</t>
        </is>
      </c>
      <c r="K1" s="2" t="inlineStr">
        <is>
          <t>USD ($)shares</t>
        </is>
      </c>
      <c r="L1" s="2" t="inlineStr">
        <is>
          <t>CNY (¥)shares</t>
        </is>
      </c>
    </row>
    <row r="2">
      <c r="A2" s="4" t="inlineStr">
        <is>
          <t>Opening Balance at Jun. 30, 2019</t>
        </is>
      </c>
      <c r="C2" s="6" t="n">
        <v>2712773</v>
      </c>
      <c r="E2" s="6" t="n">
        <v>250624798</v>
      </c>
      <c r="F2" s="6" t="n">
        <v>4148929</v>
      </c>
      <c r="G2" s="6" t="n">
        <v>-164780885</v>
      </c>
      <c r="H2" s="6" t="n">
        <v>2909936</v>
      </c>
      <c r="I2" s="6" t="n">
        <v>95615551</v>
      </c>
      <c r="J2" s="6" t="n">
        <v>11085429</v>
      </c>
      <c r="K2" s="5" t="n">
        <v>15313008</v>
      </c>
      <c r="L2" s="6" t="n">
        <v>106700980</v>
      </c>
    </row>
    <row r="3">
      <c r="A3" s="4" t="inlineStr">
        <is>
          <t>Opening Balance (in shares) at Jun. 30, 2019</t>
        </is>
      </c>
      <c r="B3" s="4" t="inlineStr">
        <is>
          <t>[1]</t>
        </is>
      </c>
      <c r="C3" s="7" t="n">
        <v>4361634</v>
      </c>
    </row>
    <row r="4">
      <c r="A4" s="4" t="inlineStr">
        <is>
          <t>Capital contribution in non-controlling interests</t>
        </is>
      </c>
      <c r="J4" s="7" t="n">
        <v>405000</v>
      </c>
      <c r="K4" s="7" t="n">
        <v>61996</v>
      </c>
      <c r="L4" s="7" t="n">
        <v>405000</v>
      </c>
    </row>
    <row r="5">
      <c r="A5" s="4" t="inlineStr">
        <is>
          <t>Restricted shares issued for services</t>
        </is>
      </c>
      <c r="E5" s="7" t="n">
        <v>33927</v>
      </c>
      <c r="I5" s="7" t="n">
        <v>33927</v>
      </c>
      <c r="K5" s="7" t="n">
        <v>5193</v>
      </c>
      <c r="L5" s="7" t="n">
        <v>33927</v>
      </c>
    </row>
    <row r="6">
      <c r="A6" s="4" t="inlineStr">
        <is>
          <t>Restricted shares issued for management and employees</t>
        </is>
      </c>
      <c r="C6" s="6" t="n">
        <v>163455</v>
      </c>
      <c r="E6" s="7" t="n">
        <v>3893638</v>
      </c>
      <c r="I6" s="7" t="n">
        <v>4057093</v>
      </c>
      <c r="K6" s="7" t="n">
        <v>621049</v>
      </c>
      <c r="L6" s="7" t="n">
        <v>4057093</v>
      </c>
    </row>
    <row r="7">
      <c r="A7" s="4" t="inlineStr">
        <is>
          <t>Restricted shares issued for management and employees (in shares)</t>
        </is>
      </c>
      <c r="B7" s="4" t="inlineStr">
        <is>
          <t>[1]</t>
        </is>
      </c>
      <c r="C7" s="7" t="n">
        <v>250086</v>
      </c>
    </row>
    <row r="8">
      <c r="A8" s="4" t="inlineStr">
        <is>
          <t>Net loss</t>
        </is>
      </c>
      <c r="G8" s="7" t="n">
        <v>-6701197</v>
      </c>
      <c r="I8" s="7" t="n">
        <v>-6701197</v>
      </c>
      <c r="J8" s="7" t="n">
        <v>-336250</v>
      </c>
      <c r="K8" s="7" t="n">
        <v>-1077274</v>
      </c>
      <c r="L8" s="7" t="n">
        <v>-7037447</v>
      </c>
    </row>
    <row r="9">
      <c r="A9" s="4" t="inlineStr">
        <is>
          <t>Appropriation of statutory reserves | ¥</t>
        </is>
      </c>
      <c r="F9" s="7" t="n">
        <v>360111</v>
      </c>
      <c r="G9" s="7" t="n">
        <v>-360111</v>
      </c>
    </row>
    <row r="10">
      <c r="A10" s="4" t="inlineStr">
        <is>
          <t>Foreign currency translation adjustment</t>
        </is>
      </c>
      <c r="H10" s="7" t="n">
        <v>9610</v>
      </c>
      <c r="I10" s="7" t="n">
        <v>9610</v>
      </c>
      <c r="K10" s="7" t="n">
        <v>1471</v>
      </c>
      <c r="L10" s="7" t="n">
        <v>9610</v>
      </c>
    </row>
    <row r="11">
      <c r="A11" s="4" t="inlineStr">
        <is>
          <t>Ending Balance at Dec. 31, 2019</t>
        </is>
      </c>
      <c r="C11" s="6" t="n">
        <v>2876228</v>
      </c>
      <c r="E11" s="7" t="n">
        <v>254552363</v>
      </c>
      <c r="F11" s="7" t="n">
        <v>4509040</v>
      </c>
      <c r="G11" s="7" t="n">
        <v>-171842193</v>
      </c>
      <c r="H11" s="7" t="n">
        <v>2919546</v>
      </c>
      <c r="I11" s="7" t="n">
        <v>93014984</v>
      </c>
      <c r="J11" s="7" t="n">
        <v>11154179</v>
      </c>
      <c r="K11" s="5" t="n">
        <v>14925443</v>
      </c>
      <c r="L11" s="6" t="n">
        <v>104169163</v>
      </c>
    </row>
    <row r="12">
      <c r="A12" s="4" t="inlineStr">
        <is>
          <t>Ending Balance (in shares) at Dec. 31, 2019</t>
        </is>
      </c>
      <c r="C12" s="7" t="n">
        <v>4611720</v>
      </c>
      <c r="D12" s="4" t="inlineStr">
        <is>
          <t>[1]</t>
        </is>
      </c>
      <c r="K12" s="7" t="n">
        <v>250086</v>
      </c>
      <c r="L12" s="7" t="n">
        <v>250086</v>
      </c>
    </row>
    <row r="13">
      <c r="A13" s="4" t="inlineStr">
        <is>
          <t>Opening Balance at Jun. 30, 2020</t>
        </is>
      </c>
      <c r="C13" s="6" t="n">
        <v>4577233</v>
      </c>
      <c r="E13" s="7" t="n">
        <v>282505455</v>
      </c>
      <c r="F13" s="7" t="n">
        <v>4148929</v>
      </c>
      <c r="G13" s="7" t="n">
        <v>-184027586</v>
      </c>
      <c r="H13" s="7" t="n">
        <v>2825731</v>
      </c>
      <c r="I13" s="7" t="n">
        <v>110029762</v>
      </c>
      <c r="J13" s="7" t="n">
        <v>10614526</v>
      </c>
      <c r="K13" s="5" t="n">
        <v>18467906</v>
      </c>
      <c r="L13" s="6" t="n">
        <v>120644288</v>
      </c>
    </row>
    <row r="14">
      <c r="A14" s="4" t="inlineStr">
        <is>
          <t>Opening Balance (in shares) at Jun. 30, 2020</t>
        </is>
      </c>
      <c r="B14" s="4" t="inlineStr">
        <is>
          <t>[1]</t>
        </is>
      </c>
      <c r="C14" s="7" t="n">
        <v>7202832</v>
      </c>
    </row>
    <row r="15">
      <c r="A15" s="4" t="inlineStr">
        <is>
          <t>Capital contribution in non-controlling interests</t>
        </is>
      </c>
      <c r="J15" s="7" t="n">
        <v>50000</v>
      </c>
      <c r="K15" s="7" t="n">
        <v>7654</v>
      </c>
      <c r="L15" s="7" t="n">
        <v>50000</v>
      </c>
    </row>
    <row r="16">
      <c r="A16" s="4" t="inlineStr">
        <is>
          <t>Stock issuance for warrants redemption</t>
        </is>
      </c>
      <c r="C16" s="6" t="n">
        <v>734788</v>
      </c>
      <c r="E16" s="7" t="n">
        <v>9195227</v>
      </c>
      <c r="I16" s="7" t="n">
        <v>9930015</v>
      </c>
      <c r="K16" s="7" t="n">
        <v>1520060</v>
      </c>
      <c r="L16" s="7" t="n">
        <v>9930015</v>
      </c>
    </row>
    <row r="17">
      <c r="A17" s="4" t="inlineStr">
        <is>
          <t>Stock issuance for warrants redemption (in shares)</t>
        </is>
      </c>
      <c r="B17" s="4" t="inlineStr">
        <is>
          <t>[1]</t>
        </is>
      </c>
      <c r="C17" s="7" t="n">
        <v>1213889</v>
      </c>
    </row>
    <row r="18">
      <c r="A18" s="4" t="inlineStr">
        <is>
          <t>Restricted shares issued for management and employees</t>
        </is>
      </c>
      <c r="E18" s="7" t="n">
        <v>3403513</v>
      </c>
      <c r="I18" s="7" t="n">
        <v>3403513</v>
      </c>
      <c r="K18" s="7" t="n">
        <v>521001</v>
      </c>
      <c r="L18" s="7" t="n">
        <v>3403513</v>
      </c>
    </row>
    <row r="19">
      <c r="A19" s="4" t="inlineStr">
        <is>
          <t>Net loss</t>
        </is>
      </c>
      <c r="G19" s="7" t="n">
        <v>-8935652</v>
      </c>
      <c r="I19" s="7" t="n">
        <v>-8935652</v>
      </c>
      <c r="J19" s="7" t="n">
        <v>-1105874</v>
      </c>
      <c r="K19" s="7" t="n">
        <v>-1537129</v>
      </c>
      <c r="L19" s="7" t="n">
        <v>-10041526</v>
      </c>
    </row>
    <row r="20">
      <c r="A20" s="4" t="inlineStr">
        <is>
          <t>Foreign currency translation adjustment</t>
        </is>
      </c>
      <c r="H20" s="7" t="n">
        <v>-931366</v>
      </c>
      <c r="I20" s="7" t="n">
        <v>-931366</v>
      </c>
      <c r="K20" s="7" t="n">
        <v>-142571</v>
      </c>
      <c r="L20" s="7" t="n">
        <v>-931366</v>
      </c>
    </row>
    <row r="21">
      <c r="A21" s="4" t="inlineStr">
        <is>
          <t>Ending Balance at Dec. 31, 2020</t>
        </is>
      </c>
      <c r="C21" s="6" t="n">
        <v>5312021</v>
      </c>
      <c r="E21" s="6" t="n">
        <v>295104195</v>
      </c>
      <c r="F21" s="6" t="n">
        <v>4148929</v>
      </c>
      <c r="G21" s="6" t="n">
        <v>-192963238</v>
      </c>
      <c r="H21" s="6" t="n">
        <v>1894365</v>
      </c>
      <c r="I21" s="6" t="n">
        <v>113496272</v>
      </c>
      <c r="J21" s="6" t="n">
        <v>9558652</v>
      </c>
      <c r="K21" s="5" t="n">
        <v>18836921</v>
      </c>
      <c r="L21" s="6" t="n">
        <v>123054924</v>
      </c>
    </row>
    <row r="22">
      <c r="A22" s="4" t="inlineStr">
        <is>
          <t>Ending Balance (in shares) at Dec. 31, 2020</t>
        </is>
      </c>
      <c r="C22" s="7" t="n">
        <v>8416721</v>
      </c>
      <c r="D22" s="4" t="inlineStr">
        <is>
          <t>[1]</t>
        </is>
      </c>
      <c r="K22" s="7" t="n">
        <v>0</v>
      </c>
      <c r="L22" s="7" t="n">
        <v>0</v>
      </c>
    </row>
    <row r="23"/>
    <row r="24">
      <c r="A24" s="4" t="inlineStr">
        <is>
          <t>[1]</t>
        </is>
      </c>
      <c r="B24" s="4" t="inlineStr">
        <is>
          <t>Retrospectively restated for effect of stock split on December 27, 2019.</t>
        </is>
      </c>
    </row>
  </sheetData>
  <mergeCells count="4">
    <mergeCell ref="A1:B1"/>
    <mergeCell ref="C1:D1"/>
    <mergeCell ref="A23:K23"/>
    <mergeCell ref="B24:K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6 Months Ended</t>
        </is>
      </c>
    </row>
    <row r="2">
      <c r="B2" s="2" t="inlineStr">
        <is>
          <t>Dec. 31, 2020</t>
        </is>
      </c>
    </row>
    <row r="3">
      <c r="A3" s="3" t="inlineStr">
        <is>
          <t>VARIABLE INTEREST ENTITIES</t>
        </is>
      </c>
    </row>
    <row r="4">
      <c r="A4" s="4" t="inlineStr">
        <is>
          <t>Schedule of information regarding consolidated VIEs</t>
        </is>
      </c>
      <c r="B4" s="4" t="inlineStr">
        <is>
          <t>Summary information regarding consolidated VIEs is as follows:
June 30, 2020
December 31, 2020
December 31, 2020
RMB
RMB
U.S. Dollars
ASSETS
Current Assets
Cash
¥
6,388,098
¥
7,581,391
$
1,160,539
Notes receivable
4,180,885
7,789,997
1,192,472
Trade accounts receivable, net
44,031,079
31,578,187
4,833,905
Trade accounts receivable- related party, net
3,068,920
—
—
Inventories, net
1,985,723
2,117,754
324,180
Other receivables, net
6,342,009
10,977,568
1,680,417
Loans to third parties
3,200,377
950,000
145,423
Purchase advances, net
75,195
82,437
12,619
Contract assets, net
31,537,586
45,621,966
6,983,690
Prepaid expenses
42,294
—
—
Total current assets
100,852,166
106,699,300
16,333,245
Property and equipment, net
29,756,879
29,078,178
4,451,210
Land use right, net
1,280,648
1,267,028
193,953
Investment in unconsolidated entity
4,000,000
4,000,000
612,309
Long-term other receivables, net
3,640
—
—
Right of use assets
2,549,914
2,070,548
316,954
Total Assets
¥
138,443,247
¥
143,115,054
$
21,907,671
LIABILITIES
Short-term bank loan
¥
9,520,000
¥
12,020,000
$
1,839,990
Trade accounts payable
18,903,080
15,455,630
2,365,907
Other payables
1,115,209
881,898
134,999
Other payable- related parties
3,113,460
529,570
81,065
Advance from customers
3,486,033
6,686,592
1,023,566
Accrued payroll and employees' welfare
850,841
546,716
83,690
Taxes payable
1,108,265
1,382,008
211,554
Short-term borrowings
200,000
215,699
33,019
Short-term borrowings - related parties
10,230,746
12,009,174
1,838,333
Long-term borrowings - related party - current portion
847,346
882,900
135,152
Operating lease liabilities - current
1,328,976
1,333,113
204,069
Total current liabilities
50,703,956
51,943,300
7,951,344
Operating lease liabilities - non-current
1,210,088
729,909
111,733
Long-term borrowings - related party
7,379,253
6,942,795
1,062,785
Total Liabilities
¥
59,293,297
¥
59,616,004
$
9,125,8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t>
        </is>
      </c>
    </row>
    <row r="4">
      <c r="A4" s="4" t="inlineStr">
        <is>
          <t>Schedule of segment reporting information</t>
        </is>
      </c>
      <c r="B4" s="4" t="inlineStr">
        <is>
          <t>The following tables present summary information by segment for the six months ended December 31, 2019 and 2020, respectively:
For the six months ended December 31,
2019
2020
2020
RMB
RMB
U.S. Dollars
Automation product and software
¥
22,572,055
¥
12,618,460
$
1,931,601
Equipment and accessories
7,807,013
9,754,851
1,493,247
Oilfield environmental protection
26,085
2,795,968
427,999
Total revenue
¥
30,405,153
¥
25,169,279
$
3,852,847
For the six months ended December 31, 2020
Automation
Equipment
Oilfield
product and
and
environmental
software
accessories
protection
Total
RMB
RMB
RMB
RMB
Revenue
¥
12,618,460
¥
9,754,851
¥
2,795,968
¥
25,169,279
Cost of revenue and related tax
9,483,892
6,713,438
2,254,909
18,452,239
Gross profit
¥
3,134,568
¥
3,041,413
¥
541,059
¥
6,717,040
Depreciation and amortization
¥
57,223
¥
308,956
¥
1,003,411
¥
1,369,590
Total capital expenditures
¥
19,014
¥
53,760
¥
302,795
¥
375,569
Timing of revenue recognition
Goods transferred at a point in time
¥
2,293,393
¥
9,754,851
¥
—
¥
12,048,244
Services rendered over time
10,325,067
—
2,795,968
13,121,035
Total revenue
¥
12,618,460
¥
9,754,851
¥
2,795,968
¥
25,169,279
For the six months ended December 31, 2019
Automation
Equipment
Oilfield
product and
and
environmental
software
accessories
protection
Total
RMB
RMB
RMB
RMB
Revenue
¥
22,572,055
¥
7,807,013
¥
26,085
¥
30,405,153
Cost of revenue and related tax
13,991,321
4,174,481
271,439
18,437,241
Gross profit
¥
8,580,734
¥
3,632,532
¥
(245,354)
¥
11,967,912
Depreciation and amortization
¥
47,122
¥
350,850
¥
13,620
¥
411,592
Total capital expenditures
¥
12,967
¥
—
¥
1,297,663
¥
1,310,630
Timing of revenue recognition
Goods transferred at a point in time
¥
5,978,167
¥
7,807,013
¥
—
¥
13,785,180
Services rendered over time
16,593,888
—
26,085
16,619,973
Total revenue
¥
22,572,055
¥
7,807,013
¥
26,085
¥
30,405,153
June 30,
December 31,
December 31,
2020
2020
2020
RMB
RMB
U.S. Dollars
Total assets:
Automation product and software
¥
81,743,307
¥
96,462,627
$
14,766,242
Equipment and accessories
61,578,632
77,750,305
11,901,809
Oilfield environmental protection
51,092,865
63,338,916
9,695,754
Total Assets
¥
194,414,804
¥
237,551,848
$
36,363,8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ORGANIZATION AND NATURE OF OPERATIONS (Details)</t>
        </is>
      </c>
      <c r="B1" s="2" t="inlineStr">
        <is>
          <t>1 Months Ended</t>
        </is>
      </c>
      <c r="C1" s="2" t="inlineStr">
        <is>
          <t>6 Months Ended</t>
        </is>
      </c>
    </row>
    <row r="2">
      <c r="B2" s="2" t="inlineStr">
        <is>
          <t>Oct. 23, 2018</t>
        </is>
      </c>
      <c r="C2" s="2" t="inlineStr">
        <is>
          <t>Dec. 31, 2020USD ($)</t>
        </is>
      </c>
      <c r="D2" s="2" t="inlineStr">
        <is>
          <t>Dec. 31, 2020CNY (¥)</t>
        </is>
      </c>
    </row>
    <row r="3">
      <c r="A3" s="4" t="inlineStr">
        <is>
          <t>Variable Interest Entity, Terms of Arrangements</t>
        </is>
      </c>
      <c r="C3" s="4" t="inlineStr">
        <is>
          <t>the Company is able to absorb 90% of net interest or 100% of net loss of those VIEs.</t>
        </is>
      </c>
    </row>
    <row r="4">
      <c r="A4" s="4" t="inlineStr">
        <is>
          <t>Beijing Bhd Petroleum Technology Co Ltd [Member]</t>
        </is>
      </c>
    </row>
    <row r="5">
      <c r="A5" s="4" t="inlineStr">
        <is>
          <t>Variable Interest Entity, Qualitative or Quantitative Information, Ownership Percentage</t>
        </is>
      </c>
      <c r="C5" s="4" t="inlineStr">
        <is>
          <t>51.00%</t>
        </is>
      </c>
    </row>
    <row r="6">
      <c r="A6" s="4" t="inlineStr">
        <is>
          <t>Paid In Capital</t>
        </is>
      </c>
      <c r="D6" s="6" t="n">
        <v>200000</v>
      </c>
    </row>
    <row r="7">
      <c r="A7" s="4" t="inlineStr">
        <is>
          <t>Remaining Paid In Capital</t>
        </is>
      </c>
      <c r="C7" s="5" t="n">
        <v>4710223</v>
      </c>
      <c r="D7" s="7" t="n">
        <v>33300000</v>
      </c>
    </row>
    <row r="8">
      <c r="A8" s="4" t="inlineStr">
        <is>
          <t>Gan Su BHD Environmental Technology Co., Ltd [Member]</t>
        </is>
      </c>
    </row>
    <row r="9">
      <c r="A9" s="4" t="inlineStr">
        <is>
          <t>Capital</t>
        </is>
      </c>
      <c r="D9" s="7" t="n">
        <v>50000000</v>
      </c>
    </row>
    <row r="10">
      <c r="A10" s="4" t="inlineStr">
        <is>
          <t>Paid In Capital</t>
        </is>
      </c>
      <c r="C10" s="5" t="n">
        <v>3181713</v>
      </c>
      <c r="D10" s="7" t="n">
        <v>20785000</v>
      </c>
    </row>
    <row r="11">
      <c r="A11" s="4" t="inlineStr">
        <is>
          <t>Qing Hai BHD New Energy Technology Co Ltd [Member]</t>
        </is>
      </c>
    </row>
    <row r="12">
      <c r="A12" s="4" t="inlineStr">
        <is>
          <t>Capital</t>
        </is>
      </c>
      <c r="D12" s="7" t="n">
        <v>50000000</v>
      </c>
    </row>
    <row r="13">
      <c r="A13" s="4" t="inlineStr">
        <is>
          <t>Variable Interest Entity, Qualitative or Quantitative Information, Ownership Percentage</t>
        </is>
      </c>
      <c r="B13" s="4" t="inlineStr">
        <is>
          <t>55.00%</t>
        </is>
      </c>
      <c r="C13" s="4" t="inlineStr">
        <is>
          <t>75.00%</t>
        </is>
      </c>
    </row>
    <row r="14">
      <c r="A14" s="4" t="inlineStr">
        <is>
          <t>Paid In Capital</t>
        </is>
      </c>
      <c r="C14" s="5" t="n">
        <v>642925</v>
      </c>
      <c r="D14" s="7" t="n">
        <v>4200000</v>
      </c>
    </row>
    <row r="15">
      <c r="A15" s="4" t="inlineStr">
        <is>
          <t>Equity Method Investment, Ownership Percentage</t>
        </is>
      </c>
      <c r="B15" s="4" t="inlineStr">
        <is>
          <t>10.00%</t>
        </is>
      </c>
    </row>
    <row r="16">
      <c r="A16" s="4" t="inlineStr">
        <is>
          <t>Individuals [Member]</t>
        </is>
      </c>
    </row>
    <row r="17">
      <c r="A17" s="4" t="inlineStr">
        <is>
          <t>Remaining Paid In Capital</t>
        </is>
      </c>
      <c r="C17" s="5" t="n">
        <v>1768102</v>
      </c>
      <c r="D17" s="6" t="n">
        <v>12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2" customWidth="1" min="1" max="1"/>
    <col width="27" customWidth="1" min="2" max="2"/>
    <col width="31" customWidth="1" min="3" max="3"/>
    <col width="30" customWidth="1" min="4" max="4"/>
    <col width="31" customWidth="1" min="5" max="5"/>
    <col width="21" customWidth="1" min="6" max="6"/>
    <col width="31" customWidth="1" min="7" max="7"/>
    <col width="24" customWidth="1" min="8" max="8"/>
    <col width="21" customWidth="1" min="9" max="9"/>
    <col width="21" customWidth="1" min="10" max="10"/>
    <col width="21" customWidth="1" min="11" max="11"/>
  </cols>
  <sheetData>
    <row r="1">
      <c r="A1" s="1" t="inlineStr">
        <is>
          <t>LIQUIDITY (Details)</t>
        </is>
      </c>
      <c r="B1" s="2" t="inlineStr">
        <is>
          <t>Jan. 28, 2021USD ($)shares</t>
        </is>
      </c>
      <c r="C1" s="2" t="inlineStr">
        <is>
          <t>Jun. 26, 2020USD ($)$ / shares</t>
        </is>
      </c>
      <c r="D1" s="2" t="inlineStr">
        <is>
          <t>May 21, 2020USD ($)$ / shares</t>
        </is>
      </c>
      <c r="E1" s="2" t="inlineStr">
        <is>
          <t>Dec. 31, 2020USD ($)$ / shares</t>
        </is>
      </c>
      <c r="F1" s="2" t="inlineStr">
        <is>
          <t>Dec. 31, 2020CNY (¥)</t>
        </is>
      </c>
      <c r="G1" s="2" t="inlineStr">
        <is>
          <t>Nov. 25, 2020USD ($)$ / shares</t>
        </is>
      </c>
      <c r="H1" s="2" t="inlineStr">
        <is>
          <t>Jun. 30, 2020$ / shares</t>
        </is>
      </c>
      <c r="I1" s="2" t="inlineStr">
        <is>
          <t>Jun. 30, 2020CNY (¥)</t>
        </is>
      </c>
      <c r="J1" s="2" t="inlineStr">
        <is>
          <t>Aug. 31, 2019USD ($)</t>
        </is>
      </c>
      <c r="K1" s="2" t="inlineStr">
        <is>
          <t>Aug. 31, 2019CNY (¥)</t>
        </is>
      </c>
    </row>
    <row r="2">
      <c r="A2" s="4" t="inlineStr">
        <is>
          <t>Short-term borrowings due to related parties</t>
        </is>
      </c>
      <c r="E2" s="5" t="n">
        <v>33019</v>
      </c>
      <c r="F2" s="6" t="n">
        <v>215699</v>
      </c>
      <c r="I2" s="6" t="n">
        <v>200000</v>
      </c>
    </row>
    <row r="3">
      <c r="A3" s="4" t="inlineStr">
        <is>
          <t>Ordinary shares, par value (in dollars per share) | $ / shares</t>
        </is>
      </c>
      <c r="C3" s="8" t="n">
        <v>0.0925</v>
      </c>
      <c r="D3" s="8" t="n">
        <v>0.0925</v>
      </c>
      <c r="E3" s="8" t="n">
        <v>0.0925</v>
      </c>
      <c r="G3" s="8" t="n">
        <v>0.0925</v>
      </c>
      <c r="H3" s="8" t="n">
        <v>0.0925</v>
      </c>
    </row>
    <row r="4">
      <c r="A4" s="4" t="inlineStr">
        <is>
          <t>Bank loan outstanding</t>
        </is>
      </c>
      <c r="E4" s="5" t="n">
        <v>1839990</v>
      </c>
      <c r="F4" s="7" t="n">
        <v>12020000</v>
      </c>
      <c r="I4" s="7" t="n">
        <v>9520000</v>
      </c>
    </row>
    <row r="5">
      <c r="A5" s="4" t="inlineStr">
        <is>
          <t>Proceeds from stock purchase agreement</t>
        </is>
      </c>
      <c r="C5" s="5" t="n">
        <v>2100000</v>
      </c>
      <c r="D5" s="5" t="n">
        <v>2100000</v>
      </c>
    </row>
    <row r="6">
      <c r="A6" s="4" t="inlineStr">
        <is>
          <t>Convertible Notes</t>
        </is>
      </c>
    </row>
    <row r="7">
      <c r="A7" s="4" t="inlineStr">
        <is>
          <t>Aggregate principal amount</t>
        </is>
      </c>
      <c r="G7" s="5" t="n">
        <v>6485000</v>
      </c>
    </row>
    <row r="8">
      <c r="A8" s="4" t="inlineStr">
        <is>
          <t>Conversion price per ordinary share (in dollars per share) | $ / shares</t>
        </is>
      </c>
      <c r="G8" s="9" t="n">
        <v>0.71</v>
      </c>
    </row>
    <row r="9">
      <c r="A9" s="4" t="inlineStr">
        <is>
          <t>Convertible Notes | Subsequent event</t>
        </is>
      </c>
    </row>
    <row r="10">
      <c r="A10" s="4" t="inlineStr">
        <is>
          <t>Shares issued upon conversion (in shares) | shares</t>
        </is>
      </c>
      <c r="B10" s="7" t="n">
        <v>9225338</v>
      </c>
    </row>
    <row r="11">
      <c r="A11" s="4" t="inlineStr">
        <is>
          <t>Principal and interests amount of debt converted</t>
        </is>
      </c>
      <c r="B11" s="5" t="n">
        <v>6549990</v>
      </c>
    </row>
    <row r="12">
      <c r="A12" s="4" t="inlineStr">
        <is>
          <t>Related Party</t>
        </is>
      </c>
    </row>
    <row r="13">
      <c r="A13" s="4" t="inlineStr">
        <is>
          <t>Short-term borrowings due to related parties</t>
        </is>
      </c>
      <c r="E13" s="7" t="n">
        <v>1838333</v>
      </c>
      <c r="F13" s="7" t="n">
        <v>12009174</v>
      </c>
      <c r="I13" s="7" t="n">
        <v>10230746</v>
      </c>
    </row>
    <row r="14">
      <c r="A14" s="4" t="inlineStr">
        <is>
          <t>Long-term borrowings from related parties</t>
        </is>
      </c>
      <c r="E14" s="5" t="n">
        <v>1197937</v>
      </c>
      <c r="F14" s="6" t="n">
        <v>7825695</v>
      </c>
      <c r="I14" s="6" t="n">
        <v>8226599</v>
      </c>
      <c r="J14" s="5" t="n">
        <v>1200000</v>
      </c>
      <c r="K14" s="6" t="n">
        <v>7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80" customWidth="1" min="2" max="2"/>
    <col width="80" customWidth="1" min="3" max="3"/>
    <col width="21" customWidth="1" min="4" max="4"/>
    <col width="21" customWidth="1" min="5" max="5"/>
    <col width="21" customWidth="1" min="6" max="6"/>
    <col width="14" customWidth="1" min="7" max="7"/>
  </cols>
  <sheetData>
    <row r="1">
      <c r="A1" s="1" t="inlineStr">
        <is>
          <t>SIGNIFICANT ACCOUNTING POLICIES - Additional Information (Details)</t>
        </is>
      </c>
      <c r="B1" s="2" t="inlineStr">
        <is>
          <t>6 Months Ended</t>
        </is>
      </c>
    </row>
    <row r="2">
      <c r="B2" s="2" t="inlineStr">
        <is>
          <t>Dec. 31, 2020USD ($)</t>
        </is>
      </c>
      <c r="C2" s="2" t="inlineStr">
        <is>
          <t>Dec. 31, 2020CNY (¥)</t>
        </is>
      </c>
      <c r="D2" s="2" t="inlineStr">
        <is>
          <t>Dec. 31, 2019CNY (¥)</t>
        </is>
      </c>
      <c r="E2" s="2" t="inlineStr">
        <is>
          <t>Dec. 31, 2020CNY (¥)</t>
        </is>
      </c>
      <c r="F2" s="2" t="inlineStr">
        <is>
          <t>Jun. 30, 2020CNY (¥)</t>
        </is>
      </c>
      <c r="G2" s="2" t="inlineStr">
        <is>
          <t>Aug. 21, 2018</t>
        </is>
      </c>
    </row>
    <row r="3">
      <c r="A3" s="3" t="inlineStr">
        <is>
          <t>Accounting Policies [Line Items]</t>
        </is>
      </c>
    </row>
    <row r="4">
      <c r="A4" s="4" t="inlineStr">
        <is>
          <t>Foreign Currency Transactions, Description</t>
        </is>
      </c>
      <c r="B4" s="4" t="inlineStr">
        <is>
          <t>The translation has been made at the rate of ¥6.5326 = US$1.00, the approximate exchange rate prevailing on December 31, 2020.</t>
        </is>
      </c>
      <c r="C4" s="4" t="inlineStr">
        <is>
          <t>The translation has been made at the rate of ¥6.5326 = US$1.00, the approximate exchange rate prevailing on December 31, 2020.</t>
        </is>
      </c>
    </row>
    <row r="5">
      <c r="A5" s="4" t="inlineStr">
        <is>
          <t>Selling and Marketing Expense</t>
        </is>
      </c>
      <c r="B5" s="5" t="n">
        <v>421022</v>
      </c>
      <c r="C5" s="6" t="n">
        <v>2750389</v>
      </c>
      <c r="D5" s="6" t="n">
        <v>2660873</v>
      </c>
    </row>
    <row r="6">
      <c r="A6" s="4" t="inlineStr">
        <is>
          <t>Investment loss</t>
        </is>
      </c>
      <c r="B6" s="7" t="n">
        <v>38468</v>
      </c>
      <c r="C6" s="7" t="n">
        <v>251296</v>
      </c>
    </row>
    <row r="7">
      <c r="A7" s="4" t="inlineStr">
        <is>
          <t>Investment income</t>
        </is>
      </c>
      <c r="D7" s="7" t="n">
        <v>141288</v>
      </c>
    </row>
    <row r="8">
      <c r="A8" s="4" t="inlineStr">
        <is>
          <t>Revenue recognized</t>
        </is>
      </c>
      <c r="B8" s="7" t="n">
        <v>286391</v>
      </c>
      <c r="C8" s="6" t="n">
        <v>1870891</v>
      </c>
      <c r="D8" s="7" t="n">
        <v>0</v>
      </c>
    </row>
    <row r="9">
      <c r="A9" s="3" t="inlineStr">
        <is>
          <t>Contract assets and contract liabilities from contracts with customers</t>
        </is>
      </c>
    </row>
    <row r="10">
      <c r="A10" s="4" t="inlineStr">
        <is>
          <t>Contract assets</t>
        </is>
      </c>
      <c r="B10" s="7" t="n">
        <v>6983690</v>
      </c>
      <c r="E10" s="6" t="n">
        <v>45621966</v>
      </c>
      <c r="F10" s="6" t="n">
        <v>31537586</v>
      </c>
    </row>
    <row r="11">
      <c r="A11" s="4" t="inlineStr">
        <is>
          <t>Contract liabilities</t>
        </is>
      </c>
      <c r="B11" s="5" t="n">
        <v>1023566</v>
      </c>
      <c r="E11" s="6" t="n">
        <v>6686592</v>
      </c>
      <c r="F11" s="6" t="n">
        <v>3486033</v>
      </c>
    </row>
    <row r="12">
      <c r="A12" s="4" t="inlineStr">
        <is>
          <t>Use Rights [Member]</t>
        </is>
      </c>
    </row>
    <row r="13">
      <c r="A13" s="3" t="inlineStr">
        <is>
          <t>Accounting Policies [Line Items]</t>
        </is>
      </c>
    </row>
    <row r="14">
      <c r="A14" s="4" t="inlineStr">
        <is>
          <t>Finite-Lived Intangible Asset, Useful Life</t>
        </is>
      </c>
      <c r="B14" s="4" t="inlineStr">
        <is>
          <t>50 years</t>
        </is>
      </c>
      <c r="C14" s="4" t="inlineStr">
        <is>
          <t>50 years</t>
        </is>
      </c>
    </row>
    <row r="15">
      <c r="A15" s="4" t="inlineStr">
        <is>
          <t>Shipping and Handling [Member]</t>
        </is>
      </c>
    </row>
    <row r="16">
      <c r="A16" s="3" t="inlineStr">
        <is>
          <t>Accounting Policies [Line Items]</t>
        </is>
      </c>
    </row>
    <row r="17">
      <c r="A17" s="4" t="inlineStr">
        <is>
          <t>Selling and Marketing Expense</t>
        </is>
      </c>
      <c r="B17" s="5" t="n">
        <v>12121</v>
      </c>
      <c r="C17" s="6" t="n">
        <v>79180</v>
      </c>
      <c r="D17" s="6" t="n">
        <v>196852</v>
      </c>
    </row>
    <row r="18">
      <c r="A18" s="4" t="inlineStr">
        <is>
          <t>Minimum</t>
        </is>
      </c>
    </row>
    <row r="19">
      <c r="A19" s="3" t="inlineStr">
        <is>
          <t>Accounting Policies [Line Items]</t>
        </is>
      </c>
    </row>
    <row r="20">
      <c r="A20" s="4" t="inlineStr">
        <is>
          <t>Equity Method Investment, Ownership Percentage</t>
        </is>
      </c>
      <c r="B20" s="4" t="inlineStr">
        <is>
          <t>20.00%</t>
        </is>
      </c>
      <c r="E20" s="4" t="inlineStr">
        <is>
          <t>20.00%</t>
        </is>
      </c>
      <c r="G20" s="4" t="inlineStr">
        <is>
          <t>8.00%</t>
        </is>
      </c>
    </row>
    <row r="21">
      <c r="A21" s="4" t="inlineStr">
        <is>
          <t>Maximum</t>
        </is>
      </c>
    </row>
    <row r="22">
      <c r="A22" s="3" t="inlineStr">
        <is>
          <t>Accounting Policies [Line Items]</t>
        </is>
      </c>
    </row>
    <row r="23">
      <c r="A23" s="4" t="inlineStr">
        <is>
          <t>Equity Method Investment, Ownership Percentage</t>
        </is>
      </c>
      <c r="B23" s="4" t="inlineStr">
        <is>
          <t>50.00%</t>
        </is>
      </c>
      <c r="E23" s="4" t="inlineStr">
        <is>
          <t>50.00%</t>
        </is>
      </c>
      <c r="G23" s="4" t="inlineStr">
        <is>
          <t>43.00%</t>
        </is>
      </c>
    </row>
    <row r="24">
      <c r="A24" s="4" t="inlineStr">
        <is>
          <t>Motor vehicles [Member] | Minimum</t>
        </is>
      </c>
    </row>
    <row r="25">
      <c r="A25" s="3" t="inlineStr">
        <is>
          <t>Accounting Policies [Line Items]</t>
        </is>
      </c>
    </row>
    <row r="26">
      <c r="A26" s="4" t="inlineStr">
        <is>
          <t>Property, Plant and Equipment, Useful Life</t>
        </is>
      </c>
      <c r="B26" s="4" t="inlineStr">
        <is>
          <t>5 years</t>
        </is>
      </c>
      <c r="C26" s="4" t="inlineStr">
        <is>
          <t>5 years</t>
        </is>
      </c>
    </row>
    <row r="27">
      <c r="A27" s="4" t="inlineStr">
        <is>
          <t>Motor vehicles [Member] | Maximum</t>
        </is>
      </c>
    </row>
    <row r="28">
      <c r="A28" s="3" t="inlineStr">
        <is>
          <t>Accounting Policies [Line Items]</t>
        </is>
      </c>
    </row>
    <row r="29">
      <c r="A29" s="4" t="inlineStr">
        <is>
          <t>Property, Plant and Equipment, Useful Life</t>
        </is>
      </c>
      <c r="B29" s="4" t="inlineStr">
        <is>
          <t>10 years</t>
        </is>
      </c>
      <c r="C29" s="4" t="inlineStr">
        <is>
          <t>10 years</t>
        </is>
      </c>
    </row>
    <row r="30">
      <c r="A30" s="4" t="inlineStr">
        <is>
          <t>Office Equipment [Member] | Minimum</t>
        </is>
      </c>
    </row>
    <row r="31">
      <c r="A31" s="3" t="inlineStr">
        <is>
          <t>Accounting Policies [Line Items]</t>
        </is>
      </c>
    </row>
    <row r="32">
      <c r="A32" s="4" t="inlineStr">
        <is>
          <t>Property, Plant and Equipment, Useful Life</t>
        </is>
      </c>
      <c r="B32" s="4" t="inlineStr">
        <is>
          <t>2 years</t>
        </is>
      </c>
      <c r="C32" s="4" t="inlineStr">
        <is>
          <t>2 years</t>
        </is>
      </c>
    </row>
    <row r="33">
      <c r="A33" s="4" t="inlineStr">
        <is>
          <t>Office Equipment [Member] | Maximum</t>
        </is>
      </c>
    </row>
    <row r="34">
      <c r="A34" s="3" t="inlineStr">
        <is>
          <t>Accounting Policies [Line Items]</t>
        </is>
      </c>
    </row>
    <row r="35">
      <c r="A35" s="4" t="inlineStr">
        <is>
          <t>Property, Plant and Equipment, Useful Life</t>
        </is>
      </c>
      <c r="B35" s="4" t="inlineStr">
        <is>
          <t>5 years</t>
        </is>
      </c>
      <c r="C35" s="4" t="inlineStr">
        <is>
          <t>5 years</t>
        </is>
      </c>
    </row>
    <row r="36">
      <c r="A36" s="4" t="inlineStr">
        <is>
          <t>Leasehold Improvements [Member]</t>
        </is>
      </c>
    </row>
    <row r="37">
      <c r="A37" s="3" t="inlineStr">
        <is>
          <t>Accounting Policies [Line Items]</t>
        </is>
      </c>
    </row>
    <row r="38">
      <c r="A38" s="4" t="inlineStr">
        <is>
          <t>Property, Plant and Equipment, Estimated Useful Lives</t>
        </is>
      </c>
      <c r="B38" s="4" t="inlineStr">
        <is>
          <t>shorter of the lease term or the estimated useful life</t>
        </is>
      </c>
      <c r="C38" s="4" t="inlineStr">
        <is>
          <t>shorter of the lease term or the estimated useful life</t>
        </is>
      </c>
    </row>
    <row r="39">
      <c r="A39" s="4" t="inlineStr">
        <is>
          <t>Production equipment [Member] | Minimum</t>
        </is>
      </c>
    </row>
    <row r="40">
      <c r="A40" s="3" t="inlineStr">
        <is>
          <t>Accounting Policies [Line Items]</t>
        </is>
      </c>
    </row>
    <row r="41">
      <c r="A41" s="4" t="inlineStr">
        <is>
          <t>Property, Plant and Equipment, Useful Life</t>
        </is>
      </c>
      <c r="B41" s="4" t="inlineStr">
        <is>
          <t>10 years</t>
        </is>
      </c>
      <c r="C41" s="4" t="inlineStr">
        <is>
          <t>10 years</t>
        </is>
      </c>
    </row>
    <row r="42">
      <c r="A42" s="4" t="inlineStr">
        <is>
          <t>Production equipment [Member] | Maximum</t>
        </is>
      </c>
    </row>
    <row r="43">
      <c r="A43" s="3" t="inlineStr">
        <is>
          <t>Accounting Policies [Line Items]</t>
        </is>
      </c>
    </row>
    <row r="44">
      <c r="A44" s="4" t="inlineStr">
        <is>
          <t>Property, Plant and Equipment, Useful Life</t>
        </is>
      </c>
      <c r="B44" s="4" t="inlineStr">
        <is>
          <t>20 years</t>
        </is>
      </c>
      <c r="C44" s="4" t="inlineStr">
        <is>
          <t>2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TRADE ACCOUNTS RECEIVABLE, NET - Summary of Accounts receivable (Details)</t>
        </is>
      </c>
      <c r="B1" s="2" t="inlineStr">
        <is>
          <t>Dec. 31, 2020USD ($)</t>
        </is>
      </c>
      <c r="C1" s="2" t="inlineStr">
        <is>
          <t>Dec. 31, 2020CNY (¥)</t>
        </is>
      </c>
      <c r="D1" s="2" t="inlineStr">
        <is>
          <t>Jun. 30, 2020CNY (¥)</t>
        </is>
      </c>
    </row>
    <row r="2">
      <c r="A2" s="3" t="inlineStr">
        <is>
          <t>Third Party</t>
        </is>
      </c>
    </row>
    <row r="3">
      <c r="A3" s="4" t="inlineStr">
        <is>
          <t>Total third-parties, net</t>
        </is>
      </c>
      <c r="B3" s="5" t="n">
        <v>5429817</v>
      </c>
      <c r="C3" s="6" t="n">
        <v>35471068</v>
      </c>
      <c r="D3" s="6" t="n">
        <v>48244015</v>
      </c>
    </row>
    <row r="4">
      <c r="A4" s="3" t="inlineStr">
        <is>
          <t>Related Party</t>
        </is>
      </c>
    </row>
    <row r="5">
      <c r="A5" s="4" t="inlineStr">
        <is>
          <t>Allowance for doubtful accounts</t>
        </is>
      </c>
      <c r="D5" s="7" t="n">
        <v>-340992</v>
      </c>
    </row>
    <row r="6">
      <c r="A6" s="4" t="inlineStr">
        <is>
          <t>Total related-party, net</t>
        </is>
      </c>
      <c r="B6" s="7" t="n">
        <v>0</v>
      </c>
      <c r="C6" s="7" t="n">
        <v>0</v>
      </c>
      <c r="D6" s="7" t="n">
        <v>3068920</v>
      </c>
    </row>
    <row r="7">
      <c r="A7" s="4" t="inlineStr">
        <is>
          <t>Third Party [Member]</t>
        </is>
      </c>
    </row>
    <row r="8">
      <c r="A8" s="3" t="inlineStr">
        <is>
          <t>Third Party</t>
        </is>
      </c>
    </row>
    <row r="9">
      <c r="A9" s="4" t="inlineStr">
        <is>
          <t>Trade accounts receivable</t>
        </is>
      </c>
      <c r="B9" s="7" t="n">
        <v>5778080</v>
      </c>
      <c r="C9" s="7" t="n">
        <v>37746154</v>
      </c>
      <c r="D9" s="7" t="n">
        <v>53752527</v>
      </c>
    </row>
    <row r="10">
      <c r="A10" s="4" t="inlineStr">
        <is>
          <t>Allowance for doubtful accounts</t>
        </is>
      </c>
      <c r="B10" s="5" t="n">
        <v>-348263</v>
      </c>
      <c r="C10" s="6" t="n">
        <v>-2275086</v>
      </c>
      <c r="D10" s="7" t="n">
        <v>-5508512</v>
      </c>
    </row>
    <row r="11">
      <c r="A11" s="4" t="inlineStr">
        <is>
          <t>Urumqi Yikeli Automatic Control Equipment Co., Ltd [Member]</t>
        </is>
      </c>
    </row>
    <row r="12">
      <c r="A12" s="3" t="inlineStr">
        <is>
          <t>Related Party</t>
        </is>
      </c>
    </row>
    <row r="13">
      <c r="A13" s="4" t="inlineStr">
        <is>
          <t>Total related-party, net</t>
        </is>
      </c>
      <c r="D13" s="6" t="n">
        <v>3409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ACCOUNTS RECEIVABLE, NET - Summary of Movement of allowance for doubtful accounts (Details)</t>
        </is>
      </c>
      <c r="B1" s="2" t="inlineStr">
        <is>
          <t>6 Months Ended</t>
        </is>
      </c>
      <c r="E1" s="2" t="inlineStr">
        <is>
          <t>12 Months Ended</t>
        </is>
      </c>
    </row>
    <row r="2">
      <c r="B2" s="2" t="inlineStr">
        <is>
          <t>Dec. 31, 2020USD ($)</t>
        </is>
      </c>
      <c r="C2" s="2" t="inlineStr">
        <is>
          <t>Dec. 31, 2020CNY (¥)</t>
        </is>
      </c>
      <c r="D2" s="2" t="inlineStr">
        <is>
          <t>Dec. 31, 2019CNY (¥)</t>
        </is>
      </c>
      <c r="E2" s="2" t="inlineStr">
        <is>
          <t>Jun. 30, 2020CNY (¥)</t>
        </is>
      </c>
    </row>
    <row r="3">
      <c r="A3" s="3" t="inlineStr">
        <is>
          <t>Accounts, Notes, Loans and Financing Receivable [Line Items]</t>
        </is>
      </c>
    </row>
    <row r="4">
      <c r="A4" s="4" t="inlineStr">
        <is>
          <t>Charge to (reversal of) expense</t>
        </is>
      </c>
      <c r="B4" s="5" t="n">
        <v>-565931</v>
      </c>
      <c r="C4" s="6" t="n">
        <v>-3697024</v>
      </c>
      <c r="D4" s="6" t="n">
        <v>25537</v>
      </c>
    </row>
    <row r="5">
      <c r="A5" s="4" t="inlineStr">
        <is>
          <t>Third Party [Member]</t>
        </is>
      </c>
    </row>
    <row r="6">
      <c r="A6" s="3" t="inlineStr">
        <is>
          <t>Accounts, Notes, Loans and Financing Receivable [Line Items]</t>
        </is>
      </c>
    </row>
    <row r="7">
      <c r="A7" s="4" t="inlineStr">
        <is>
          <t>Beginning balance</t>
        </is>
      </c>
      <c r="B7" s="7" t="n">
        <v>895428</v>
      </c>
      <c r="C7" s="7" t="n">
        <v>5849504</v>
      </c>
      <c r="D7" s="7" t="n">
        <v>3645334</v>
      </c>
      <c r="E7" s="6" t="n">
        <v>3645334</v>
      </c>
    </row>
    <row r="8">
      <c r="A8" s="4" t="inlineStr">
        <is>
          <t>Charge to (reversal of) expense</t>
        </is>
      </c>
      <c r="B8" s="7" t="n">
        <v>-525721</v>
      </c>
      <c r="C8" s="7" t="n">
        <v>-3434339</v>
      </c>
      <c r="D8" s="6" t="n">
        <v>59638</v>
      </c>
      <c r="E8" s="7" t="n">
        <v>2204170</v>
      </c>
    </row>
    <row r="9">
      <c r="A9" s="4" t="inlineStr">
        <is>
          <t>Less: write-off</t>
        </is>
      </c>
      <c r="B9" s="7" t="n">
        <v>-21444</v>
      </c>
      <c r="C9" s="7" t="n">
        <v>-140079</v>
      </c>
    </row>
    <row r="10">
      <c r="A10" s="4" t="inlineStr">
        <is>
          <t>Ending balance</t>
        </is>
      </c>
      <c r="B10" s="5" t="n">
        <v>348263</v>
      </c>
      <c r="C10" s="6" t="n">
        <v>2275086</v>
      </c>
      <c r="E10" s="6" t="n">
        <v>58495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TRADE ACCOUNTS RECEIVABLE, NET - Additional Information (Details)</t>
        </is>
      </c>
      <c r="B1" s="2" t="inlineStr">
        <is>
          <t>6 Months Ended</t>
        </is>
      </c>
      <c r="E1" s="2" t="inlineStr">
        <is>
          <t>12 Months Ended</t>
        </is>
      </c>
    </row>
    <row r="2">
      <c r="B2" s="2" t="inlineStr">
        <is>
          <t>Dec. 31, 2020USD ($)</t>
        </is>
      </c>
      <c r="C2" s="2" t="inlineStr">
        <is>
          <t>Dec. 31, 2020CNY (¥)</t>
        </is>
      </c>
      <c r="D2" s="2" t="inlineStr">
        <is>
          <t>Dec. 31, 2019CNY (¥)</t>
        </is>
      </c>
      <c r="E2" s="2" t="inlineStr">
        <is>
          <t>Jun. 30, 2020CNY (¥)</t>
        </is>
      </c>
    </row>
    <row r="3">
      <c r="A3" s="3" t="inlineStr">
        <is>
          <t>Accounts, Notes, Loans and Financing Receivable [Line Items]</t>
        </is>
      </c>
    </row>
    <row r="4">
      <c r="A4" s="4" t="inlineStr">
        <is>
          <t>Provision for Doubtful Accounts</t>
        </is>
      </c>
      <c r="B4" s="5" t="n">
        <v>-565931</v>
      </c>
      <c r="C4" s="6" t="n">
        <v>-3697024</v>
      </c>
      <c r="D4" s="6" t="n">
        <v>25537</v>
      </c>
    </row>
    <row r="5">
      <c r="A5" s="4" t="inlineStr">
        <is>
          <t>Third Party [Member]</t>
        </is>
      </c>
    </row>
    <row r="6">
      <c r="A6" s="3" t="inlineStr">
        <is>
          <t>Accounts, Notes, Loans and Financing Receivable [Line Items]</t>
        </is>
      </c>
    </row>
    <row r="7">
      <c r="A7" s="4" t="inlineStr">
        <is>
          <t>Provision for Doubtful Accounts</t>
        </is>
      </c>
      <c r="B7" s="7" t="n">
        <v>-525721</v>
      </c>
      <c r="C7" s="7" t="n">
        <v>-3434339</v>
      </c>
      <c r="D7" s="7" t="n">
        <v>59638</v>
      </c>
      <c r="E7" s="6" t="n">
        <v>2204170</v>
      </c>
    </row>
    <row r="8">
      <c r="A8" s="4" t="inlineStr">
        <is>
          <t>Charge to reversal</t>
        </is>
      </c>
      <c r="B8" s="7" t="n">
        <v>473523</v>
      </c>
      <c r="C8" s="7" t="n">
        <v>3093347</v>
      </c>
    </row>
    <row r="9">
      <c r="A9" s="4" t="inlineStr">
        <is>
          <t>Urumqi Yikeli Automatic Control Equipment Co., Ltd [Member]</t>
        </is>
      </c>
    </row>
    <row r="10">
      <c r="A10" s="3" t="inlineStr">
        <is>
          <t>Accounts, Notes, Loans and Financing Receivable [Line Items]</t>
        </is>
      </c>
    </row>
    <row r="11">
      <c r="A11" s="4" t="inlineStr">
        <is>
          <t>Provision for Doubtful Accounts</t>
        </is>
      </c>
      <c r="D11" s="6" t="n">
        <v>0</v>
      </c>
    </row>
    <row r="12">
      <c r="A12" s="4" t="inlineStr">
        <is>
          <t>Charge to reversal</t>
        </is>
      </c>
      <c r="B12" s="5" t="n">
        <v>52198</v>
      </c>
      <c r="C12" s="6" t="n">
        <v>3409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21" customWidth="1" min="2" max="2"/>
    <col width="21" customWidth="1" min="3" max="3"/>
    <col width="21" customWidth="1" min="4" max="4"/>
  </cols>
  <sheetData>
    <row r="1">
      <c r="A1" s="1" t="inlineStr">
        <is>
          <t>NOTES RECEIVABLE (Details)</t>
        </is>
      </c>
      <c r="B1" s="2" t="inlineStr">
        <is>
          <t>Dec. 31, 2020USD ($)</t>
        </is>
      </c>
      <c r="C1" s="2" t="inlineStr">
        <is>
          <t>Dec. 31, 2020CNY (¥)</t>
        </is>
      </c>
      <c r="D1" s="2" t="inlineStr">
        <is>
          <t>Jun. 30, 2020CNY (¥)</t>
        </is>
      </c>
    </row>
    <row r="2">
      <c r="A2" s="3" t="inlineStr">
        <is>
          <t>NOTES RECEIVABLE</t>
        </is>
      </c>
    </row>
    <row r="3">
      <c r="A3" s="4" t="inlineStr">
        <is>
          <t>Notes receivable</t>
        </is>
      </c>
      <c r="B3" s="5" t="n">
        <v>1192472</v>
      </c>
      <c r="C3" s="6" t="n">
        <v>7789997</v>
      </c>
      <c r="D3" s="6" t="n">
        <v>4180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OTHER RECEIVABLES, NET - Summary of Other receivables (Details)</t>
        </is>
      </c>
      <c r="B1" s="2" t="inlineStr">
        <is>
          <t>Dec. 31, 2020USD ($)</t>
        </is>
      </c>
      <c r="C1" s="2" t="inlineStr">
        <is>
          <t>Dec. 31, 2020CNY (¥)</t>
        </is>
      </c>
      <c r="D1" s="2" t="inlineStr">
        <is>
          <t>Jun. 30, 2020USD ($)</t>
        </is>
      </c>
      <c r="E1" s="2" t="inlineStr">
        <is>
          <t>Jun. 30, 2020CNY (¥)</t>
        </is>
      </c>
      <c r="F1" s="2" t="inlineStr">
        <is>
          <t>Jun. 30, 2019CNY (¥)</t>
        </is>
      </c>
    </row>
    <row r="2">
      <c r="A2" s="3" t="inlineStr">
        <is>
          <t>Current Portion</t>
        </is>
      </c>
    </row>
    <row r="3">
      <c r="A3" s="4" t="inlineStr">
        <is>
          <t>Other receivable - current portion</t>
        </is>
      </c>
      <c r="B3" s="5" t="n">
        <v>1684589</v>
      </c>
      <c r="C3" s="6" t="n">
        <v>11004821</v>
      </c>
      <c r="E3" s="6" t="n">
        <v>6350802</v>
      </c>
    </row>
    <row r="4">
      <c r="A4" s="4" t="inlineStr">
        <is>
          <t>Third Party [Member]</t>
        </is>
      </c>
    </row>
    <row r="5">
      <c r="A5" s="3" t="inlineStr">
        <is>
          <t>Current Portion</t>
        </is>
      </c>
    </row>
    <row r="6">
      <c r="A6" s="4" t="inlineStr">
        <is>
          <t>Business advances to officers and staffs (A)</t>
        </is>
      </c>
      <c r="B6" s="7" t="n">
        <v>293284</v>
      </c>
      <c r="C6" s="7" t="n">
        <v>1915922</v>
      </c>
      <c r="E6" s="7" t="n">
        <v>1141829</v>
      </c>
    </row>
    <row r="7">
      <c r="A7" s="4" t="inlineStr">
        <is>
          <t>Deposits for projects</t>
        </is>
      </c>
      <c r="B7" s="7" t="n">
        <v>203177</v>
      </c>
      <c r="C7" s="7" t="n">
        <v>1327283</v>
      </c>
      <c r="E7" s="7" t="n">
        <v>1381081</v>
      </c>
    </row>
    <row r="8">
      <c r="A8" s="4" t="inlineStr">
        <is>
          <t>VAT recoverable</t>
        </is>
      </c>
      <c r="B8" s="7" t="n">
        <v>504710</v>
      </c>
      <c r="C8" s="7" t="n">
        <v>3297091</v>
      </c>
      <c r="E8" s="7" t="n">
        <v>3746435</v>
      </c>
    </row>
    <row r="9">
      <c r="A9" s="4" t="inlineStr">
        <is>
          <t>Others</t>
        </is>
      </c>
      <c r="B9" s="7" t="n">
        <v>804610</v>
      </c>
      <c r="C9" s="7" t="n">
        <v>5256227</v>
      </c>
      <c r="E9" s="7" t="n">
        <v>1614133</v>
      </c>
    </row>
    <row r="10">
      <c r="A10" s="4" t="inlineStr">
        <is>
          <t>Other Receivables</t>
        </is>
      </c>
      <c r="B10" s="7" t="n">
        <v>1805781</v>
      </c>
      <c r="C10" s="7" t="n">
        <v>11796523</v>
      </c>
      <c r="E10" s="7" t="n">
        <v>7883478</v>
      </c>
    </row>
    <row r="11">
      <c r="A11" s="4" t="inlineStr">
        <is>
          <t>Less: Long term portion (B)</t>
        </is>
      </c>
      <c r="E11" s="7" t="n">
        <v>-3640</v>
      </c>
    </row>
    <row r="12">
      <c r="A12" s="4" t="inlineStr">
        <is>
          <t>Allowance for doubtful accounts</t>
        </is>
      </c>
      <c r="B12" s="7" t="n">
        <v>-121192</v>
      </c>
      <c r="C12" s="7" t="n">
        <v>-791702</v>
      </c>
      <c r="D12" s="5" t="n">
        <v>-234060</v>
      </c>
      <c r="E12" s="7" t="n">
        <v>-1529036</v>
      </c>
      <c r="F12" s="6" t="n">
        <v>-1461724</v>
      </c>
    </row>
    <row r="13">
      <c r="A13" s="4" t="inlineStr">
        <is>
          <t>Other receivable - current portion</t>
        </is>
      </c>
      <c r="B13" s="5" t="n">
        <v>1684589</v>
      </c>
      <c r="C13" s="6" t="n">
        <v>11004821</v>
      </c>
      <c r="E13" s="6" t="n">
        <v>6350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CASH FLOWS</t>
        </is>
      </c>
      <c r="B1" s="2" t="inlineStr">
        <is>
          <t>6 Months Ended</t>
        </is>
      </c>
    </row>
    <row r="2">
      <c r="B2" s="2" t="inlineStr">
        <is>
          <t>Dec. 31, 2020USD ($)</t>
        </is>
      </c>
      <c r="C2" s="2" t="inlineStr">
        <is>
          <t>Dec. 31, 2020CNY (¥)</t>
        </is>
      </c>
      <c r="D2" s="2" t="inlineStr">
        <is>
          <t>Dec. 31, 2019CNY (¥)</t>
        </is>
      </c>
    </row>
    <row r="3">
      <c r="A3" s="3" t="inlineStr">
        <is>
          <t>Cash flows from operating activities:</t>
        </is>
      </c>
    </row>
    <row r="4">
      <c r="A4" s="4" t="inlineStr">
        <is>
          <t>Net loss</t>
        </is>
      </c>
      <c r="B4" s="5" t="n">
        <v>-1537129</v>
      </c>
      <c r="C4" s="6" t="n">
        <v>-10041526</v>
      </c>
      <c r="D4" s="6" t="n">
        <v>-7037447</v>
      </c>
    </row>
    <row r="5">
      <c r="A5" s="3" t="inlineStr">
        <is>
          <t>Adjustments to reconcile net loss to net cash used in operating activities:</t>
        </is>
      </c>
    </row>
    <row r="6">
      <c r="A6" s="4" t="inlineStr">
        <is>
          <t>Depreciation and amortization</t>
        </is>
      </c>
      <c r="B6" s="7" t="n">
        <v>209653</v>
      </c>
      <c r="C6" s="7" t="n">
        <v>1369590</v>
      </c>
      <c r="D6" s="7" t="n">
        <v>411592</v>
      </c>
    </row>
    <row r="7">
      <c r="A7" s="4" t="inlineStr">
        <is>
          <t>Loss from disposal of equipment</t>
        </is>
      </c>
      <c r="B7" s="7" t="n">
        <v>168</v>
      </c>
      <c r="C7" s="7" t="n">
        <v>1095</v>
      </c>
      <c r="D7" s="7" t="n">
        <v>3189</v>
      </c>
    </row>
    <row r="8">
      <c r="A8" s="4" t="inlineStr">
        <is>
          <t>Provision for (net recovery of) doubtful accounts</t>
        </is>
      </c>
      <c r="B8" s="7" t="n">
        <v>-565931</v>
      </c>
      <c r="C8" s="7" t="n">
        <v>-3697024</v>
      </c>
      <c r="D8" s="7" t="n">
        <v>25537</v>
      </c>
    </row>
    <row r="9">
      <c r="A9" s="4" t="inlineStr">
        <is>
          <t>Provision for slow moving inventories</t>
        </is>
      </c>
      <c r="B9" s="7" t="n">
        <v>64861</v>
      </c>
      <c r="C9" s="7" t="n">
        <v>423714</v>
      </c>
      <c r="D9" s="7" t="n">
        <v>25312</v>
      </c>
    </row>
    <row r="10">
      <c r="A10" s="4" t="inlineStr">
        <is>
          <t>Amortization of right of use assets</t>
        </is>
      </c>
      <c r="B10" s="7" t="n">
        <v>83105</v>
      </c>
      <c r="C10" s="7" t="n">
        <v>542896</v>
      </c>
      <c r="D10" s="7" t="n">
        <v>718000</v>
      </c>
    </row>
    <row r="11">
      <c r="A11" s="4" t="inlineStr">
        <is>
          <t>Restricted shares issued for management and employees</t>
        </is>
      </c>
      <c r="B11" s="7" t="n">
        <v>521001</v>
      </c>
      <c r="C11" s="7" t="n">
        <v>3403513</v>
      </c>
      <c r="D11" s="7" t="n">
        <v>4057093</v>
      </c>
    </row>
    <row r="12">
      <c r="A12" s="4" t="inlineStr">
        <is>
          <t>Loss (income) from investment in unconsolidated entity</t>
        </is>
      </c>
      <c r="B12" s="7" t="n">
        <v>38468</v>
      </c>
      <c r="C12" s="7" t="n">
        <v>251296</v>
      </c>
      <c r="D12" s="7" t="n">
        <v>-141288</v>
      </c>
    </row>
    <row r="13">
      <c r="A13" s="4" t="inlineStr">
        <is>
          <t>Interest expenses related to convertible notes</t>
        </is>
      </c>
      <c r="B13" s="7" t="n">
        <v>12951</v>
      </c>
      <c r="C13" s="7" t="n">
        <v>84607</v>
      </c>
      <c r="D13" s="7" t="n">
        <v>0</v>
      </c>
    </row>
    <row r="14">
      <c r="A14" s="4" t="inlineStr">
        <is>
          <t>Restricted shares issued for services</t>
        </is>
      </c>
      <c r="B14" s="7" t="n">
        <v>0</v>
      </c>
      <c r="C14" s="7" t="n">
        <v>0</v>
      </c>
      <c r="D14" s="7" t="n">
        <v>33927</v>
      </c>
    </row>
    <row r="15">
      <c r="A15" s="3" t="inlineStr">
        <is>
          <t>Changes in operating assets and liabilities:</t>
        </is>
      </c>
    </row>
    <row r="16">
      <c r="A16" s="4" t="inlineStr">
        <is>
          <t>Notes receivable</t>
        </is>
      </c>
      <c r="B16" s="7" t="n">
        <v>-552473</v>
      </c>
      <c r="C16" s="7" t="n">
        <v>-3609112</v>
      </c>
      <c r="D16" s="7" t="n">
        <v>-986826</v>
      </c>
    </row>
    <row r="17">
      <c r="A17" s="4" t="inlineStr">
        <is>
          <t>Trade accounts receivable</t>
        </is>
      </c>
      <c r="B17" s="7" t="n">
        <v>2428770</v>
      </c>
      <c r="C17" s="7" t="n">
        <v>15866295</v>
      </c>
      <c r="D17" s="7" t="n">
        <v>5412201</v>
      </c>
    </row>
    <row r="18">
      <c r="A18" s="4" t="inlineStr">
        <is>
          <t>Inventories</t>
        </is>
      </c>
      <c r="B18" s="7" t="n">
        <v>-117195</v>
      </c>
      <c r="C18" s="7" t="n">
        <v>-765595</v>
      </c>
      <c r="D18" s="7" t="n">
        <v>-551200</v>
      </c>
    </row>
    <row r="19">
      <c r="A19" s="4" t="inlineStr">
        <is>
          <t>Other receivable</t>
        </is>
      </c>
      <c r="B19" s="7" t="n">
        <v>-652520</v>
      </c>
      <c r="C19" s="7" t="n">
        <v>-4262681</v>
      </c>
      <c r="D19" s="7" t="n">
        <v>1364500</v>
      </c>
    </row>
    <row r="20">
      <c r="A20" s="4" t="inlineStr">
        <is>
          <t>Purchase advance</t>
        </is>
      </c>
      <c r="B20" s="7" t="n">
        <v>14746</v>
      </c>
      <c r="C20" s="7" t="n">
        <v>96330</v>
      </c>
      <c r="D20" s="7" t="n">
        <v>1108902</v>
      </c>
    </row>
    <row r="21">
      <c r="A21" s="4" t="inlineStr">
        <is>
          <t>Contract assets</t>
        </is>
      </c>
      <c r="B21" s="7" t="n">
        <v>-2183318</v>
      </c>
      <c r="C21" s="7" t="n">
        <v>-14262839</v>
      </c>
      <c r="D21" s="7" t="n">
        <v>-9951981</v>
      </c>
    </row>
    <row r="22">
      <c r="A22" s="4" t="inlineStr">
        <is>
          <t>Prepaid expense</t>
        </is>
      </c>
      <c r="B22" s="7" t="n">
        <v>-2955</v>
      </c>
      <c r="C22" s="7" t="n">
        <v>-19306</v>
      </c>
      <c r="D22" s="7" t="n">
        <v>116917</v>
      </c>
    </row>
    <row r="23">
      <c r="A23" s="4" t="inlineStr">
        <is>
          <t>Operating lease liabilities</t>
        </is>
      </c>
      <c r="B23" s="7" t="n">
        <v>-82596</v>
      </c>
      <c r="C23" s="7" t="n">
        <v>-539572</v>
      </c>
      <c r="D23" s="7" t="n">
        <v>-610000</v>
      </c>
    </row>
    <row r="24">
      <c r="A24" s="4" t="inlineStr">
        <is>
          <t>Trade accounts payable</t>
        </is>
      </c>
      <c r="B24" s="7" t="n">
        <v>-575770</v>
      </c>
      <c r="C24" s="7" t="n">
        <v>-3761301</v>
      </c>
      <c r="D24" s="7" t="n">
        <v>362758</v>
      </c>
    </row>
    <row r="25">
      <c r="A25" s="4" t="inlineStr">
        <is>
          <t>Other payables</t>
        </is>
      </c>
      <c r="B25" s="7" t="n">
        <v>-130189</v>
      </c>
      <c r="C25" s="7" t="n">
        <v>-850478</v>
      </c>
      <c r="D25" s="7" t="n">
        <v>-160316</v>
      </c>
    </row>
    <row r="26">
      <c r="A26" s="4" t="inlineStr">
        <is>
          <t>Advance from customers</t>
        </is>
      </c>
      <c r="B26" s="7" t="n">
        <v>489933</v>
      </c>
      <c r="C26" s="7" t="n">
        <v>3200559</v>
      </c>
      <c r="D26" s="7" t="n">
        <v>1904753</v>
      </c>
    </row>
    <row r="27">
      <c r="A27" s="4" t="inlineStr">
        <is>
          <t>Accrued payroll and employees' welfare</t>
        </is>
      </c>
      <c r="B27" s="7" t="n">
        <v>-147552</v>
      </c>
      <c r="C27" s="7" t="n">
        <v>-963905</v>
      </c>
      <c r="D27" s="7" t="n">
        <v>1501406</v>
      </c>
    </row>
    <row r="28">
      <c r="A28" s="4" t="inlineStr">
        <is>
          <t>Accrued expenses</t>
        </is>
      </c>
      <c r="B28" s="7" t="n">
        <v>-30383</v>
      </c>
      <c r="C28" s="7" t="n">
        <v>-198483</v>
      </c>
      <c r="D28" s="7" t="n">
        <v>0</v>
      </c>
    </row>
    <row r="29">
      <c r="A29" s="4" t="inlineStr">
        <is>
          <t>Taxes payable</t>
        </is>
      </c>
      <c r="B29" s="7" t="n">
        <v>41886</v>
      </c>
      <c r="C29" s="7" t="n">
        <v>273624</v>
      </c>
      <c r="D29" s="7" t="n">
        <v>650855</v>
      </c>
    </row>
    <row r="30">
      <c r="A30" s="4" t="inlineStr">
        <is>
          <t>Net cash provided by (used in) operating activities</t>
        </is>
      </c>
      <c r="B30" s="7" t="n">
        <v>-2555967</v>
      </c>
      <c r="C30" s="7" t="n">
        <v>-16697242</v>
      </c>
      <c r="D30" s="7" t="n">
        <v>265639</v>
      </c>
    </row>
    <row r="31">
      <c r="A31" s="3" t="inlineStr">
        <is>
          <t>Cash flows from investing activities:</t>
        </is>
      </c>
    </row>
    <row r="32">
      <c r="A32" s="4" t="inlineStr">
        <is>
          <t>Purchases of property and equipment</t>
        </is>
      </c>
      <c r="B32" s="7" t="n">
        <v>-57491</v>
      </c>
      <c r="C32" s="7" t="n">
        <v>-375569</v>
      </c>
      <c r="D32" s="7" t="n">
        <v>-12967</v>
      </c>
    </row>
    <row r="33">
      <c r="A33" s="4" t="inlineStr">
        <is>
          <t>Proceeds from disposal of equipment</t>
        </is>
      </c>
      <c r="B33" s="7" t="n">
        <v>0</v>
      </c>
      <c r="C33" s="7" t="n">
        <v>0</v>
      </c>
      <c r="D33" s="7" t="n">
        <v>900</v>
      </c>
    </row>
    <row r="34">
      <c r="A34" s="4" t="inlineStr">
        <is>
          <t>Repayments from loans to third parties</t>
        </is>
      </c>
      <c r="B34" s="7" t="n">
        <v>489905</v>
      </c>
      <c r="C34" s="7" t="n">
        <v>3200377</v>
      </c>
      <c r="D34" s="7" t="n">
        <v>4960000</v>
      </c>
    </row>
    <row r="35">
      <c r="A35" s="4" t="inlineStr">
        <is>
          <t>Payments made for loans to third parties</t>
        </is>
      </c>
      <c r="B35" s="7" t="n">
        <v>-145423</v>
      </c>
      <c r="C35" s="7" t="n">
        <v>-950000</v>
      </c>
      <c r="D35" s="7" t="n">
        <v>0</v>
      </c>
    </row>
    <row r="36">
      <c r="A36" s="4" t="inlineStr">
        <is>
          <t>Payments and prepayments for construction in progress</t>
        </is>
      </c>
      <c r="B36" s="7" t="n">
        <v>0</v>
      </c>
      <c r="C36" s="7" t="n">
        <v>0</v>
      </c>
      <c r="D36" s="7" t="n">
        <v>-1297663</v>
      </c>
    </row>
    <row r="37">
      <c r="A37" s="4" t="inlineStr">
        <is>
          <t>Net cash provided by investing activities</t>
        </is>
      </c>
      <c r="B37" s="7" t="n">
        <v>286991</v>
      </c>
      <c r="C37" s="7" t="n">
        <v>1874808</v>
      </c>
      <c r="D37" s="7" t="n">
        <v>3650270</v>
      </c>
    </row>
    <row r="38">
      <c r="A38" s="3" t="inlineStr">
        <is>
          <t>Cash flows from financing activities:</t>
        </is>
      </c>
    </row>
    <row r="39">
      <c r="A39" s="4" t="inlineStr">
        <is>
          <t>Proceeds from short-term bank loans</t>
        </is>
      </c>
      <c r="B39" s="7" t="n">
        <v>538832</v>
      </c>
      <c r="C39" s="7" t="n">
        <v>3520000</v>
      </c>
      <c r="D39" s="7" t="n">
        <v>0</v>
      </c>
    </row>
    <row r="40">
      <c r="A40" s="4" t="inlineStr">
        <is>
          <t>Repayments of short-term bank loans</t>
        </is>
      </c>
      <c r="B40" s="7" t="n">
        <v>-156139</v>
      </c>
      <c r="C40" s="7" t="n">
        <v>-1020000</v>
      </c>
      <c r="D40" s="7" t="n">
        <v>0</v>
      </c>
    </row>
    <row r="41">
      <c r="A41" s="4" t="inlineStr">
        <is>
          <t>Proceeds from short-term borrowings</t>
        </is>
      </c>
      <c r="B41" s="7" t="n">
        <v>376570</v>
      </c>
      <c r="C41" s="7" t="n">
        <v>2460000</v>
      </c>
      <c r="D41" s="7" t="n">
        <v>0</v>
      </c>
    </row>
    <row r="42">
      <c r="A42" s="4" t="inlineStr">
        <is>
          <t>Repayments of short-term borrowings</t>
        </is>
      </c>
      <c r="B42" s="7" t="n">
        <v>-376570</v>
      </c>
      <c r="C42" s="7" t="n">
        <v>-2460000</v>
      </c>
      <c r="D42" s="7" t="n">
        <v>-1081096</v>
      </c>
    </row>
    <row r="43">
      <c r="A43" s="4" t="inlineStr">
        <is>
          <t>Repayments of long-term borrowings-related party</t>
        </is>
      </c>
      <c r="B43" s="7" t="n">
        <v>-61142</v>
      </c>
      <c r="C43" s="7" t="n">
        <v>-399422</v>
      </c>
      <c r="D43" s="7" t="n">
        <v>-365530</v>
      </c>
    </row>
    <row r="44">
      <c r="A44" s="4" t="inlineStr">
        <is>
          <t>Proceeds from sale of common stock, net of issuance costs</t>
        </is>
      </c>
      <c r="B44" s="7" t="n">
        <v>1520060</v>
      </c>
      <c r="C44" s="7" t="n">
        <v>9930015</v>
      </c>
      <c r="D44" s="7" t="n">
        <v>0</v>
      </c>
    </row>
    <row r="45">
      <c r="A45" s="4" t="inlineStr">
        <is>
          <t>Proceeds from issuance of convertible notes</t>
        </is>
      </c>
      <c r="B45" s="7" t="n">
        <v>6485000</v>
      </c>
      <c r="C45" s="7" t="n">
        <v>42364203</v>
      </c>
      <c r="D45" s="7" t="n">
        <v>0</v>
      </c>
    </row>
    <row r="46">
      <c r="A46" s="4" t="inlineStr">
        <is>
          <t>Capital contribution by non-controlling shareholders</t>
        </is>
      </c>
      <c r="B46" s="7" t="n">
        <v>7654</v>
      </c>
      <c r="C46" s="7" t="n">
        <v>50000</v>
      </c>
      <c r="D46" s="7" t="n">
        <v>405000</v>
      </c>
    </row>
    <row r="47">
      <c r="A47" s="4" t="inlineStr">
        <is>
          <t>Net cash provided by financing activities</t>
        </is>
      </c>
      <c r="B47" s="7" t="n">
        <v>8606742</v>
      </c>
      <c r="C47" s="7" t="n">
        <v>56224796</v>
      </c>
      <c r="D47" s="7" t="n">
        <v>1878374</v>
      </c>
    </row>
    <row r="48">
      <c r="A48" s="4" t="inlineStr">
        <is>
          <t>Effect of exchange rate fluctuation on cash</t>
        </is>
      </c>
      <c r="B48" s="7" t="n">
        <v>-142574</v>
      </c>
      <c r="C48" s="7" t="n">
        <v>-931369</v>
      </c>
      <c r="D48" s="7" t="n">
        <v>9611</v>
      </c>
    </row>
    <row r="49">
      <c r="A49" s="4" t="inlineStr">
        <is>
          <t>Net (decrease) increase in cash</t>
        </is>
      </c>
      <c r="B49" s="7" t="n">
        <v>6195192</v>
      </c>
      <c r="C49" s="7" t="n">
        <v>40470993</v>
      </c>
      <c r="D49" s="7" t="n">
        <v>5803894</v>
      </c>
    </row>
    <row r="50">
      <c r="A50" s="4" t="inlineStr">
        <is>
          <t>Cash at beginning of year</t>
        </is>
      </c>
      <c r="B50" s="7" t="n">
        <v>4643832</v>
      </c>
      <c r="C50" s="7" t="n">
        <v>30336504</v>
      </c>
      <c r="D50" s="7" t="n">
        <v>4521325</v>
      </c>
    </row>
    <row r="51">
      <c r="A51" s="4" t="inlineStr">
        <is>
          <t>Cash at end of year</t>
        </is>
      </c>
      <c r="B51" s="7" t="n">
        <v>10839024</v>
      </c>
      <c r="C51" s="7" t="n">
        <v>70807497</v>
      </c>
      <c r="D51" s="7" t="n">
        <v>10325219</v>
      </c>
    </row>
    <row r="52">
      <c r="A52" s="3" t="inlineStr">
        <is>
          <t>Supplemental cash flow information</t>
        </is>
      </c>
    </row>
    <row r="53">
      <c r="A53" s="4" t="inlineStr">
        <is>
          <t>Cash paid during the period for interest</t>
        </is>
      </c>
      <c r="B53" s="7" t="n">
        <v>130025</v>
      </c>
      <c r="C53" s="7" t="n">
        <v>849409</v>
      </c>
      <c r="D53" s="7" t="n">
        <v>718201</v>
      </c>
    </row>
    <row r="54">
      <c r="A54" s="4" t="inlineStr">
        <is>
          <t>Cash received during the period for taxes</t>
        </is>
      </c>
      <c r="B54" s="7" t="n">
        <v>-15053</v>
      </c>
      <c r="C54" s="7" t="n">
        <v>-98338</v>
      </c>
      <c r="D54" s="7" t="n">
        <v>-2002</v>
      </c>
    </row>
    <row r="55">
      <c r="A55" s="3" t="inlineStr">
        <is>
          <t>Non-cash investing and financing activities</t>
        </is>
      </c>
    </row>
    <row r="56">
      <c r="A56" s="4" t="inlineStr">
        <is>
          <t>Right-of-use assets obtained in exchange for operating lease obligations</t>
        </is>
      </c>
      <c r="B56" s="7" t="n">
        <v>9725</v>
      </c>
      <c r="C56" s="7" t="n">
        <v>63530</v>
      </c>
      <c r="D56" s="7" t="n">
        <v>1228963</v>
      </c>
    </row>
    <row r="57">
      <c r="A57" s="4" t="inlineStr">
        <is>
          <t>Inventories used as fixed assets</t>
        </is>
      </c>
      <c r="B57" s="7" t="n">
        <v>46351</v>
      </c>
      <c r="C57" s="7" t="n">
        <v>302795</v>
      </c>
      <c r="D57" s="7" t="n">
        <v>0</v>
      </c>
    </row>
    <row r="58">
      <c r="A58" s="4" t="inlineStr">
        <is>
          <t>Payable for construction in Progress</t>
        </is>
      </c>
      <c r="B58" s="7" t="n">
        <v>0</v>
      </c>
      <c r="C58" s="7" t="n">
        <v>0</v>
      </c>
      <c r="D58" s="7" t="n">
        <v>236302</v>
      </c>
    </row>
    <row r="59">
      <c r="A59" s="4" t="inlineStr">
        <is>
          <t>Receivable for disposal of property and equipment</t>
        </is>
      </c>
      <c r="B59" s="7" t="n">
        <v>0</v>
      </c>
      <c r="C59" s="7" t="n">
        <v>0</v>
      </c>
      <c r="D59" s="7" t="n">
        <v>5000</v>
      </c>
    </row>
    <row r="60">
      <c r="A60" s="4" t="inlineStr">
        <is>
          <t>Related Party</t>
        </is>
      </c>
    </row>
    <row r="61">
      <c r="A61" s="3" t="inlineStr">
        <is>
          <t>Changes in operating assets and liabilities:</t>
        </is>
      </c>
    </row>
    <row r="62">
      <c r="A62" s="4" t="inlineStr">
        <is>
          <t>Trade accounts receivable</t>
        </is>
      </c>
      <c r="B62" s="7" t="n">
        <v>521980</v>
      </c>
      <c r="C62" s="7" t="n">
        <v>3409912</v>
      </c>
      <c r="D62" s="7" t="n">
        <v>0</v>
      </c>
    </row>
    <row r="63">
      <c r="A63" s="4" t="inlineStr">
        <is>
          <t>Other receivable</t>
        </is>
      </c>
      <c r="B63" s="7" t="n">
        <v>-3643</v>
      </c>
      <c r="C63" s="7" t="n">
        <v>-23800</v>
      </c>
      <c r="D63" s="7" t="n">
        <v>0</v>
      </c>
    </row>
    <row r="64">
      <c r="A64" s="4" t="inlineStr">
        <is>
          <t>Prepaid expense</t>
        </is>
      </c>
      <c r="B64" s="7" t="n">
        <v>33310</v>
      </c>
      <c r="C64" s="7" t="n">
        <v>217600</v>
      </c>
      <c r="D64" s="7" t="n">
        <v>217600</v>
      </c>
    </row>
    <row r="65">
      <c r="A65" s="4" t="inlineStr">
        <is>
          <t>Other payables</t>
        </is>
      </c>
      <c r="B65" s="7" t="n">
        <v>-435145</v>
      </c>
      <c r="C65" s="7" t="n">
        <v>-2842651</v>
      </c>
      <c r="D65" s="7" t="n">
        <v>1790155</v>
      </c>
    </row>
    <row r="66">
      <c r="A66" s="3" t="inlineStr">
        <is>
          <t>Cash flows from financing activities:</t>
        </is>
      </c>
    </row>
    <row r="67">
      <c r="A67" s="4" t="inlineStr">
        <is>
          <t>Proceeds from short-term borrowings</t>
        </is>
      </c>
      <c r="B67" s="7" t="n">
        <v>1546081</v>
      </c>
      <c r="C67" s="7" t="n">
        <v>10100000</v>
      </c>
      <c r="D67" s="7" t="n">
        <v>13115000</v>
      </c>
    </row>
    <row r="68">
      <c r="A68" s="4" t="inlineStr">
        <is>
          <t>Repayments of short-term borrowings</t>
        </is>
      </c>
      <c r="B68" s="5" t="n">
        <v>-1273604</v>
      </c>
      <c r="C68" s="6" t="n">
        <v>-8320000</v>
      </c>
      <c r="D68" s="6" t="n">
        <v>-1019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CEIVABLES, NET - Summary of Movement of allowance for doubtful accounts (Details)</t>
        </is>
      </c>
      <c r="B1" s="2" t="inlineStr">
        <is>
          <t>6 Months Ended</t>
        </is>
      </c>
      <c r="E1" s="2" t="inlineStr">
        <is>
          <t>12 Months Ended</t>
        </is>
      </c>
    </row>
    <row r="2">
      <c r="B2" s="2" t="inlineStr">
        <is>
          <t>Dec. 31, 2020USD ($)</t>
        </is>
      </c>
      <c r="C2" s="2" t="inlineStr">
        <is>
          <t>Dec. 31, 2020CNY (¥)</t>
        </is>
      </c>
      <c r="D2" s="2" t="inlineStr">
        <is>
          <t>Dec. 31, 2019CNY (¥)</t>
        </is>
      </c>
      <c r="E2" s="2" t="inlineStr">
        <is>
          <t>Jun. 30, 2020CNY (¥)</t>
        </is>
      </c>
    </row>
    <row r="3">
      <c r="A3" s="3" t="inlineStr">
        <is>
          <t>Other Receivables [Line Items]</t>
        </is>
      </c>
    </row>
    <row r="4">
      <c r="A4" s="4" t="inlineStr">
        <is>
          <t>Charge to (reversal of) expense</t>
        </is>
      </c>
      <c r="B4" s="5" t="n">
        <v>53300</v>
      </c>
      <c r="C4" s="6" t="n">
        <v>348199</v>
      </c>
      <c r="D4" s="6" t="n">
        <v>62625</v>
      </c>
    </row>
    <row r="5">
      <c r="A5" s="4" t="inlineStr">
        <is>
          <t>Third Party [Member]</t>
        </is>
      </c>
    </row>
    <row r="6">
      <c r="A6" s="3" t="inlineStr">
        <is>
          <t>Other Receivables [Line Items]</t>
        </is>
      </c>
    </row>
    <row r="7">
      <c r="A7" s="4" t="inlineStr">
        <is>
          <t>Beginning balance</t>
        </is>
      </c>
      <c r="B7" s="7" t="n">
        <v>234060</v>
      </c>
      <c r="C7" s="7" t="n">
        <v>1529036</v>
      </c>
      <c r="D7" s="6" t="n">
        <v>1461724</v>
      </c>
      <c r="E7" s="6" t="n">
        <v>1461724</v>
      </c>
    </row>
    <row r="8">
      <c r="A8" s="4" t="inlineStr">
        <is>
          <t>Charge to (reversal of) expense</t>
        </is>
      </c>
      <c r="B8" s="7" t="n">
        <v>-53300</v>
      </c>
      <c r="C8" s="7" t="n">
        <v>-348199</v>
      </c>
      <c r="E8" s="7" t="n">
        <v>67312</v>
      </c>
    </row>
    <row r="9">
      <c r="A9" s="4" t="inlineStr">
        <is>
          <t>Less: write-off</t>
        </is>
      </c>
      <c r="B9" s="7" t="n">
        <v>-59568</v>
      </c>
      <c r="C9" s="7" t="n">
        <v>-389135</v>
      </c>
    </row>
    <row r="10">
      <c r="A10" s="4" t="inlineStr">
        <is>
          <t>Ending balance</t>
        </is>
      </c>
      <c r="B10" s="5" t="n">
        <v>121192</v>
      </c>
      <c r="C10" s="6" t="n">
        <v>791702</v>
      </c>
      <c r="E10" s="6" t="n">
        <v>15290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OTHER RECEIVABLES, NET - Additional Information (Details)</t>
        </is>
      </c>
      <c r="B1" s="2" t="inlineStr">
        <is>
          <t>6 Months Ended</t>
        </is>
      </c>
    </row>
    <row r="2">
      <c r="B2" s="2" t="inlineStr">
        <is>
          <t>Dec. 31, 2020USD ($)</t>
        </is>
      </c>
      <c r="C2" s="2" t="inlineStr">
        <is>
          <t>Dec. 31, 2020CNY (¥)</t>
        </is>
      </c>
      <c r="D2" s="2" t="inlineStr">
        <is>
          <t>Dec. 31, 2019CNY (¥)</t>
        </is>
      </c>
    </row>
    <row r="3">
      <c r="A3" s="3" t="inlineStr">
        <is>
          <t>OTHER RECEIVABLES, NET</t>
        </is>
      </c>
    </row>
    <row r="4">
      <c r="A4" s="4" t="inlineStr">
        <is>
          <t>Provision for doubtful accounts of other receivables</t>
        </is>
      </c>
      <c r="B4" s="5" t="n">
        <v>53300</v>
      </c>
      <c r="C4" s="6" t="n">
        <v>348199</v>
      </c>
      <c r="D4" s="6" t="n">
        <v>626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RACT ASSETS, NET (Details)</t>
        </is>
      </c>
      <c r="B1" s="2" t="inlineStr">
        <is>
          <t>6 Months Ended</t>
        </is>
      </c>
    </row>
    <row r="2">
      <c r="B2" s="2" t="inlineStr">
        <is>
          <t>Dec. 31, 2020USD ($)</t>
        </is>
      </c>
      <c r="C2" s="2" t="inlineStr">
        <is>
          <t>Dec. 31, 2020CNY (¥)</t>
        </is>
      </c>
      <c r="D2" s="2" t="inlineStr">
        <is>
          <t>Dec. 31, 2019CNY (¥)</t>
        </is>
      </c>
      <c r="E2" s="2" t="inlineStr">
        <is>
          <t>Dec. 31, 2020CNY (¥)</t>
        </is>
      </c>
      <c r="F2" s="2" t="inlineStr">
        <is>
          <t>Jun. 30, 2020USD ($)</t>
        </is>
      </c>
      <c r="G2" s="2" t="inlineStr">
        <is>
          <t>Jun. 30, 2020CNY (¥)</t>
        </is>
      </c>
      <c r="H2" s="2" t="inlineStr">
        <is>
          <t>Jun. 30, 2019CNY (¥)</t>
        </is>
      </c>
    </row>
    <row r="3">
      <c r="A3" s="3" t="inlineStr">
        <is>
          <t>CONTRACT ASSETS, NET</t>
        </is>
      </c>
    </row>
    <row r="4">
      <c r="A4" s="4" t="inlineStr">
        <is>
          <t>Contract assets</t>
        </is>
      </c>
      <c r="B4" s="5" t="n">
        <v>6987268</v>
      </c>
      <c r="E4" s="6" t="n">
        <v>45645343</v>
      </c>
      <c r="G4" s="6" t="n">
        <v>31677348</v>
      </c>
    </row>
    <row r="5">
      <c r="A5" s="4" t="inlineStr">
        <is>
          <t>Impairment of contract assets</t>
        </is>
      </c>
      <c r="B5" s="7" t="n">
        <v>-3578</v>
      </c>
      <c r="E5" s="7" t="n">
        <v>-23377</v>
      </c>
      <c r="F5" s="5" t="n">
        <v>-21394</v>
      </c>
      <c r="G5" s="7" t="n">
        <v>-139762</v>
      </c>
      <c r="H5" s="6" t="n">
        <v>-162213</v>
      </c>
    </row>
    <row r="6">
      <c r="A6" s="4" t="inlineStr">
        <is>
          <t>Total contract assets, net</t>
        </is>
      </c>
      <c r="B6" s="5" t="n">
        <v>6983690</v>
      </c>
      <c r="E6" s="6" t="n">
        <v>45621966</v>
      </c>
      <c r="G6" s="6" t="n">
        <v>31537586</v>
      </c>
    </row>
    <row r="7">
      <c r="A7" s="4" t="inlineStr">
        <is>
          <t>Percentage of contract assets, net subsequently realized</t>
        </is>
      </c>
      <c r="B7" s="4" t="inlineStr">
        <is>
          <t>7.60%</t>
        </is>
      </c>
      <c r="C7" s="4" t="inlineStr">
        <is>
          <t>7.60%</t>
        </is>
      </c>
    </row>
    <row r="8">
      <c r="A8" s="4" t="inlineStr">
        <is>
          <t>Contract assets, net subsequently realized</t>
        </is>
      </c>
      <c r="B8" s="5" t="n">
        <v>530923</v>
      </c>
      <c r="C8" s="6" t="n">
        <v>3468331</v>
      </c>
    </row>
    <row r="9">
      <c r="A9" s="4" t="inlineStr">
        <is>
          <t>Net recovery of impairment of contract asset</t>
        </is>
      </c>
      <c r="B9" s="5" t="n">
        <v>13090</v>
      </c>
      <c r="C9" s="6" t="n">
        <v>85514</v>
      </c>
      <c r="D9" s="6" t="n">
        <v>18976</v>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TRACT ASSETS, NET - Movement of impairment of contract assets (Details)</t>
        </is>
      </c>
      <c r="B1" s="2" t="inlineStr">
        <is>
          <t>6 Months Ended</t>
        </is>
      </c>
      <c r="D1" s="2" t="inlineStr">
        <is>
          <t>12 Months Ended</t>
        </is>
      </c>
    </row>
    <row r="2">
      <c r="B2" s="2" t="inlineStr">
        <is>
          <t>Dec. 31, 2020USD ($)</t>
        </is>
      </c>
      <c r="C2" s="2" t="inlineStr">
        <is>
          <t>Dec. 31, 2020CNY (¥)</t>
        </is>
      </c>
      <c r="D2" s="2" t="inlineStr">
        <is>
          <t>Jun. 30, 2020CNY (¥)</t>
        </is>
      </c>
    </row>
    <row r="3">
      <c r="A3" s="3" t="inlineStr">
        <is>
          <t>CONTRACT ASSETS, NET</t>
        </is>
      </c>
    </row>
    <row r="4">
      <c r="A4" s="4" t="inlineStr">
        <is>
          <t>Beginning balance</t>
        </is>
      </c>
      <c r="B4" s="5" t="n">
        <v>21394</v>
      </c>
      <c r="C4" s="6" t="n">
        <v>139762</v>
      </c>
      <c r="D4" s="6" t="n">
        <v>162213</v>
      </c>
    </row>
    <row r="5">
      <c r="A5" s="4" t="inlineStr">
        <is>
          <t>Charge to (reversal of) expense</t>
        </is>
      </c>
      <c r="B5" s="7" t="n">
        <v>13090</v>
      </c>
      <c r="C5" s="7" t="n">
        <v>85514</v>
      </c>
      <c r="D5" s="7" t="n">
        <v>-22451</v>
      </c>
    </row>
    <row r="6">
      <c r="A6" s="4" t="inlineStr">
        <is>
          <t>Less: write-off</t>
        </is>
      </c>
      <c r="B6" s="7" t="n">
        <v>-30906</v>
      </c>
      <c r="C6" s="7" t="n">
        <v>-201899</v>
      </c>
      <c r="D6" s="7" t="n">
        <v>0</v>
      </c>
    </row>
    <row r="7">
      <c r="A7" s="4" t="inlineStr">
        <is>
          <t>Ending balance</t>
        </is>
      </c>
      <c r="B7" s="5" t="n">
        <v>3578</v>
      </c>
      <c r="C7" s="6" t="n">
        <v>23377</v>
      </c>
      <c r="D7" s="6" t="n">
        <v>1397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PROPERTY AND EQUIPMENT, NET (Details)</t>
        </is>
      </c>
      <c r="B1" s="2" t="inlineStr">
        <is>
          <t>Dec. 31, 2020USD ($)</t>
        </is>
      </c>
      <c r="C1" s="2" t="inlineStr">
        <is>
          <t>Dec. 31, 2020CNY (¥)</t>
        </is>
      </c>
      <c r="D1" s="2" t="inlineStr">
        <is>
          <t>Jun. 30, 2020CNY (¥)</t>
        </is>
      </c>
    </row>
    <row r="2">
      <c r="A2" s="3" t="inlineStr">
        <is>
          <t>Property, Plant and Equipment [Line Items]</t>
        </is>
      </c>
    </row>
    <row r="3">
      <c r="A3" s="4" t="inlineStr">
        <is>
          <t>Total property and equipment</t>
        </is>
      </c>
      <c r="B3" s="5" t="n">
        <v>5665385</v>
      </c>
      <c r="C3" s="6" t="n">
        <v>37009952</v>
      </c>
      <c r="D3" s="6" t="n">
        <v>36359337</v>
      </c>
    </row>
    <row r="4">
      <c r="A4" s="4" t="inlineStr">
        <is>
          <t>Less: accumulated depreciation</t>
        </is>
      </c>
      <c r="B4" s="7" t="n">
        <v>-1214175</v>
      </c>
      <c r="C4" s="7" t="n">
        <v>-7931774</v>
      </c>
      <c r="D4" s="7" t="n">
        <v>-6602458</v>
      </c>
    </row>
    <row r="5">
      <c r="A5" s="4" t="inlineStr">
        <is>
          <t>Property and equipment, net</t>
        </is>
      </c>
      <c r="B5" s="7" t="n">
        <v>4451210</v>
      </c>
      <c r="C5" s="7" t="n">
        <v>29078178</v>
      </c>
      <c r="D5" s="7" t="n">
        <v>29756879</v>
      </c>
    </row>
    <row r="6">
      <c r="A6" s="4" t="inlineStr">
        <is>
          <t>Motor vehicles [Member]</t>
        </is>
      </c>
    </row>
    <row r="7">
      <c r="A7" s="3" t="inlineStr">
        <is>
          <t>Property, Plant and Equipment [Line Items]</t>
        </is>
      </c>
    </row>
    <row r="8">
      <c r="A8" s="4" t="inlineStr">
        <is>
          <t>Total property and equipment</t>
        </is>
      </c>
      <c r="B8" s="7" t="n">
        <v>780376</v>
      </c>
      <c r="C8" s="7" t="n">
        <v>5097921</v>
      </c>
      <c r="D8" s="7" t="n">
        <v>4741366</v>
      </c>
    </row>
    <row r="9">
      <c r="A9" s="4" t="inlineStr">
        <is>
          <t>Office equipment and fixtures [Member]</t>
        </is>
      </c>
    </row>
    <row r="10">
      <c r="A10" s="3" t="inlineStr">
        <is>
          <t>Property, Plant and Equipment [Line Items]</t>
        </is>
      </c>
    </row>
    <row r="11">
      <c r="A11" s="4" t="inlineStr">
        <is>
          <t>Total property and equipment</t>
        </is>
      </c>
      <c r="B11" s="7" t="n">
        <v>218514</v>
      </c>
      <c r="C11" s="7" t="n">
        <v>1427475</v>
      </c>
      <c r="D11" s="7" t="n">
        <v>1436210</v>
      </c>
    </row>
    <row r="12">
      <c r="A12" s="4" t="inlineStr">
        <is>
          <t>Production equipment [Member]</t>
        </is>
      </c>
    </row>
    <row r="13">
      <c r="A13" s="3" t="inlineStr">
        <is>
          <t>Property, Plant and Equipment [Line Items]</t>
        </is>
      </c>
    </row>
    <row r="14">
      <c r="A14" s="4" t="inlineStr">
        <is>
          <t>Total property and equipment</t>
        </is>
      </c>
      <c r="B14" s="5" t="n">
        <v>4666495</v>
      </c>
      <c r="C14" s="6" t="n">
        <v>30484556</v>
      </c>
      <c r="D14" s="6" t="n">
        <v>30181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PROPERTY AND EQUIPMENT, NET - Additional Information (Details)</t>
        </is>
      </c>
      <c r="B1" s="2" t="inlineStr">
        <is>
          <t>6 Months Ended</t>
        </is>
      </c>
    </row>
    <row r="2">
      <c r="B2" s="2" t="inlineStr">
        <is>
          <t>Dec. 31, 2020USD ($)</t>
        </is>
      </c>
      <c r="C2" s="2" t="inlineStr">
        <is>
          <t>Dec. 31, 2020CNY (¥)</t>
        </is>
      </c>
      <c r="D2" s="2" t="inlineStr">
        <is>
          <t>Dec. 31, 2019CNY (¥)</t>
        </is>
      </c>
    </row>
    <row r="3">
      <c r="A3" s="3" t="inlineStr">
        <is>
          <t>PROPERTY AND EQUIPMENT, NET</t>
        </is>
      </c>
    </row>
    <row r="4">
      <c r="A4" s="4" t="inlineStr">
        <is>
          <t>Depreciation</t>
        </is>
      </c>
      <c r="B4" s="5" t="n">
        <v>207568</v>
      </c>
      <c r="C4" s="6" t="n">
        <v>1355970</v>
      </c>
      <c r="D4" s="6" t="n">
        <v>397972</v>
      </c>
    </row>
    <row r="5">
      <c r="A5" s="4" t="inlineStr">
        <is>
          <t>Gain (Loss) on Disposition of Property Plant Equipment</t>
        </is>
      </c>
      <c r="B5" s="5" t="n">
        <v>168</v>
      </c>
      <c r="C5" s="6" t="n">
        <v>1095</v>
      </c>
      <c r="D5" s="6" t="n">
        <v>31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INVESTMENT IN UNCONSOLIDATED ENTITY (Details)</t>
        </is>
      </c>
      <c r="B1" s="2" t="inlineStr">
        <is>
          <t>Dec. 31, 2020USD ($)</t>
        </is>
      </c>
      <c r="C1" s="2" t="inlineStr">
        <is>
          <t>Dec. 31, 2020CNY (¥)</t>
        </is>
      </c>
      <c r="D1" s="2" t="inlineStr">
        <is>
          <t>Jun. 30, 2020CNY (¥)</t>
        </is>
      </c>
    </row>
    <row r="2">
      <c r="A2" s="3" t="inlineStr">
        <is>
          <t>Investments in and Advances to Affiliates [Line Items]</t>
        </is>
      </c>
    </row>
    <row r="3">
      <c r="A3" s="4" t="inlineStr">
        <is>
          <t>Total</t>
        </is>
      </c>
      <c r="B3" s="5" t="n">
        <v>4789875</v>
      </c>
      <c r="C3" s="6" t="n">
        <v>31290554</v>
      </c>
      <c r="D3" s="6" t="n">
        <v>31541850</v>
      </c>
    </row>
    <row r="4">
      <c r="A4" s="4" t="inlineStr">
        <is>
          <t>Future Gas Station (Beijing) Technology, Ltd</t>
        </is>
      </c>
    </row>
    <row r="5">
      <c r="A5" s="3" t="inlineStr">
        <is>
          <t>Investments in and Advances to Affiliates [Line Items]</t>
        </is>
      </c>
    </row>
    <row r="6">
      <c r="A6" s="4" t="inlineStr">
        <is>
          <t>Total</t>
        </is>
      </c>
      <c r="B6" s="5" t="n">
        <v>4789875</v>
      </c>
      <c r="C6" s="6" t="n">
        <v>31290554</v>
      </c>
      <c r="D6" s="6" t="n">
        <v>31541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41" customWidth="1" min="2" max="2"/>
    <col width="27" customWidth="1" min="3" max="3"/>
    <col width="14" customWidth="1" min="4" max="4"/>
    <col width="20" customWidth="1" min="5" max="5"/>
    <col width="80" customWidth="1" min="6" max="6"/>
    <col width="25" customWidth="1" min="7" max="7"/>
    <col width="25" customWidth="1" min="8" max="8"/>
    <col width="21" customWidth="1" min="9" max="9"/>
    <col width="21" customWidth="1" min="10" max="10"/>
    <col width="21" customWidth="1" min="11" max="11"/>
  </cols>
  <sheetData>
    <row r="1">
      <c r="A1" s="1" t="inlineStr">
        <is>
          <t>INVESTMENT IN UNCONSOLIDATED ENTITY - Additional Information (Details)</t>
        </is>
      </c>
      <c r="B1" s="2" t="inlineStr">
        <is>
          <t>Jan. 13, 2021USD ($)item$ / sharesshares</t>
        </is>
      </c>
      <c r="C1" s="2" t="inlineStr">
        <is>
          <t>Jan. 13, 2021CNY (¥)shares</t>
        </is>
      </c>
      <c r="D1" s="2" t="inlineStr">
        <is>
          <t>Dec. 10, 2019</t>
        </is>
      </c>
      <c r="E1" s="2" t="inlineStr">
        <is>
          <t>Aug. 21, 2018shares</t>
        </is>
      </c>
      <c r="F1" s="2" t="inlineStr">
        <is>
          <t>Aug. 21, 2018CNY (¥)</t>
        </is>
      </c>
      <c r="G1" s="2" t="inlineStr">
        <is>
          <t>Dec. 31, 2020USD ($)item</t>
        </is>
      </c>
      <c r="H1" s="2" t="inlineStr">
        <is>
          <t>Dec. 31, 2020CNY (¥)item</t>
        </is>
      </c>
      <c r="I1" s="2" t="inlineStr">
        <is>
          <t>Dec. 31, 2019CNY (¥)</t>
        </is>
      </c>
      <c r="J1" s="2" t="inlineStr">
        <is>
          <t>Dec. 31, 2020CNY (¥)</t>
        </is>
      </c>
      <c r="K1" s="2" t="inlineStr">
        <is>
          <t>Jun. 30, 2020CNY (¥)</t>
        </is>
      </c>
    </row>
    <row r="2">
      <c r="A2" s="4" t="inlineStr">
        <is>
          <t>Cost Method Investment Ownership Percentage</t>
        </is>
      </c>
      <c r="E2" s="4" t="inlineStr">
        <is>
          <t>43.00%</t>
        </is>
      </c>
      <c r="F2" s="4" t="inlineStr">
        <is>
          <t>43.00%</t>
        </is>
      </c>
      <c r="G2" s="4" t="inlineStr">
        <is>
          <t>43.00%</t>
        </is>
      </c>
      <c r="J2" s="4" t="inlineStr">
        <is>
          <t>43.00%</t>
        </is>
      </c>
    </row>
    <row r="3">
      <c r="A3" s="4" t="inlineStr">
        <is>
          <t>Stock Issued During Period, Shares, Restricted Stock Award, Net of Forfeitures | shares</t>
        </is>
      </c>
      <c r="E3" s="7" t="n">
        <v>487057</v>
      </c>
    </row>
    <row r="4">
      <c r="A4" s="4" t="inlineStr">
        <is>
          <t>Payments to Acquire Equity Method Investments | ¥</t>
        </is>
      </c>
      <c r="H4" s="6" t="n">
        <v>8000000</v>
      </c>
    </row>
    <row r="5">
      <c r="A5" s="4" t="inlineStr">
        <is>
          <t>Loss (income) from investment in unconsolidated entity</t>
        </is>
      </c>
      <c r="G5" s="5" t="n">
        <v>38468</v>
      </c>
      <c r="H5" s="6" t="n">
        <v>251296</v>
      </c>
      <c r="I5" s="6" t="n">
        <v>-141288</v>
      </c>
    </row>
    <row r="6">
      <c r="A6" s="4" t="inlineStr">
        <is>
          <t>Investment Payable</t>
        </is>
      </c>
      <c r="G6" s="5" t="n">
        <v>979695</v>
      </c>
      <c r="J6" s="6" t="n">
        <v>6400000</v>
      </c>
      <c r="K6" s="6" t="n">
        <v>6400000</v>
      </c>
    </row>
    <row r="7">
      <c r="A7" s="4" t="inlineStr">
        <is>
          <t>Reverse stock split</t>
        </is>
      </c>
      <c r="D7" s="11" t="n">
        <v>0.2</v>
      </c>
      <c r="G7" s="11" t="n">
        <v>0.2</v>
      </c>
      <c r="H7" s="11" t="n">
        <v>0.2</v>
      </c>
    </row>
    <row r="8">
      <c r="A8" s="4" t="inlineStr">
        <is>
          <t>Future Gas Station (Beijing) Technology, Ltd</t>
        </is>
      </c>
    </row>
    <row r="9">
      <c r="A9" s="4" t="inlineStr">
        <is>
          <t>Payments to Acquire Businesses and Interest in Affiliates</t>
        </is>
      </c>
      <c r="G9" s="5" t="n">
        <v>5407961</v>
      </c>
      <c r="H9" s="6" t="n">
        <v>35328290</v>
      </c>
    </row>
    <row r="10">
      <c r="A10" s="4" t="inlineStr">
        <is>
          <t>Payments to Acquire Additional Interest in Subsidiaries | ¥</t>
        </is>
      </c>
      <c r="F10" s="6" t="n">
        <v>10000000</v>
      </c>
    </row>
    <row r="11">
      <c r="A11" s="4" t="inlineStr">
        <is>
          <t>Equity Method Investment, Additional Information</t>
        </is>
      </c>
      <c r="F11" s="4" t="inlineStr">
        <is>
          <t>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t>
        </is>
      </c>
    </row>
    <row r="12">
      <c r="A12" s="4" t="inlineStr">
        <is>
          <t>Stock Issued During Period, Shares, Restricted Stock Award, Net of Forfeitures | shares</t>
        </is>
      </c>
      <c r="E12" s="7" t="n">
        <v>487057</v>
      </c>
    </row>
    <row r="13">
      <c r="A13" s="4" t="inlineStr">
        <is>
          <t>Number of gas stations extending business | item</t>
        </is>
      </c>
      <c r="G13" s="7" t="n">
        <v>200</v>
      </c>
      <c r="H13" s="7" t="n">
        <v>200</v>
      </c>
    </row>
    <row r="14">
      <c r="A14" s="4" t="inlineStr">
        <is>
          <t>Minimum</t>
        </is>
      </c>
    </row>
    <row r="15">
      <c r="A15" s="4" t="inlineStr">
        <is>
          <t>Ownership interest (as a percent)</t>
        </is>
      </c>
      <c r="E15" s="4" t="inlineStr">
        <is>
          <t>8.00%</t>
        </is>
      </c>
      <c r="F15" s="4" t="inlineStr">
        <is>
          <t>8.00%</t>
        </is>
      </c>
      <c r="G15" s="4" t="inlineStr">
        <is>
          <t>20.00%</t>
        </is>
      </c>
      <c r="J15" s="4" t="inlineStr">
        <is>
          <t>20.00%</t>
        </is>
      </c>
    </row>
    <row r="16">
      <c r="A16" s="4" t="inlineStr">
        <is>
          <t>Maximum</t>
        </is>
      </c>
    </row>
    <row r="17">
      <c r="A17" s="4" t="inlineStr">
        <is>
          <t>Ownership interest (as a percent)</t>
        </is>
      </c>
      <c r="E17" s="4" t="inlineStr">
        <is>
          <t>43.00%</t>
        </is>
      </c>
      <c r="F17" s="4" t="inlineStr">
        <is>
          <t>43.00%</t>
        </is>
      </c>
      <c r="G17" s="4" t="inlineStr">
        <is>
          <t>50.00%</t>
        </is>
      </c>
      <c r="J17" s="4" t="inlineStr">
        <is>
          <t>50.00%</t>
        </is>
      </c>
    </row>
    <row r="18">
      <c r="A18" s="4" t="inlineStr">
        <is>
          <t>Subsequent event | Future Gas Station (Beijing) Technology, Ltd</t>
        </is>
      </c>
    </row>
    <row r="19">
      <c r="A19" s="4" t="inlineStr">
        <is>
          <t>Number of Company's subsidiaries who entered into the fourth supplemental agreement to the investment agreement | item</t>
        </is>
      </c>
      <c r="B19" s="7" t="n">
        <v>2</v>
      </c>
    </row>
    <row r="20">
      <c r="A20" s="4" t="inlineStr">
        <is>
          <t>Percentage of equity interest to be acquired in exchange for waiver of performance goals</t>
        </is>
      </c>
      <c r="B20" s="4" t="inlineStr">
        <is>
          <t>8.00%</t>
        </is>
      </c>
    </row>
    <row r="21">
      <c r="A21" s="4" t="inlineStr">
        <is>
          <t>Stock price | $ / shares</t>
        </is>
      </c>
      <c r="B21" s="9" t="n">
        <v>1.61</v>
      </c>
    </row>
    <row r="22">
      <c r="A22" s="4" t="inlineStr">
        <is>
          <t>Fair market value of waived performance goals | $</t>
        </is>
      </c>
      <c r="B22" s="5" t="n">
        <v>261388</v>
      </c>
    </row>
    <row r="23">
      <c r="A23" s="4" t="inlineStr">
        <is>
          <t>Ownership interest (as a percent)</t>
        </is>
      </c>
      <c r="B23" s="4" t="inlineStr">
        <is>
          <t>51.00%</t>
        </is>
      </c>
    </row>
    <row r="24">
      <c r="A24" s="4" t="inlineStr">
        <is>
          <t>Net book value</t>
        </is>
      </c>
      <c r="B24" s="5" t="n">
        <v>71518</v>
      </c>
      <c r="C24" s="6" t="n">
        <v>467199</v>
      </c>
    </row>
    <row r="25">
      <c r="A25" s="4" t="inlineStr">
        <is>
          <t>Total consideration</t>
        </is>
      </c>
      <c r="B25" s="5" t="n">
        <v>4700000</v>
      </c>
      <c r="C25" s="7" t="n">
        <v>30400000</v>
      </c>
    </row>
    <row r="26">
      <c r="A26" s="4" t="inlineStr">
        <is>
          <t>Cash consideration | ¥</t>
        </is>
      </c>
      <c r="C26" s="6" t="n">
        <v>14400000</v>
      </c>
    </row>
    <row r="27">
      <c r="A27" s="4" t="inlineStr">
        <is>
          <t>Subsequent event | Restricted shares | Future Gas Station (Beijing) Technology, Ltd</t>
        </is>
      </c>
    </row>
    <row r="28">
      <c r="A28" s="4" t="inlineStr">
        <is>
          <t>Consideration in shares | shares</t>
        </is>
      </c>
      <c r="B28" s="7" t="n">
        <v>487060</v>
      </c>
      <c r="C28" s="7" t="n">
        <v>4870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LEASES - Operating lease related assets and liabilities (Details)</t>
        </is>
      </c>
      <c r="B1" s="2" t="inlineStr">
        <is>
          <t>Dec. 31, 2020USD ($)</t>
        </is>
      </c>
      <c r="C1" s="2" t="inlineStr">
        <is>
          <t>Dec. 31, 2020CNY (¥)</t>
        </is>
      </c>
      <c r="D1" s="2" t="inlineStr">
        <is>
          <t>Jun. 30, 2020CNY (¥)</t>
        </is>
      </c>
    </row>
    <row r="2">
      <c r="A2" s="3" t="inlineStr">
        <is>
          <t>Operating lease related assets and liabilities recorded on the balance sheets</t>
        </is>
      </c>
    </row>
    <row r="3">
      <c r="A3" s="4" t="inlineStr">
        <is>
          <t>Rights of use lease assets</t>
        </is>
      </c>
      <c r="B3" s="5" t="n">
        <v>316954</v>
      </c>
      <c r="C3" s="6" t="n">
        <v>2070548</v>
      </c>
      <c r="D3" s="6" t="n">
        <v>2549914</v>
      </c>
    </row>
    <row r="4">
      <c r="A4" s="4" t="inlineStr">
        <is>
          <t>Operating lease liabilities - current</t>
        </is>
      </c>
      <c r="B4" s="7" t="n">
        <v>204069</v>
      </c>
      <c r="C4" s="7" t="n">
        <v>1333113</v>
      </c>
      <c r="D4" s="7" t="n">
        <v>1328976</v>
      </c>
    </row>
    <row r="5">
      <c r="A5" s="4" t="inlineStr">
        <is>
          <t>Operating lease liabilities - non-current</t>
        </is>
      </c>
      <c r="B5" s="7" t="n">
        <v>111733</v>
      </c>
      <c r="C5" s="7" t="n">
        <v>729909</v>
      </c>
      <c r="D5" s="7" t="n">
        <v>1210088</v>
      </c>
    </row>
    <row r="6">
      <c r="A6" s="4" t="inlineStr">
        <is>
          <t>Total operating lease liabilities</t>
        </is>
      </c>
      <c r="B6" s="5" t="n">
        <v>315802</v>
      </c>
      <c r="C6" s="6" t="n">
        <v>2063022</v>
      </c>
      <c r="D6" s="6" t="n">
        <v>25390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5" customWidth="1" min="5" max="5"/>
  </cols>
  <sheetData>
    <row r="1">
      <c r="A1" s="1" t="inlineStr">
        <is>
          <t>LEASES - weighted average remaining lease terms and discount rates (Details)</t>
        </is>
      </c>
      <c r="B1" s="2" t="inlineStr">
        <is>
          <t>6 Months Ended</t>
        </is>
      </c>
    </row>
    <row r="2">
      <c r="B2" s="2" t="inlineStr">
        <is>
          <t>Dec. 31, 2020USD ($)</t>
        </is>
      </c>
      <c r="C2" s="2" t="inlineStr">
        <is>
          <t>Dec. 31, 2020CNY (¥)</t>
        </is>
      </c>
      <c r="D2" s="2" t="inlineStr">
        <is>
          <t>Dec. 31, 2019CNY (¥)</t>
        </is>
      </c>
      <c r="E2" s="2" t="inlineStr">
        <is>
          <t>Jun. 30, 2020</t>
        </is>
      </c>
    </row>
    <row r="3">
      <c r="A3" s="3" t="inlineStr">
        <is>
          <t>Remaining lease term and discount rate:</t>
        </is>
      </c>
    </row>
    <row r="4">
      <c r="A4" s="4" t="inlineStr">
        <is>
          <t>Weighted average remaining lease term (years)</t>
        </is>
      </c>
      <c r="B4" s="4" t="inlineStr">
        <is>
          <t>2 years 1 month 28 days</t>
        </is>
      </c>
      <c r="C4" s="4" t="inlineStr">
        <is>
          <t>2 years 1 month 28 days</t>
        </is>
      </c>
      <c r="E4" s="4" t="inlineStr">
        <is>
          <t>2 years 6 months 26 days</t>
        </is>
      </c>
    </row>
    <row r="5">
      <c r="A5" s="4" t="inlineStr">
        <is>
          <t>Weighted average discount rate</t>
        </is>
      </c>
      <c r="B5" s="4" t="inlineStr">
        <is>
          <t>5.00%</t>
        </is>
      </c>
      <c r="C5" s="4" t="inlineStr">
        <is>
          <t>5.00%</t>
        </is>
      </c>
      <c r="E5" s="4" t="inlineStr">
        <is>
          <t>5.00%</t>
        </is>
      </c>
    </row>
    <row r="6">
      <c r="A6" s="4" t="inlineStr">
        <is>
          <t>Operating lease costs</t>
        </is>
      </c>
      <c r="B6" s="5" t="n">
        <v>91022</v>
      </c>
      <c r="C6" s="6" t="n">
        <v>594614</v>
      </c>
      <c r="D6" s="6" t="n">
        <v>718000</v>
      </c>
    </row>
    <row r="7">
      <c r="A7" s="4" t="inlineStr">
        <is>
          <t>Short-term lease costs</t>
        </is>
      </c>
      <c r="B7" s="5" t="n">
        <v>80105</v>
      </c>
      <c r="C7" s="6" t="n">
        <v>523295</v>
      </c>
      <c r="D7" s="6" t="n">
        <v>4987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0</t>
        </is>
      </c>
    </row>
    <row r="3">
      <c r="A3" s="3" t="inlineStr">
        <is>
          <t>ORGANIZATION AND NATURE OF OPERATIONS</t>
        </is>
      </c>
    </row>
    <row r="4">
      <c r="A4" s="4" t="inlineStr">
        <is>
          <t>ORGANIZATION AND NATURE OF OPERATIONS</t>
        </is>
      </c>
      <c r="B4" s="4" t="inlineStr">
        <is>
          <t>NOTE 1. ORGANIZATION AND NATURE OF OPERATIONS
Organization – Recon Technology, Ltd (the “Company”) was incorporated under the laws of the Cayman Islands on August 21, 2007 as a limited liability company. The Company provides specialized equipment, automation systems, tools, chemicals and field services to energy industry companies mainly in the People’s Republic of China (the “PRC”).
The Company, along with its wholly-owned subsidiaries, Recon Investment Ltd. (“Recon-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 HK") on May 15, 2020. The Company does not expect any negative impact of this process on its operations.
On December 17, 2015, Huang Hua BHD Petroleum Equipment Manufacturing Co. LTD, a fully owned subsidiary established by BHD was organized under the laws of the PRC, focusing on the design, assemble and manufacture of hearing equipment.
Gan Su BHD Environmental Technology Co., Ltd (“Gan Su BHD”) was established on May 23, 2017, with registered capital of ¥50 million. The paid in capital was ¥20,785,000 ($3,181,713) as of December 31,2020. BHD owns an interest of 51% of Gan Su BHD, which is focusing on oilfield sewage treatment and oily sludge disposal projects.
Qing Hai BHD New Energy Technology Co., Ltd. (“Qinghai BHD”) was established on October 16, 2017, with registered capital of ¥50 million. The paid in capital was ¥4,200,000 ($642,925) as of December 31,2020. BHD owned an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710,223) and ¥12,500,000 ($1,768,102), respectively. Based on its charter dated September 29, 2017, the remaining capital will be injected before September 29, 2036.
Nature of Operations – The Company engages in (1) providing equipment, tools and other components and parts related to oilfield production and other energy industries companies, including simple installations in connection with some projects; (2) services to improve production and efficiency of exploited oil wells, (3) developing and selling its own specialized industrial automation control and information solutions, and (4) design, test and implement solution of sewage and oily sludge treatment, production and sales of related integrated equipment and project services.
Impact of Covid-19 - In January 2020, the World Health Organization declared the COVID-19 outbreak a global health emergency as the coronavirus outbreak continued to spread beyond China. In compliance with the government health emergency rules in place, the Company temporarily closed offices in varies provinces in China and ceased production operations since Chinese New Year. The Company gradually resumed operation and production since March, 2020 but some of its business are still not return to its prior level. In short term, the Company's business was affected negatively. However, at this stage, the Company doesn't expect a significant impact on the Company's operations and financial results in a long ru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EASES - Maturities of lease liabilities (Details)</t>
        </is>
      </c>
      <c r="B1" s="2" t="inlineStr">
        <is>
          <t>Dec. 31, 2020USD ($)</t>
        </is>
      </c>
      <c r="C1" s="2" t="inlineStr">
        <is>
          <t>Dec. 31, 2020CNY (¥)</t>
        </is>
      </c>
      <c r="D1" s="2" t="inlineStr">
        <is>
          <t>Jun. 30, 2020CNY (¥)</t>
        </is>
      </c>
    </row>
    <row r="2">
      <c r="A2" s="3" t="inlineStr">
        <is>
          <t>Schedule, by years, of maturities of lease liabilities</t>
        </is>
      </c>
    </row>
    <row r="3">
      <c r="A3" s="4" t="inlineStr">
        <is>
          <t>2021</t>
        </is>
      </c>
      <c r="B3" s="5" t="n">
        <v>168780</v>
      </c>
      <c r="C3" s="6" t="n">
        <v>1102580</v>
      </c>
    </row>
    <row r="4">
      <c r="A4" s="4" t="inlineStr">
        <is>
          <t>2022</t>
        </is>
      </c>
      <c r="B4" s="7" t="n">
        <v>113672</v>
      </c>
      <c r="C4" s="7" t="n">
        <v>742580</v>
      </c>
    </row>
    <row r="5">
      <c r="A5" s="4" t="inlineStr">
        <is>
          <t>2023</t>
        </is>
      </c>
      <c r="B5" s="7" t="n">
        <v>47652</v>
      </c>
      <c r="C5" s="7" t="n">
        <v>311291</v>
      </c>
    </row>
    <row r="6">
      <c r="A6" s="4" t="inlineStr">
        <is>
          <t>Total lease payments</t>
        </is>
      </c>
      <c r="B6" s="7" t="n">
        <v>330104</v>
      </c>
      <c r="C6" s="7" t="n">
        <v>2156451</v>
      </c>
    </row>
    <row r="7">
      <c r="A7" s="4" t="inlineStr">
        <is>
          <t>Less: imputed interest</t>
        </is>
      </c>
      <c r="B7" s="7" t="n">
        <v>-14302</v>
      </c>
      <c r="C7" s="7" t="n">
        <v>-93429</v>
      </c>
    </row>
    <row r="8">
      <c r="A8" s="4" t="inlineStr">
        <is>
          <t>Total operating lease liabilities</t>
        </is>
      </c>
      <c r="B8" s="7" t="n">
        <v>315802</v>
      </c>
      <c r="C8" s="7" t="n">
        <v>2063022</v>
      </c>
      <c r="D8" s="6" t="n">
        <v>2539064</v>
      </c>
    </row>
    <row r="9">
      <c r="A9" s="4" t="inlineStr">
        <is>
          <t>Less: operating lease liabilities - current</t>
        </is>
      </c>
      <c r="B9" s="7" t="n">
        <v>-204069</v>
      </c>
      <c r="C9" s="7" t="n">
        <v>-1333113</v>
      </c>
      <c r="D9" s="7" t="n">
        <v>-1328976</v>
      </c>
    </row>
    <row r="10">
      <c r="A10" s="4" t="inlineStr">
        <is>
          <t>Operating lease liabilities - non-current</t>
        </is>
      </c>
      <c r="B10" s="5" t="n">
        <v>111733</v>
      </c>
      <c r="C10" s="6" t="n">
        <v>729909</v>
      </c>
      <c r="D10" s="6" t="n">
        <v>12100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s>
  <sheetData>
    <row r="1">
      <c r="A1" s="1" t="inlineStr">
        <is>
          <t>LEASES - Additionl information (Details)</t>
        </is>
      </c>
      <c r="B1" s="2" t="inlineStr">
        <is>
          <t>Dec. 31, 2020USD ($)</t>
        </is>
      </c>
      <c r="C1" s="2" t="inlineStr">
        <is>
          <t>Dec. 31, 2020CNY (¥)</t>
        </is>
      </c>
      <c r="D1" s="2" t="inlineStr">
        <is>
          <t>Jun. 30, 2020CNY (¥)</t>
        </is>
      </c>
      <c r="E1" s="2" t="inlineStr">
        <is>
          <t>Jul. 01, 2019USD ($)</t>
        </is>
      </c>
      <c r="F1" s="2" t="inlineStr">
        <is>
          <t>Jul. 01, 2019CNY (¥)</t>
        </is>
      </c>
    </row>
    <row r="2">
      <c r="A2" s="3" t="inlineStr">
        <is>
          <t>Lessee, Lease, Description [Line Items]</t>
        </is>
      </c>
    </row>
    <row r="3">
      <c r="A3" s="4" t="inlineStr">
        <is>
          <t>Operating lease right-of-use assets</t>
        </is>
      </c>
      <c r="B3" s="5" t="n">
        <v>316954</v>
      </c>
      <c r="C3" s="6" t="n">
        <v>2070548</v>
      </c>
      <c r="D3" s="6" t="n">
        <v>2549914</v>
      </c>
    </row>
    <row r="4">
      <c r="A4" s="4" t="inlineStr">
        <is>
          <t>Operating Lease, liabilities</t>
        </is>
      </c>
      <c r="B4" s="5" t="n">
        <v>315802</v>
      </c>
      <c r="C4" s="6" t="n">
        <v>2063022</v>
      </c>
      <c r="D4" s="6" t="n">
        <v>2539064</v>
      </c>
    </row>
    <row r="5">
      <c r="A5" s="4" t="inlineStr">
        <is>
          <t>ASU 2016-02 | Restatement</t>
        </is>
      </c>
    </row>
    <row r="6">
      <c r="A6" s="3" t="inlineStr">
        <is>
          <t>Lessee, Lease, Description [Line Items]</t>
        </is>
      </c>
    </row>
    <row r="7">
      <c r="A7" s="4" t="inlineStr">
        <is>
          <t>Operating lease right-of-use assets</t>
        </is>
      </c>
      <c r="E7" s="5" t="n">
        <v>188126</v>
      </c>
      <c r="F7" s="6" t="n">
        <v>1228963</v>
      </c>
    </row>
    <row r="8">
      <c r="A8" s="4" t="inlineStr">
        <is>
          <t>Operating Lease, liabilities</t>
        </is>
      </c>
      <c r="E8" s="5" t="n">
        <v>188126</v>
      </c>
      <c r="F8" s="6" t="n">
        <v>1228963</v>
      </c>
    </row>
    <row r="9">
      <c r="A9" s="4" t="inlineStr">
        <is>
          <t>Minimum</t>
        </is>
      </c>
    </row>
    <row r="10">
      <c r="A10" s="3" t="inlineStr">
        <is>
          <t>Lessee, Lease, Description [Line Items]</t>
        </is>
      </c>
    </row>
    <row r="11">
      <c r="A11" s="4" t="inlineStr">
        <is>
          <t>Lease term</t>
        </is>
      </c>
      <c r="B11" s="4" t="inlineStr">
        <is>
          <t>1 year</t>
        </is>
      </c>
      <c r="C11" s="4" t="inlineStr">
        <is>
          <t>1 year</t>
        </is>
      </c>
    </row>
    <row r="12">
      <c r="A12" s="4" t="inlineStr">
        <is>
          <t>Maximum</t>
        </is>
      </c>
    </row>
    <row r="13">
      <c r="A13" s="3" t="inlineStr">
        <is>
          <t>Lessee, Lease, Description [Line Items]</t>
        </is>
      </c>
    </row>
    <row r="14">
      <c r="A14" s="4" t="inlineStr">
        <is>
          <t>Lease term</t>
        </is>
      </c>
      <c r="B14" s="4" t="inlineStr">
        <is>
          <t>3 years</t>
        </is>
      </c>
      <c r="C14"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1" customWidth="1" min="2" max="2"/>
    <col width="21" customWidth="1" min="3" max="3"/>
    <col width="21" customWidth="1" min="4" max="4"/>
  </cols>
  <sheetData>
    <row r="1">
      <c r="A1" s="1" t="inlineStr">
        <is>
          <t>TAXES PAYABLE (Details)</t>
        </is>
      </c>
      <c r="B1" s="2" t="inlineStr">
        <is>
          <t>Dec. 31, 2020USD ($)</t>
        </is>
      </c>
      <c r="C1" s="2" t="inlineStr">
        <is>
          <t>Dec. 31, 2020CNY (¥)</t>
        </is>
      </c>
      <c r="D1" s="2" t="inlineStr">
        <is>
          <t>Jun. 30, 2020CNY (¥)</t>
        </is>
      </c>
    </row>
    <row r="2">
      <c r="A2" s="3" t="inlineStr">
        <is>
          <t>TAXES PAYABLE</t>
        </is>
      </c>
    </row>
    <row r="3">
      <c r="A3" s="4" t="inlineStr">
        <is>
          <t>VAT payable</t>
        </is>
      </c>
      <c r="B3" s="5" t="n">
        <v>130719</v>
      </c>
      <c r="C3" s="6" t="n">
        <v>853948</v>
      </c>
      <c r="D3" s="6" t="n">
        <v>660278</v>
      </c>
    </row>
    <row r="4">
      <c r="A4" s="4" t="inlineStr">
        <is>
          <t>Income tax payable</t>
        </is>
      </c>
      <c r="B4" s="7" t="n">
        <v>67359</v>
      </c>
      <c r="C4" s="7" t="n">
        <v>440030</v>
      </c>
      <c r="D4" s="7" t="n">
        <v>440030</v>
      </c>
    </row>
    <row r="5">
      <c r="A5" s="4" t="inlineStr">
        <is>
          <t>Other taxes payable</t>
        </is>
      </c>
      <c r="B5" s="7" t="n">
        <v>13461</v>
      </c>
      <c r="C5" s="7" t="n">
        <v>87934</v>
      </c>
      <c r="D5" s="7" t="n">
        <v>7980</v>
      </c>
    </row>
    <row r="6">
      <c r="A6" s="4" t="inlineStr">
        <is>
          <t>Total taxes payable</t>
        </is>
      </c>
      <c r="B6" s="5" t="n">
        <v>211539</v>
      </c>
      <c r="C6" s="6" t="n">
        <v>1381912</v>
      </c>
      <c r="D6" s="6" t="n">
        <v>1108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SHORT-TERM BANK LOANS - Components (Details)</t>
        </is>
      </c>
      <c r="B1" s="2" t="inlineStr">
        <is>
          <t>Dec. 31, 2020USD ($)</t>
        </is>
      </c>
      <c r="C1" s="2" t="inlineStr">
        <is>
          <t>Dec. 31, 2020CNY (¥)</t>
        </is>
      </c>
      <c r="D1" s="2" t="inlineStr">
        <is>
          <t>Jun. 30, 2020CNY (¥)</t>
        </is>
      </c>
    </row>
    <row r="2">
      <c r="A2" s="3" t="inlineStr">
        <is>
          <t>Short-term Debt [Line Items]</t>
        </is>
      </c>
    </row>
    <row r="3">
      <c r="A3" s="4" t="inlineStr">
        <is>
          <t>Total short-term bank loans</t>
        </is>
      </c>
      <c r="B3" s="5" t="n">
        <v>1839990</v>
      </c>
      <c r="C3" s="6" t="n">
        <v>12020000</v>
      </c>
      <c r="D3" s="6" t="n">
        <v>9520000</v>
      </c>
    </row>
    <row r="4">
      <c r="A4" s="4" t="inlineStr">
        <is>
          <t>Bank of Nanjing</t>
        </is>
      </c>
    </row>
    <row r="5">
      <c r="A5" s="3" t="inlineStr">
        <is>
          <t>Short-term Debt [Line Items]</t>
        </is>
      </c>
    </row>
    <row r="6">
      <c r="A6" s="4" t="inlineStr">
        <is>
          <t>Total short-term bank loans</t>
        </is>
      </c>
      <c r="B6" s="7" t="n">
        <v>612309</v>
      </c>
      <c r="C6" s="7" t="n">
        <v>4000000</v>
      </c>
      <c r="D6" s="7" t="n">
        <v>2500000</v>
      </c>
    </row>
    <row r="7">
      <c r="A7" s="4" t="inlineStr">
        <is>
          <t>Beijing Rural Commercial Bank</t>
        </is>
      </c>
    </row>
    <row r="8">
      <c r="A8" s="3" t="inlineStr">
        <is>
          <t>Short-term Debt [Line Items]</t>
        </is>
      </c>
    </row>
    <row r="9">
      <c r="A9" s="4" t="inlineStr">
        <is>
          <t>Total short-term bank loans</t>
        </is>
      </c>
      <c r="B9" s="7" t="n">
        <v>918464</v>
      </c>
      <c r="C9" s="7" t="n">
        <v>6000000</v>
      </c>
      <c r="D9" s="7" t="n">
        <v>6000000</v>
      </c>
    </row>
    <row r="10">
      <c r="A10" s="4" t="inlineStr">
        <is>
          <t>Industrial and Commercial Bank of China</t>
        </is>
      </c>
    </row>
    <row r="11">
      <c r="A11" s="3" t="inlineStr">
        <is>
          <t>Short-term Debt [Line Items]</t>
        </is>
      </c>
    </row>
    <row r="12">
      <c r="A12" s="4" t="inlineStr">
        <is>
          <t>Total short-term bank loans</t>
        </is>
      </c>
      <c r="B12" s="7" t="n">
        <v>156139</v>
      </c>
      <c r="C12" s="7" t="n">
        <v>1020000</v>
      </c>
      <c r="D12" s="6" t="n">
        <v>1020000</v>
      </c>
    </row>
    <row r="13">
      <c r="A13" s="4" t="inlineStr">
        <is>
          <t>China Construction Bank</t>
        </is>
      </c>
    </row>
    <row r="14">
      <c r="A14" s="3" t="inlineStr">
        <is>
          <t>Short-term Debt [Line Items]</t>
        </is>
      </c>
    </row>
    <row r="15">
      <c r="A15" s="4" t="inlineStr">
        <is>
          <t>Total short-term bank loans</t>
        </is>
      </c>
      <c r="B15" s="5" t="n">
        <v>153078</v>
      </c>
      <c r="C15"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HORT-TERM BANK LOANS - Additional information (Details)</t>
        </is>
      </c>
      <c r="B1" s="2" t="inlineStr">
        <is>
          <t>Nov. 19, 2020USD ($)</t>
        </is>
      </c>
      <c r="C1" s="2" t="inlineStr">
        <is>
          <t>Jul. 10, 2020USD ($)</t>
        </is>
      </c>
      <c r="D1" s="2" t="inlineStr">
        <is>
          <t>Jun. 23, 2020USD ($)</t>
        </is>
      </c>
      <c r="E1" s="2" t="inlineStr">
        <is>
          <t>Jun. 23, 2020CNY (¥)</t>
        </is>
      </c>
      <c r="F1" s="2" t="inlineStr">
        <is>
          <t>Jun. 01, 2020USD ($)</t>
        </is>
      </c>
      <c r="G1" s="2" t="inlineStr">
        <is>
          <t>May 22, 2020CNY (¥)</t>
        </is>
      </c>
      <c r="H1" s="2" t="inlineStr">
        <is>
          <t>Apr. 30, 2020USD ($)</t>
        </is>
      </c>
      <c r="I1" s="2" t="inlineStr">
        <is>
          <t>Apr. 30, 2020CNY (¥)</t>
        </is>
      </c>
      <c r="J1" s="2" t="inlineStr">
        <is>
          <t>Apr. 23, 2020USD ($)</t>
        </is>
      </c>
      <c r="K1" s="2" t="inlineStr">
        <is>
          <t>Dec. 31, 2020USD ($)</t>
        </is>
      </c>
      <c r="L1" s="2" t="inlineStr">
        <is>
          <t>Dec. 31, 2020CNY (¥)</t>
        </is>
      </c>
      <c r="M1" s="2" t="inlineStr">
        <is>
          <t>Dec. 31, 2019USD ($)</t>
        </is>
      </c>
      <c r="N1" s="2" t="inlineStr">
        <is>
          <t>Dec. 31, 2019CNY (¥)</t>
        </is>
      </c>
      <c r="O1" s="2" t="inlineStr">
        <is>
          <t>Nov. 19, 2020CNY (¥)</t>
        </is>
      </c>
      <c r="P1" s="2" t="inlineStr">
        <is>
          <t>Jul. 10, 2020CNY (¥)</t>
        </is>
      </c>
      <c r="Q1" s="2" t="inlineStr">
        <is>
          <t>Jun. 23, 2020CNY (¥)</t>
        </is>
      </c>
      <c r="R1" s="2" t="inlineStr">
        <is>
          <t>Jun. 01, 2020CNY (¥)</t>
        </is>
      </c>
      <c r="S1" s="2" t="inlineStr">
        <is>
          <t>Apr. 30, 2020CNY (¥)</t>
        </is>
      </c>
      <c r="T1" s="2" t="inlineStr">
        <is>
          <t>Apr. 23, 2020CNY (¥)</t>
        </is>
      </c>
    </row>
    <row r="2">
      <c r="A2" s="3" t="inlineStr">
        <is>
          <t>Short-term Debt [Line Items]</t>
        </is>
      </c>
    </row>
    <row r="3">
      <c r="A3" s="4" t="inlineStr">
        <is>
          <t>Proceeds from debt</t>
        </is>
      </c>
      <c r="K3" s="5" t="n">
        <v>538832</v>
      </c>
      <c r="L3" s="6" t="n">
        <v>3520000</v>
      </c>
      <c r="N3" s="6" t="n">
        <v>0</v>
      </c>
    </row>
    <row r="4">
      <c r="A4" s="4" t="inlineStr">
        <is>
          <t>Interest Expense on Bank Loan</t>
        </is>
      </c>
      <c r="K4" s="5" t="n">
        <v>45451</v>
      </c>
      <c r="L4" s="6" t="n">
        <v>296912</v>
      </c>
      <c r="M4" s="5" t="n">
        <v>71866</v>
      </c>
    </row>
    <row r="5">
      <c r="A5" s="4" t="inlineStr">
        <is>
          <t>Bank of Nanjing</t>
        </is>
      </c>
    </row>
    <row r="6">
      <c r="A6" s="3" t="inlineStr">
        <is>
          <t>Short-term Debt [Line Items]</t>
        </is>
      </c>
    </row>
    <row r="7">
      <c r="A7" s="4" t="inlineStr">
        <is>
          <t>Face amount of debt</t>
        </is>
      </c>
      <c r="D7" s="5" t="n">
        <v>229616</v>
      </c>
      <c r="F7" s="5" t="n">
        <v>382693</v>
      </c>
      <c r="Q7" s="6" t="n">
        <v>1500000</v>
      </c>
      <c r="R7" s="6" t="n">
        <v>2500000</v>
      </c>
    </row>
    <row r="8">
      <c r="A8" s="4" t="inlineStr">
        <is>
          <t>Term of debt</t>
        </is>
      </c>
      <c r="D8" s="4" t="inlineStr">
        <is>
          <t>1 year</t>
        </is>
      </c>
      <c r="E8" s="4" t="inlineStr">
        <is>
          <t>1 year</t>
        </is>
      </c>
      <c r="F8" s="4" t="inlineStr">
        <is>
          <t>1 year</t>
        </is>
      </c>
    </row>
    <row r="9">
      <c r="A9" s="4" t="inlineStr">
        <is>
          <t>Interest rate (as a percent)</t>
        </is>
      </c>
      <c r="D9" s="4" t="inlineStr">
        <is>
          <t>4.35%</t>
        </is>
      </c>
      <c r="F9" s="4" t="inlineStr">
        <is>
          <t>4.35%</t>
        </is>
      </c>
      <c r="Q9" s="4" t="inlineStr">
        <is>
          <t>4.35%</t>
        </is>
      </c>
      <c r="R9" s="4" t="inlineStr">
        <is>
          <t>4.35%</t>
        </is>
      </c>
    </row>
    <row r="10">
      <c r="A10" s="4" t="inlineStr">
        <is>
          <t>Proceeds from debt</t>
        </is>
      </c>
      <c r="D10" s="5" t="n">
        <v>229616</v>
      </c>
      <c r="E10" s="6" t="n">
        <v>1500000</v>
      </c>
    </row>
    <row r="11">
      <c r="A11" s="4" t="inlineStr">
        <is>
          <t>Beijing Rural Commercial Bank</t>
        </is>
      </c>
    </row>
    <row r="12">
      <c r="A12" s="3" t="inlineStr">
        <is>
          <t>Short-term Debt [Line Items]</t>
        </is>
      </c>
    </row>
    <row r="13">
      <c r="A13" s="4" t="inlineStr">
        <is>
          <t>Face amount of debt</t>
        </is>
      </c>
      <c r="J13" s="5" t="n">
        <v>918464</v>
      </c>
      <c r="T13" s="6" t="n">
        <v>6000000</v>
      </c>
    </row>
    <row r="14">
      <c r="A14" s="4" t="inlineStr">
        <is>
          <t>Term of debt</t>
        </is>
      </c>
      <c r="J14" s="4" t="inlineStr">
        <is>
          <t>1 year</t>
        </is>
      </c>
    </row>
    <row r="15">
      <c r="A15" s="4" t="inlineStr">
        <is>
          <t>Interest rate (as a percent)</t>
        </is>
      </c>
      <c r="H15" s="4" t="inlineStr">
        <is>
          <t>5.655%</t>
        </is>
      </c>
      <c r="S15" s="4" t="inlineStr">
        <is>
          <t>5.655%</t>
        </is>
      </c>
    </row>
    <row r="16">
      <c r="A16" s="4" t="inlineStr">
        <is>
          <t>Proceeds from debt</t>
        </is>
      </c>
      <c r="H16" s="5" t="n">
        <v>918464</v>
      </c>
      <c r="I16" s="6" t="n">
        <v>6000000</v>
      </c>
    </row>
    <row r="17">
      <c r="A17" s="4" t="inlineStr">
        <is>
          <t>Carrying value of self-owned housing property pledged as collateral</t>
        </is>
      </c>
      <c r="H17" s="5" t="n">
        <v>2388925</v>
      </c>
      <c r="S17" s="6" t="n">
        <v>15600000</v>
      </c>
    </row>
    <row r="18">
      <c r="A18" s="4" t="inlineStr">
        <is>
          <t>Industrial and Commercial Bank of China</t>
        </is>
      </c>
    </row>
    <row r="19">
      <c r="A19" s="3" t="inlineStr">
        <is>
          <t>Short-term Debt [Line Items]</t>
        </is>
      </c>
    </row>
    <row r="20">
      <c r="A20" s="4" t="inlineStr">
        <is>
          <t>Face amount of debt</t>
        </is>
      </c>
      <c r="B20" s="5" t="n">
        <v>156139</v>
      </c>
      <c r="G20" s="6" t="n">
        <v>1020000</v>
      </c>
      <c r="O20" s="6" t="n">
        <v>1020000</v>
      </c>
    </row>
    <row r="21">
      <c r="A21" s="4" t="inlineStr">
        <is>
          <t>Term of debt</t>
        </is>
      </c>
      <c r="B21" s="4" t="inlineStr">
        <is>
          <t>6 months</t>
        </is>
      </c>
      <c r="G21" s="4" t="inlineStr">
        <is>
          <t>6 months</t>
        </is>
      </c>
    </row>
    <row r="22">
      <c r="A22" s="4" t="inlineStr">
        <is>
          <t>Interest rate (as a percent)</t>
        </is>
      </c>
      <c r="B22" s="4" t="inlineStr">
        <is>
          <t>3.85%</t>
        </is>
      </c>
      <c r="G22" s="4" t="inlineStr">
        <is>
          <t>4.45%</t>
        </is>
      </c>
      <c r="O22" s="4" t="inlineStr">
        <is>
          <t>3.85%</t>
        </is>
      </c>
    </row>
    <row r="23">
      <c r="A23" s="4" t="inlineStr">
        <is>
          <t>China Construction Bank</t>
        </is>
      </c>
    </row>
    <row r="24">
      <c r="A24" s="3" t="inlineStr">
        <is>
          <t>Short-term Debt [Line Items]</t>
        </is>
      </c>
    </row>
    <row r="25">
      <c r="A25" s="4" t="inlineStr">
        <is>
          <t>Face amount of debt</t>
        </is>
      </c>
      <c r="C25" s="5" t="n">
        <v>153078</v>
      </c>
      <c r="P25" s="6" t="n">
        <v>1000000</v>
      </c>
    </row>
    <row r="26">
      <c r="A26" s="4" t="inlineStr">
        <is>
          <t>Term of debt</t>
        </is>
      </c>
      <c r="C26" s="4" t="inlineStr">
        <is>
          <t>1 year</t>
        </is>
      </c>
    </row>
    <row r="27">
      <c r="A27" s="4" t="inlineStr">
        <is>
          <t>Interest rate (as a percent)</t>
        </is>
      </c>
      <c r="C27" s="4" t="inlineStr">
        <is>
          <t>4.0525%</t>
        </is>
      </c>
      <c r="P27" s="4" t="inlineStr">
        <is>
          <t>4.05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SHORT-TERM BORROWINGS - Due to third party (Details)</t>
        </is>
      </c>
      <c r="B1" s="2" t="inlineStr">
        <is>
          <t>Dec. 31, 2020USD ($)</t>
        </is>
      </c>
      <c r="C1" s="2" t="inlineStr">
        <is>
          <t>Dec. 31, 2020CNY (¥)</t>
        </is>
      </c>
      <c r="D1" s="2" t="inlineStr">
        <is>
          <t>Jun. 30, 2020CNY (¥)</t>
        </is>
      </c>
    </row>
    <row r="2">
      <c r="A2" s="3" t="inlineStr">
        <is>
          <t>Short-term Debt [Line Items]</t>
        </is>
      </c>
    </row>
    <row r="3">
      <c r="A3" s="4" t="inlineStr">
        <is>
          <t>Total short-term borrowings due to third party</t>
        </is>
      </c>
      <c r="B3" s="5" t="n">
        <v>33019</v>
      </c>
      <c r="C3" s="6" t="n">
        <v>215699</v>
      </c>
      <c r="D3" s="6" t="n">
        <v>200000</v>
      </c>
    </row>
    <row r="4">
      <c r="A4" s="4" t="inlineStr">
        <is>
          <t>Interest 15% annual interest, due on June 23, 2021</t>
        </is>
      </c>
    </row>
    <row r="5">
      <c r="A5" s="3" t="inlineStr">
        <is>
          <t>Short-term Debt [Line Items]</t>
        </is>
      </c>
    </row>
    <row r="6">
      <c r="A6" s="4" t="inlineStr">
        <is>
          <t>Total short-term borrowings due to third party</t>
        </is>
      </c>
      <c r="B6" s="5" t="n">
        <v>33019</v>
      </c>
      <c r="C6" s="6" t="n">
        <v>215699</v>
      </c>
      <c r="D6" s="6"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HORT-TERM BORROWINGS - Due to related party (Details)</t>
        </is>
      </c>
      <c r="B1" s="2" t="inlineStr">
        <is>
          <t>6 Months Ended</t>
        </is>
      </c>
    </row>
    <row r="2">
      <c r="B2" s="2" t="inlineStr">
        <is>
          <t>Dec. 31, 2020USD ($)</t>
        </is>
      </c>
      <c r="C2" s="2" t="inlineStr">
        <is>
          <t>Dec. 31, 2020CNY (¥)</t>
        </is>
      </c>
      <c r="D2" s="2" t="inlineStr">
        <is>
          <t>Jun. 30, 2020CNY (¥)</t>
        </is>
      </c>
    </row>
    <row r="3">
      <c r="A3" s="3" t="inlineStr">
        <is>
          <t>Short-term Debt [Line Items]</t>
        </is>
      </c>
    </row>
    <row r="4">
      <c r="A4" s="4" t="inlineStr">
        <is>
          <t>Total short-term borrowings due to related parties</t>
        </is>
      </c>
      <c r="B4" s="5" t="n">
        <v>1838333</v>
      </c>
      <c r="C4" s="6" t="n">
        <v>12009174</v>
      </c>
      <c r="D4" s="6" t="n">
        <v>10230746</v>
      </c>
    </row>
    <row r="5">
      <c r="A5" s="4" t="inlineStr">
        <is>
          <t>Short Term Borrowings One [Member]</t>
        </is>
      </c>
    </row>
    <row r="6">
      <c r="A6" s="3" t="inlineStr">
        <is>
          <t>Short-term Debt [Line Items]</t>
        </is>
      </c>
    </row>
    <row r="7">
      <c r="A7" s="4" t="inlineStr">
        <is>
          <t>Total short-term borrowings due to related parties</t>
        </is>
      </c>
      <c r="B7" s="5" t="n">
        <v>0</v>
      </c>
      <c r="C7" s="7" t="n">
        <v>0</v>
      </c>
      <c r="D7" s="7" t="n">
        <v>5008640</v>
      </c>
    </row>
    <row r="8">
      <c r="A8" s="4" t="inlineStr">
        <is>
          <t>Debt Instrument, Maturity Date</t>
        </is>
      </c>
      <c r="B8" s="4" t="inlineStr">
        <is>
          <t>Dec. 19,
		2020</t>
        </is>
      </c>
    </row>
    <row r="9">
      <c r="A9" s="4" t="inlineStr">
        <is>
          <t>Debt Instrument, Interest Rate Percentage</t>
        </is>
      </c>
      <c r="B9" s="4" t="inlineStr">
        <is>
          <t>5.65%</t>
        </is>
      </c>
    </row>
    <row r="10">
      <c r="A10" s="4" t="inlineStr">
        <is>
          <t>Short Term Borrowings Two [Member]</t>
        </is>
      </c>
    </row>
    <row r="11">
      <c r="A11" s="3" t="inlineStr">
        <is>
          <t>Short-term Debt [Line Items]</t>
        </is>
      </c>
    </row>
    <row r="12">
      <c r="A12" s="4" t="inlineStr">
        <is>
          <t>Total short-term borrowings due to related parties</t>
        </is>
      </c>
      <c r="B12" s="5" t="n">
        <v>612696</v>
      </c>
      <c r="C12" s="7" t="n">
        <v>4002528</v>
      </c>
      <c r="D12" s="7" t="n">
        <v>4002106</v>
      </c>
    </row>
    <row r="13">
      <c r="A13" s="4" t="inlineStr">
        <is>
          <t>Debt Instrument, Maturity Date</t>
        </is>
      </c>
      <c r="B13" s="4" t="inlineStr">
        <is>
          <t>Mar. 25,
		2021</t>
        </is>
      </c>
    </row>
    <row r="14">
      <c r="A14" s="4" t="inlineStr">
        <is>
          <t>Debt Instrument, Interest Rate Percentage</t>
        </is>
      </c>
      <c r="B14" s="4" t="inlineStr">
        <is>
          <t>4.55%</t>
        </is>
      </c>
    </row>
    <row r="15">
      <c r="A15" s="4" t="inlineStr">
        <is>
          <t>Short Term Borrowings Three [Member]</t>
        </is>
      </c>
    </row>
    <row r="16">
      <c r="A16" s="3" t="inlineStr">
        <is>
          <t>Short-term Debt [Line Items]</t>
        </is>
      </c>
    </row>
    <row r="17">
      <c r="A17" s="4" t="inlineStr">
        <is>
          <t>Total short-term borrowings due to related parties</t>
        </is>
      </c>
      <c r="B17" s="5" t="n">
        <v>0</v>
      </c>
      <c r="C17" s="7" t="n">
        <v>0</v>
      </c>
      <c r="D17" s="7" t="n">
        <v>450000</v>
      </c>
    </row>
    <row r="18">
      <c r="A18" s="4" t="inlineStr">
        <is>
          <t>Debt Instrument, Maturity Date</t>
        </is>
      </c>
      <c r="B18" s="4" t="inlineStr">
        <is>
          <t>Sep. 24,
		2020</t>
        </is>
      </c>
    </row>
    <row r="19">
      <c r="A19" s="4" t="inlineStr">
        <is>
          <t>Short Term Borrowings Four [Member]</t>
        </is>
      </c>
    </row>
    <row r="20">
      <c r="A20" s="3" t="inlineStr">
        <is>
          <t>Short-term Debt [Line Items]</t>
        </is>
      </c>
    </row>
    <row r="21">
      <c r="A21" s="4" t="inlineStr">
        <is>
          <t>Total short-term borrowings due to related parties</t>
        </is>
      </c>
      <c r="B21" s="5" t="n">
        <v>0</v>
      </c>
      <c r="C21" s="7" t="n">
        <v>0</v>
      </c>
      <c r="D21" s="7" t="n">
        <v>770000</v>
      </c>
    </row>
    <row r="22">
      <c r="A22" s="4" t="inlineStr">
        <is>
          <t>Debt Instrument, Maturity Date</t>
        </is>
      </c>
      <c r="B22" s="4" t="inlineStr">
        <is>
          <t>Dec. 31,
		2020</t>
        </is>
      </c>
    </row>
    <row r="23">
      <c r="A23" s="4" t="inlineStr">
        <is>
          <t>Short Term Borrowings Five [Member]</t>
        </is>
      </c>
    </row>
    <row r="24">
      <c r="A24" s="3" t="inlineStr">
        <is>
          <t>Short-term Debt [Line Items]</t>
        </is>
      </c>
    </row>
    <row r="25">
      <c r="A25" s="4" t="inlineStr">
        <is>
          <t>Total short-term borrowings due to related parties</t>
        </is>
      </c>
      <c r="B25" s="5" t="n">
        <v>766404</v>
      </c>
      <c r="C25" s="7" t="n">
        <v>5006646</v>
      </c>
      <c r="D25" s="7" t="n">
        <v>0</v>
      </c>
    </row>
    <row r="26">
      <c r="A26" s="4" t="inlineStr">
        <is>
          <t>Debt Instrument, Maturity Date</t>
        </is>
      </c>
      <c r="B26" s="4" t="inlineStr">
        <is>
          <t>Dec. 21,
		2021</t>
        </is>
      </c>
    </row>
    <row r="27">
      <c r="A27" s="4" t="inlineStr">
        <is>
          <t>Debt Instrument, Interest Rate Percentage</t>
        </is>
      </c>
      <c r="B27" s="4" t="inlineStr">
        <is>
          <t>4.35%</t>
        </is>
      </c>
    </row>
    <row r="28">
      <c r="A28" s="4" t="inlineStr">
        <is>
          <t>Short Term Borrowings Six [Member]</t>
        </is>
      </c>
    </row>
    <row r="29">
      <c r="A29" s="3" t="inlineStr">
        <is>
          <t>Short-term Debt [Line Items]</t>
        </is>
      </c>
    </row>
    <row r="30">
      <c r="A30" s="4" t="inlineStr">
        <is>
          <t>Total short-term borrowings due to related parties</t>
        </is>
      </c>
      <c r="B30" s="5" t="n">
        <v>459233</v>
      </c>
      <c r="C30" s="6" t="n">
        <v>3000000</v>
      </c>
      <c r="D30" s="6" t="n">
        <v>0</v>
      </c>
    </row>
    <row r="31">
      <c r="A31" s="4" t="inlineStr">
        <is>
          <t>Debt Instrument, Maturity Date</t>
        </is>
      </c>
      <c r="B31" s="4" t="inlineStr">
        <is>
          <t>Jun. 16,
		2021</t>
        </is>
      </c>
    </row>
    <row r="32">
      <c r="A32" s="4" t="inlineStr">
        <is>
          <t>Debt Instrument, Interest Rate Percentage</t>
        </is>
      </c>
      <c r="B32" s="4" t="inlineStr">
        <is>
          <t>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SHORT-TERM BORROWINGS - Additional Information (Details)</t>
        </is>
      </c>
      <c r="B1" s="2" t="inlineStr">
        <is>
          <t>6 Months Ended</t>
        </is>
      </c>
    </row>
    <row r="2">
      <c r="B2" s="2" t="inlineStr">
        <is>
          <t>Dec. 31, 2020USD ($)</t>
        </is>
      </c>
      <c r="C2" s="2" t="inlineStr">
        <is>
          <t>Dec. 31, 2020CNY (¥)</t>
        </is>
      </c>
      <c r="D2" s="2" t="inlineStr">
        <is>
          <t>Dec. 31, 2019CNY (¥)</t>
        </is>
      </c>
    </row>
    <row r="3">
      <c r="A3" s="3" t="inlineStr">
        <is>
          <t>Short-term Debt [Line Items]</t>
        </is>
      </c>
    </row>
    <row r="4">
      <c r="A4" s="4" t="inlineStr">
        <is>
          <t>Interest expense due to third party</t>
        </is>
      </c>
      <c r="B4" s="5" t="n">
        <v>2403</v>
      </c>
      <c r="C4" s="6" t="n">
        <v>15699</v>
      </c>
      <c r="D4" s="6" t="n">
        <v>0</v>
      </c>
    </row>
    <row r="5">
      <c r="A5" s="4" t="inlineStr">
        <is>
          <t>Short Term Borrowings [Member]</t>
        </is>
      </c>
    </row>
    <row r="6">
      <c r="A6" s="3" t="inlineStr">
        <is>
          <t>Short-term Debt [Line Items]</t>
        </is>
      </c>
    </row>
    <row r="7">
      <c r="A7" s="4" t="inlineStr">
        <is>
          <t>Interest expense due to related party</t>
        </is>
      </c>
      <c r="B7" s="5" t="n">
        <v>35924</v>
      </c>
      <c r="C7" s="6" t="n">
        <v>234675</v>
      </c>
      <c r="D7" s="6" t="n">
        <v>2595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BORROWINGS DUE TO RELATED PARTY - Due to related party (Details) - Related Party</t>
        </is>
      </c>
      <c r="B1" s="2" t="inlineStr">
        <is>
          <t>Dec. 31, 2020USD ($)</t>
        </is>
      </c>
      <c r="C1" s="2" t="inlineStr">
        <is>
          <t>Dec. 31, 2020CNY (¥)</t>
        </is>
      </c>
      <c r="D1" s="2" t="inlineStr">
        <is>
          <t>Jun. 30, 2020CNY (¥)</t>
        </is>
      </c>
      <c r="E1" s="2" t="inlineStr">
        <is>
          <t>Aug. 31, 2019USD ($)</t>
        </is>
      </c>
      <c r="F1" s="2" t="inlineStr">
        <is>
          <t>Aug. 31, 2019CNY (¥)</t>
        </is>
      </c>
    </row>
    <row r="2">
      <c r="A2" s="4" t="inlineStr">
        <is>
          <t>Long-term borrowing from a founder, monthly payments of 126,135 inclusive of interest at 8.90%, ten years loan, due in November 2027.</t>
        </is>
      </c>
      <c r="B2" s="5" t="n">
        <v>1197937</v>
      </c>
      <c r="C2" s="6" t="n">
        <v>7825695</v>
      </c>
      <c r="D2" s="6" t="n">
        <v>8226599</v>
      </c>
      <c r="E2" s="5" t="n">
        <v>1200000</v>
      </c>
      <c r="F2" s="6" t="n">
        <v>7800000</v>
      </c>
    </row>
    <row r="3">
      <c r="A3" s="4" t="inlineStr">
        <is>
          <t>Less: current portion</t>
        </is>
      </c>
      <c r="B3" s="7" t="n">
        <v>-135152</v>
      </c>
      <c r="C3" s="7" t="n">
        <v>-882900</v>
      </c>
      <c r="D3" s="7" t="n">
        <v>-847346</v>
      </c>
    </row>
    <row r="4">
      <c r="A4" s="4" t="inlineStr">
        <is>
          <t>Total long-term borrowings due to related party</t>
        </is>
      </c>
      <c r="B4" s="5" t="n">
        <v>1062785</v>
      </c>
      <c r="C4" s="6" t="n">
        <v>6942795</v>
      </c>
      <c r="D4" s="6" t="n">
        <v>73792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BORROWINGS DUE TO RELATED PARTY - Parenthetical (Details) - Long-term Borrowings [Member] - Related Party</t>
        </is>
      </c>
      <c r="B1" s="2" t="inlineStr">
        <is>
          <t>6 Months Ended</t>
        </is>
      </c>
    </row>
    <row r="2">
      <c r="B2" s="2" t="inlineStr">
        <is>
          <t>Dec. 31, 2020USD ($)</t>
        </is>
      </c>
    </row>
    <row r="3">
      <c r="A3" s="4" t="inlineStr">
        <is>
          <t>Debt Instrument, Periodic Payment</t>
        </is>
      </c>
      <c r="B3" s="5" t="n">
        <v>126135</v>
      </c>
    </row>
    <row r="4">
      <c r="A4" s="4" t="inlineStr">
        <is>
          <t>Debt Instrument, Interest Rate, Stated Percentage</t>
        </is>
      </c>
      <c r="B4" s="4" t="inlineStr">
        <is>
          <t>8.90%</t>
        </is>
      </c>
    </row>
    <row r="5">
      <c r="A5" s="4" t="inlineStr">
        <is>
          <t>Debt Instrument, Term</t>
        </is>
      </c>
      <c r="B5"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0</t>
        </is>
      </c>
    </row>
    <row r="3">
      <c r="A3" s="3" t="inlineStr">
        <is>
          <t>LIQUIDITY</t>
        </is>
      </c>
    </row>
    <row r="4">
      <c r="A4" s="4" t="inlineStr">
        <is>
          <t>LIQUIDITY</t>
        </is>
      </c>
      <c r="B4" s="4" t="inlineStr">
        <is>
          <t>NOTE 2. LIQUIDITY
As disclosed in the Company’s unaudited condensed consolidated financial statements, the Company had recurring net losses for the six months ended December 31, 2019 and 2020.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in the forms of loans payable and loans from related parties have been utilized to finance the working capital requirements of the Company .
Despite those negative financial trends, as of December 31, 2020, the Company has positive working capital due to the following measurements the management has taken to enhance the Company’s liquidity:
1)
The Company financed through borrowing from shareholders and senior management. As of December 31, 2020, the Company has short-term borrowings due to related parties amounted to ¥12.0 million ($1.8 million), and long-term borrowings due to a related party amounted to ¥7.8 million ($1.2 million). In addition, on August 31, 2019, two major shareholders of the Company signed a 3-year commitment letter to support the Company and whenever the Company has liquidity difficulty, they will provide working capital to support daily operation of the Company.
2)
The Company financed through convertible debt during this period as a reserve for some future projects. On November 25, 2020, the Company and certain accredited investors (the “Investors”) entered into a Securities Purchase Agreement (the “Purchase Agreement”) pursuant to which the Company agreed to sell to the Investors, and the Investors agreed to purchase from the Company, in an unregistered private transaction, convertible promissory notes (the “Convertible Notes”) with an aggregate principal amount of $6,485,000, convertible into ordinary shares, $0.0925 par value per share of the Company at a rate of $0.71 per ordinary share, upon the terms and subject to the limitations and conditions set forth in such Convertible Notes. The Company received the full principal amount in December 2020. On January 28, 2021, the Company received the conversion notices from the Investors, and ordinary shares totaling 9,225,338 were issued by the Company to the Investors equaling principal and interests amounted to $6,549,990, after the issuance, all the outstanding principle and interests have been converted.
3)
The Company also financed from commercial banks. As of December 31, 2020, the Company had ¥12.0 million ($1.8 million) in bank loans outstanding. The management expects that the Company will be able to renew its existing bank loan upon its maturity based on past experience and our good credit history.
4)
Additionally, the Company was financed through warrants prior issued during its stock offering in May and June, 2020.
Management believes that the foregoing measures collectively will provide sufficient liquidity for the Company to meet its future liquidity and capital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BORROWINGS DUE TO RELATED PARTY - Future maturities (Details) - Related Party</t>
        </is>
      </c>
      <c r="B1" s="2" t="inlineStr">
        <is>
          <t>Dec. 31, 2020USD ($)</t>
        </is>
      </c>
      <c r="C1" s="2" t="inlineStr">
        <is>
          <t>Dec. 31, 2020CNY (¥)</t>
        </is>
      </c>
      <c r="D1" s="2" t="inlineStr">
        <is>
          <t>Jun. 30, 2020CNY (¥)</t>
        </is>
      </c>
      <c r="E1" s="2" t="inlineStr">
        <is>
          <t>Aug. 31, 2019USD ($)</t>
        </is>
      </c>
      <c r="F1" s="2" t="inlineStr">
        <is>
          <t>Aug. 31, 2019CNY (¥)</t>
        </is>
      </c>
    </row>
    <row r="2">
      <c r="A2" s="4" t="inlineStr">
        <is>
          <t>2021</t>
        </is>
      </c>
      <c r="B2" s="5" t="n">
        <v>135152</v>
      </c>
      <c r="C2" s="6" t="n">
        <v>882900</v>
      </c>
    </row>
    <row r="3">
      <c r="A3" s="4" t="inlineStr">
        <is>
          <t>2022</t>
        </is>
      </c>
      <c r="B3" s="7" t="n">
        <v>142847</v>
      </c>
      <c r="C3" s="7" t="n">
        <v>933170</v>
      </c>
    </row>
    <row r="4">
      <c r="A4" s="4" t="inlineStr">
        <is>
          <t>2023</t>
        </is>
      </c>
      <c r="B4" s="7" t="n">
        <v>156092</v>
      </c>
      <c r="C4" s="7" t="n">
        <v>1019695</v>
      </c>
    </row>
    <row r="5">
      <c r="A5" s="4" t="inlineStr">
        <is>
          <t>2024</t>
        </is>
      </c>
      <c r="B5" s="7" t="n">
        <v>170565</v>
      </c>
      <c r="C5" s="7" t="n">
        <v>1114243</v>
      </c>
    </row>
    <row r="6">
      <c r="A6" s="4" t="inlineStr">
        <is>
          <t>2025</t>
        </is>
      </c>
      <c r="B6" s="7" t="n">
        <v>186381</v>
      </c>
      <c r="C6" s="7" t="n">
        <v>1217558</v>
      </c>
    </row>
    <row r="7">
      <c r="A7" s="4" t="inlineStr">
        <is>
          <t>Thereafter</t>
        </is>
      </c>
      <c r="B7" s="7" t="n">
        <v>406900</v>
      </c>
      <c r="C7" s="7" t="n">
        <v>2658129</v>
      </c>
    </row>
    <row r="8">
      <c r="A8" s="4" t="inlineStr">
        <is>
          <t>Total</t>
        </is>
      </c>
      <c r="B8" s="5" t="n">
        <v>1197937</v>
      </c>
      <c r="C8" s="6" t="n">
        <v>7825695</v>
      </c>
      <c r="D8" s="6" t="n">
        <v>8226599</v>
      </c>
      <c r="E8" s="5" t="n">
        <v>1200000</v>
      </c>
      <c r="F8" s="6" t="n">
        <v>7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BORROWINGS DUE TO RELATED PARTY - Additional Information (Details) - Long-term Borrowings [Member]</t>
        </is>
      </c>
      <c r="B1" s="2" t="inlineStr">
        <is>
          <t>6 Months Ended</t>
        </is>
      </c>
    </row>
    <row r="2">
      <c r="B2" s="2" t="inlineStr">
        <is>
          <t>Dec. 31, 2020USD ($)</t>
        </is>
      </c>
      <c r="C2" s="2" t="inlineStr">
        <is>
          <t>Dec. 31, 2020CNY (¥)</t>
        </is>
      </c>
      <c r="D2" s="2" t="inlineStr">
        <is>
          <t>Dec. 31, 2019CNY (¥)</t>
        </is>
      </c>
      <c r="E2" s="2" t="inlineStr">
        <is>
          <t>Jun. 30, 2020CNY (¥)</t>
        </is>
      </c>
    </row>
    <row r="3">
      <c r="A3" s="4" t="inlineStr">
        <is>
          <t>Interest Expense, Long-term Debt</t>
        </is>
      </c>
      <c r="B3" s="5" t="n">
        <v>54481</v>
      </c>
      <c r="C3" s="6" t="n">
        <v>355908</v>
      </c>
      <c r="D3" s="6" t="n">
        <v>389926</v>
      </c>
    </row>
    <row r="4">
      <c r="A4" s="4" t="inlineStr">
        <is>
          <t>guaranteed or collateralized</t>
        </is>
      </c>
      <c r="C4" s="6" t="n">
        <v>0</v>
      </c>
      <c r="E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37" customWidth="1" min="2" max="2"/>
    <col width="36" customWidth="1" min="3" max="3"/>
    <col width="20" customWidth="1" min="4" max="4"/>
    <col width="30" customWidth="1" min="5" max="5"/>
    <col width="20" customWidth="1" min="6" max="6"/>
    <col width="21" customWidth="1" min="7" max="7"/>
    <col width="37" customWidth="1" min="8" max="8"/>
    <col width="21" customWidth="1" min="9" max="9"/>
    <col width="21" customWidth="1" min="10" max="10"/>
    <col width="27" customWidth="1" min="11" max="11"/>
    <col width="24" customWidth="1" min="12" max="12"/>
    <col width="24" customWidth="1" min="13" max="13"/>
    <col width="27" customWidth="1" min="14" max="14"/>
    <col width="24" customWidth="1" min="15" max="15"/>
  </cols>
  <sheetData>
    <row r="1">
      <c r="A1" s="1" t="inlineStr">
        <is>
          <t>ORDINARY SHARES (Details)</t>
        </is>
      </c>
      <c r="B1" s="2" t="inlineStr">
        <is>
          <t>Jun. 26, 2020USD ($)$ / sharesshares</t>
        </is>
      </c>
      <c r="C1" s="2" t="inlineStr">
        <is>
          <t>May 21, 2020USD ($)$ / sharesshares</t>
        </is>
      </c>
      <c r="D1" s="2" t="inlineStr">
        <is>
          <t>Dec. 26, 2019shares</t>
        </is>
      </c>
      <c r="E1" s="2" t="inlineStr">
        <is>
          <t>Dec. 10, 2019$ / sharesshares</t>
        </is>
      </c>
      <c r="F1" s="2" t="inlineStr">
        <is>
          <t>Aug. 21, 2018shares</t>
        </is>
      </c>
      <c r="G1" s="2" t="inlineStr">
        <is>
          <t>Aug. 21, 2018CNY (¥)</t>
        </is>
      </c>
      <c r="H1" s="2" t="inlineStr">
        <is>
          <t>Dec. 31, 2020USD ($)$ / sharesshares</t>
        </is>
      </c>
      <c r="I1" s="2" t="inlineStr">
        <is>
          <t>Dec. 31, 2020CNY (¥)</t>
        </is>
      </c>
      <c r="J1" s="2" t="inlineStr">
        <is>
          <t>Dec. 31, 2019CNY (¥)</t>
        </is>
      </c>
      <c r="K1" s="2" t="inlineStr">
        <is>
          <t>Dec. 31, 2020CNY (¥)shares</t>
        </is>
      </c>
      <c r="L1" s="2" t="inlineStr">
        <is>
          <t>Nov. 25, 2020$ / shares</t>
        </is>
      </c>
      <c r="M1" s="2" t="inlineStr">
        <is>
          <t>Jun. 30, 2020$ / shares</t>
        </is>
      </c>
      <c r="N1" s="2" t="inlineStr">
        <is>
          <t>Jun. 30, 2020CNY (¥)shares</t>
        </is>
      </c>
      <c r="O1" s="2" t="inlineStr">
        <is>
          <t>Sep. 21, 2018$ / shares</t>
        </is>
      </c>
    </row>
    <row r="2">
      <c r="A2" s="3" t="inlineStr">
        <is>
          <t>Equity [Line Items]</t>
        </is>
      </c>
    </row>
    <row r="3">
      <c r="A3" s="4" t="inlineStr">
        <is>
          <t>Proceeds from Issuance of Common Stock</t>
        </is>
      </c>
      <c r="H3" s="5" t="n">
        <v>1520060</v>
      </c>
      <c r="I3" s="6" t="n">
        <v>9930015</v>
      </c>
      <c r="J3" s="6" t="n">
        <v>0</v>
      </c>
    </row>
    <row r="4">
      <c r="A4" s="4" t="inlineStr">
        <is>
          <t>Cost Method Investment Ownership Percentage</t>
        </is>
      </c>
      <c r="F4" s="4" t="inlineStr">
        <is>
          <t>43.00%</t>
        </is>
      </c>
      <c r="G4" s="4" t="inlineStr">
        <is>
          <t>43.00%</t>
        </is>
      </c>
      <c r="H4" s="4" t="inlineStr">
        <is>
          <t>43.00%</t>
        </is>
      </c>
      <c r="K4" s="4" t="inlineStr">
        <is>
          <t>43.00%</t>
        </is>
      </c>
    </row>
    <row r="5">
      <c r="A5" s="4" t="inlineStr">
        <is>
          <t>Stock Issued During Period, Shares, Restricted Stock Award, Net of Forfeitures</t>
        </is>
      </c>
      <c r="F5" s="7" t="n">
        <v>487057</v>
      </c>
    </row>
    <row r="6">
      <c r="A6" s="4" t="inlineStr">
        <is>
          <t>Reverse stock split ratio</t>
        </is>
      </c>
      <c r="E6" s="11" t="n">
        <v>0.2</v>
      </c>
      <c r="H6" s="11" t="n">
        <v>0.2</v>
      </c>
      <c r="I6" s="11" t="n">
        <v>0.2</v>
      </c>
    </row>
    <row r="7">
      <c r="A7" s="4" t="inlineStr">
        <is>
          <t>Common shares, shares authorized</t>
        </is>
      </c>
      <c r="H7" s="7" t="n">
        <v>20000000</v>
      </c>
      <c r="K7" s="7" t="n">
        <v>20000000</v>
      </c>
      <c r="N7" s="7" t="n">
        <v>20000000</v>
      </c>
    </row>
    <row r="8">
      <c r="A8" s="4" t="inlineStr">
        <is>
          <t>Number of fractional ordinary shares issued</t>
        </is>
      </c>
      <c r="E8" s="7" t="n">
        <v>0</v>
      </c>
    </row>
    <row r="9">
      <c r="A9" s="4" t="inlineStr">
        <is>
          <t>Number of ordinary share in lieu of the fractional share, the shareholder was entitled to receive</t>
        </is>
      </c>
      <c r="D9" s="7" t="n">
        <v>23049639</v>
      </c>
    </row>
    <row r="10">
      <c r="A10" s="4" t="inlineStr">
        <is>
          <t>Common shares, shares outstanding</t>
        </is>
      </c>
      <c r="D10" s="7" t="n">
        <v>4611720</v>
      </c>
      <c r="H10" s="7" t="n">
        <v>8416721</v>
      </c>
      <c r="K10" s="7" t="n">
        <v>8416721</v>
      </c>
      <c r="N10" s="7" t="n">
        <v>7202832</v>
      </c>
    </row>
    <row r="11">
      <c r="A11" s="4" t="inlineStr">
        <is>
          <t>Percentage Transfer Of Profit To Statutory Reserves</t>
        </is>
      </c>
      <c r="H11" s="4" t="inlineStr">
        <is>
          <t>10.00%</t>
        </is>
      </c>
      <c r="I11" s="4" t="inlineStr">
        <is>
          <t>10.00%</t>
        </is>
      </c>
    </row>
    <row r="12">
      <c r="A12" s="4" t="inlineStr">
        <is>
          <t>Transfer Of Profit To Statutory Reserves Up to Certain Percentage Of Registered Capital</t>
        </is>
      </c>
      <c r="H12" s="4" t="inlineStr">
        <is>
          <t>50.00%</t>
        </is>
      </c>
      <c r="I12" s="4" t="inlineStr">
        <is>
          <t>50.00%</t>
        </is>
      </c>
    </row>
    <row r="13">
      <c r="A13" s="4" t="inlineStr">
        <is>
          <t>Appropriated retained earnings</t>
        </is>
      </c>
      <c r="H13" s="5" t="n">
        <v>635107</v>
      </c>
      <c r="K13" s="6" t="n">
        <v>4148929</v>
      </c>
      <c r="N13" s="6" t="n">
        <v>4148929</v>
      </c>
    </row>
    <row r="14">
      <c r="A14" s="4" t="inlineStr">
        <is>
          <t>Number of Common Stock to be Issued</t>
        </is>
      </c>
      <c r="B14" s="7" t="n">
        <v>1680000</v>
      </c>
      <c r="C14" s="7" t="n">
        <v>911112</v>
      </c>
    </row>
    <row r="15">
      <c r="A15" s="4" t="inlineStr">
        <is>
          <t>Par value (in dollars per share) | $ / shares</t>
        </is>
      </c>
      <c r="B15" s="8" t="n">
        <v>0.0925</v>
      </c>
      <c r="C15" s="8" t="n">
        <v>0.0925</v>
      </c>
      <c r="H15" s="8" t="n">
        <v>0.0925</v>
      </c>
      <c r="L15" s="8" t="n">
        <v>0.0925</v>
      </c>
      <c r="M15" s="8" t="n">
        <v>0.0925</v>
      </c>
    </row>
    <row r="16">
      <c r="A16" s="4" t="inlineStr">
        <is>
          <t>Number of Ordinary Shares called for by warrants</t>
        </is>
      </c>
      <c r="B16" s="7" t="n">
        <v>1680000</v>
      </c>
      <c r="C16" s="7" t="n">
        <v>911112</v>
      </c>
      <c r="H16" s="7" t="n">
        <v>1308111</v>
      </c>
      <c r="K16" s="7" t="n">
        <v>1308111</v>
      </c>
    </row>
    <row r="17">
      <c r="A17" s="4" t="inlineStr">
        <is>
          <t>Exercise price of warrants (in dollars per share) | $ / shares</t>
        </is>
      </c>
      <c r="B17" s="9" t="n">
        <v>1.25</v>
      </c>
      <c r="C17" s="9" t="n">
        <v>2.25</v>
      </c>
    </row>
    <row r="18">
      <c r="A18" s="4" t="inlineStr">
        <is>
          <t>Gross proceeds | $</t>
        </is>
      </c>
      <c r="B18" s="5" t="n">
        <v>2100000</v>
      </c>
      <c r="C18" s="5" t="n">
        <v>2100000</v>
      </c>
    </row>
    <row r="19">
      <c r="A19" s="4" t="inlineStr">
        <is>
          <t>Payments of Stock Issuance Costs | $</t>
        </is>
      </c>
      <c r="B19" s="7" t="n">
        <v>200000</v>
      </c>
      <c r="C19" s="7" t="n">
        <v>300000</v>
      </c>
    </row>
    <row r="20">
      <c r="A20" s="4" t="inlineStr">
        <is>
          <t>Net proceeds | $</t>
        </is>
      </c>
      <c r="B20" s="5" t="n">
        <v>1900000</v>
      </c>
      <c r="C20" s="5" t="n">
        <v>1700000</v>
      </c>
    </row>
    <row r="21">
      <c r="A21" s="4" t="inlineStr">
        <is>
          <t>Minimum</t>
        </is>
      </c>
    </row>
    <row r="22">
      <c r="A22" s="3" t="inlineStr">
        <is>
          <t>Equity [Line Items]</t>
        </is>
      </c>
    </row>
    <row r="23">
      <c r="A23" s="4" t="inlineStr">
        <is>
          <t>Equity Method Investment, Ownership Percentage</t>
        </is>
      </c>
      <c r="F23" s="4" t="inlineStr">
        <is>
          <t>8.00%</t>
        </is>
      </c>
      <c r="G23" s="4" t="inlineStr">
        <is>
          <t>8.00%</t>
        </is>
      </c>
      <c r="H23" s="4" t="inlineStr">
        <is>
          <t>20.00%</t>
        </is>
      </c>
      <c r="K23" s="4" t="inlineStr">
        <is>
          <t>20.00%</t>
        </is>
      </c>
    </row>
    <row r="24">
      <c r="A24" s="4" t="inlineStr">
        <is>
          <t>Common shares, shares authorized</t>
        </is>
      </c>
      <c r="E24" s="7" t="n">
        <v>20000000</v>
      </c>
    </row>
    <row r="25">
      <c r="A25" s="4" t="inlineStr">
        <is>
          <t>Par value (in dollars per share) | $ / shares</t>
        </is>
      </c>
      <c r="E25" s="8" t="n">
        <v>0.0925</v>
      </c>
    </row>
    <row r="26">
      <c r="A26" s="4" t="inlineStr">
        <is>
          <t>Maximum</t>
        </is>
      </c>
    </row>
    <row r="27">
      <c r="A27" s="3" t="inlineStr">
        <is>
          <t>Equity [Line Items]</t>
        </is>
      </c>
    </row>
    <row r="28">
      <c r="A28" s="4" t="inlineStr">
        <is>
          <t>Equity Method Investment, Ownership Percentage</t>
        </is>
      </c>
      <c r="F28" s="4" t="inlineStr">
        <is>
          <t>43.00%</t>
        </is>
      </c>
      <c r="G28" s="4" t="inlineStr">
        <is>
          <t>43.00%</t>
        </is>
      </c>
      <c r="H28" s="4" t="inlineStr">
        <is>
          <t>50.00%</t>
        </is>
      </c>
      <c r="K28" s="4" t="inlineStr">
        <is>
          <t>50.00%</t>
        </is>
      </c>
    </row>
    <row r="29">
      <c r="A29" s="4" t="inlineStr">
        <is>
          <t>Common shares, shares authorized</t>
        </is>
      </c>
      <c r="E29" s="7" t="n">
        <v>100000000</v>
      </c>
    </row>
    <row r="30">
      <c r="A30" s="4" t="inlineStr">
        <is>
          <t>Par value (in dollars per share) | $ / shares</t>
        </is>
      </c>
      <c r="E30" s="8" t="n">
        <v>0.0185</v>
      </c>
    </row>
    <row r="31">
      <c r="A31" s="4" t="inlineStr">
        <is>
          <t>Future Gas Station (Beijing) Technology, Ltd</t>
        </is>
      </c>
    </row>
    <row r="32">
      <c r="A32" s="3" t="inlineStr">
        <is>
          <t>Equity [Line Items]</t>
        </is>
      </c>
    </row>
    <row r="33">
      <c r="A33" s="4" t="inlineStr">
        <is>
          <t>Payments to Acquire Additional Interest in Subsidiaries | ¥</t>
        </is>
      </c>
      <c r="G33" s="6" t="n">
        <v>10000000</v>
      </c>
    </row>
    <row r="34">
      <c r="A34" s="4" t="inlineStr">
        <is>
          <t>Stock Issued During Period, Shares, Restricted Stock Award, Net of Forfeitures</t>
        </is>
      </c>
      <c r="F34" s="7" t="n">
        <v>487057</v>
      </c>
    </row>
    <row r="35">
      <c r="A35" s="4" t="inlineStr">
        <is>
          <t>Shares Issued, Price Per Share | $ / shares</t>
        </is>
      </c>
      <c r="O35" s="8" t="n">
        <v>6.4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s>
  <sheetData>
    <row r="1">
      <c r="A1" s="1" t="inlineStr">
        <is>
          <t>OTHER PAYABLES - Third Party (Details)</t>
        </is>
      </c>
      <c r="B1" s="2" t="inlineStr">
        <is>
          <t>Dec. 31, 2020USD ($)</t>
        </is>
      </c>
      <c r="C1" s="2" t="inlineStr">
        <is>
          <t>Dec. 31, 2020CNY (¥)</t>
        </is>
      </c>
      <c r="D1" s="2" t="inlineStr">
        <is>
          <t>Jun. 30, 2020CNY (¥)</t>
        </is>
      </c>
    </row>
    <row r="2">
      <c r="A2" s="3" t="inlineStr">
        <is>
          <t>OTHER PAYABLES</t>
        </is>
      </c>
    </row>
    <row r="3">
      <c r="A3" s="4" t="inlineStr">
        <is>
          <t>Total</t>
        </is>
      </c>
      <c r="B3" s="5" t="n">
        <v>239260</v>
      </c>
      <c r="C3" s="6" t="n">
        <v>1563002</v>
      </c>
      <c r="D3" s="6" t="n">
        <v>26094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OTHER PAYABLES - Related Party (Details)</t>
        </is>
      </c>
      <c r="B1" s="2" t="inlineStr">
        <is>
          <t>Dec. 31, 2020USD ($)</t>
        </is>
      </c>
      <c r="C1" s="2" t="inlineStr">
        <is>
          <t>Dec. 31, 2020CNY (¥)</t>
        </is>
      </c>
      <c r="D1" s="2" t="inlineStr">
        <is>
          <t>Jun. 30, 2020CNY (¥)</t>
        </is>
      </c>
    </row>
    <row r="2">
      <c r="A2" s="3" t="inlineStr">
        <is>
          <t>OTHER PAYABLES</t>
        </is>
      </c>
    </row>
    <row r="3">
      <c r="A3" s="4" t="inlineStr">
        <is>
          <t>Total</t>
        </is>
      </c>
      <c r="B3" s="5" t="n">
        <v>239260</v>
      </c>
      <c r="C3" s="6" t="n">
        <v>1563002</v>
      </c>
      <c r="D3" s="6" t="n">
        <v>26094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41" customWidth="1" min="2" max="2"/>
    <col width="40" customWidth="1" min="3" max="3"/>
    <col width="20" customWidth="1" min="4" max="4"/>
  </cols>
  <sheetData>
    <row r="1">
      <c r="A1" s="1" t="inlineStr">
        <is>
          <t>COMMON STOCK PURCHASE WARRANTS ISSUED TO INVESTORS (Details)</t>
        </is>
      </c>
      <c r="B1" s="2" t="inlineStr">
        <is>
          <t>Jun. 26, 2020USD ($)item$ / sharesshares</t>
        </is>
      </c>
      <c r="C1" s="2" t="inlineStr">
        <is>
          <t>May 21, 2020USD ($)item$ / sharesshares</t>
        </is>
      </c>
      <c r="D1" s="2" t="inlineStr">
        <is>
          <t>Dec. 31, 2020shares</t>
        </is>
      </c>
    </row>
    <row r="2">
      <c r="A2" s="3" t="inlineStr">
        <is>
          <t>Class of Warrant or Right [Line Items]</t>
        </is>
      </c>
    </row>
    <row r="3">
      <c r="A3" s="4" t="inlineStr">
        <is>
          <t>Number of offerings | item</t>
        </is>
      </c>
      <c r="B3" s="7" t="n">
        <v>2</v>
      </c>
      <c r="C3" s="7" t="n">
        <v>2</v>
      </c>
    </row>
    <row r="4">
      <c r="A4" s="4" t="inlineStr">
        <is>
          <t>Number of common shares called for by warrants</t>
        </is>
      </c>
      <c r="B4" s="7" t="n">
        <v>1680000</v>
      </c>
      <c r="C4" s="7" t="n">
        <v>911112</v>
      </c>
      <c r="D4" s="7" t="n">
        <v>1308111</v>
      </c>
    </row>
    <row r="5">
      <c r="A5" s="4" t="inlineStr">
        <is>
          <t>Exercise price of warrants (in dollars per share) | $ / shares</t>
        </is>
      </c>
      <c r="B5" s="9" t="n">
        <v>1.25</v>
      </c>
      <c r="C5" s="9" t="n">
        <v>2.25</v>
      </c>
    </row>
    <row r="6">
      <c r="A6" s="4" t="inlineStr">
        <is>
          <t>Fair value of warrants | $</t>
        </is>
      </c>
      <c r="B6" s="5" t="n">
        <v>1639333</v>
      </c>
      <c r="C6" s="5" t="n">
        <v>1689389</v>
      </c>
    </row>
    <row r="7">
      <c r="A7" s="4" t="inlineStr">
        <is>
          <t>Class Of Warrant or rights outstanding</t>
        </is>
      </c>
      <c r="D7" s="7" t="n">
        <v>371889</v>
      </c>
    </row>
    <row r="8">
      <c r="A8" s="4" t="inlineStr">
        <is>
          <t>First offering [Member]</t>
        </is>
      </c>
    </row>
    <row r="9">
      <c r="A9" s="3" t="inlineStr">
        <is>
          <t>Class of Warrant or Right [Line Items]</t>
        </is>
      </c>
    </row>
    <row r="10">
      <c r="A10" s="4" t="inlineStr">
        <is>
          <t>Number of common shares called for by warrants</t>
        </is>
      </c>
      <c r="D10" s="7" t="n">
        <v>888889</v>
      </c>
    </row>
    <row r="11">
      <c r="A11" s="4" t="inlineStr">
        <is>
          <t>Class Of Warrant or rights outstanding</t>
        </is>
      </c>
      <c r="D11" s="7" t="n">
        <v>22223</v>
      </c>
    </row>
    <row r="12">
      <c r="A12" s="4" t="inlineStr">
        <is>
          <t>Second offering [Member]</t>
        </is>
      </c>
    </row>
    <row r="13">
      <c r="A13" s="3" t="inlineStr">
        <is>
          <t>Class of Warrant or Right [Line Items]</t>
        </is>
      </c>
    </row>
    <row r="14">
      <c r="A14" s="4" t="inlineStr">
        <is>
          <t>Number of common shares called for by warrants</t>
        </is>
      </c>
      <c r="D14" s="7" t="n">
        <v>325000</v>
      </c>
    </row>
    <row r="15">
      <c r="A15" s="4" t="inlineStr">
        <is>
          <t>Class Of Warrant or rights outstanding</t>
        </is>
      </c>
      <c r="D15" s="7" t="n">
        <v>1355000</v>
      </c>
    </row>
    <row r="16">
      <c r="A16" s="4" t="inlineStr">
        <is>
          <t>Risk-free interest rate</t>
        </is>
      </c>
    </row>
    <row r="17">
      <c r="A17" s="3" t="inlineStr">
        <is>
          <t>Class of Warrant or Right [Line Items]</t>
        </is>
      </c>
    </row>
    <row r="18">
      <c r="A18" s="4" t="inlineStr">
        <is>
          <t>Warrants outstanding, measurement input</t>
        </is>
      </c>
      <c r="B18" s="12" t="n">
        <v>0.35</v>
      </c>
      <c r="C18" s="12" t="n">
        <v>0.4</v>
      </c>
    </row>
    <row r="19">
      <c r="A19" s="4" t="inlineStr">
        <is>
          <t>Expected warrant life</t>
        </is>
      </c>
    </row>
    <row r="20">
      <c r="A20" s="3" t="inlineStr">
        <is>
          <t>Class of Warrant or Right [Line Items]</t>
        </is>
      </c>
    </row>
    <row r="21">
      <c r="A21" s="4" t="inlineStr">
        <is>
          <t>Warrants and rights outstanding, term</t>
        </is>
      </c>
      <c r="B21" s="4" t="inlineStr">
        <is>
          <t>5 years 6 months</t>
        </is>
      </c>
      <c r="C21" s="4" t="inlineStr">
        <is>
          <t>5 years 6 months</t>
        </is>
      </c>
    </row>
    <row r="22">
      <c r="A22" s="4" t="inlineStr">
        <is>
          <t>Expected volatility</t>
        </is>
      </c>
    </row>
    <row r="23">
      <c r="A23" s="3" t="inlineStr">
        <is>
          <t>Class of Warrant or Right [Line Items]</t>
        </is>
      </c>
    </row>
    <row r="24">
      <c r="A24" s="4" t="inlineStr">
        <is>
          <t>Warrants outstanding, measurement input</t>
        </is>
      </c>
      <c r="B24" s="12" t="n">
        <v>104.26</v>
      </c>
      <c r="C24" s="12" t="n">
        <v>99.5</v>
      </c>
    </row>
    <row r="25">
      <c r="A25" s="4" t="inlineStr">
        <is>
          <t>Expected dividend yield</t>
        </is>
      </c>
    </row>
    <row r="26">
      <c r="A26" s="3" t="inlineStr">
        <is>
          <t>Class of Warrant or Right [Line Items]</t>
        </is>
      </c>
    </row>
    <row r="27">
      <c r="A27" s="4" t="inlineStr">
        <is>
          <t>Warrants outstanding, measurement input</t>
        </is>
      </c>
      <c r="B27" s="7" t="n">
        <v>0</v>
      </c>
      <c r="C27"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27" customWidth="1" min="2" max="2"/>
    <col width="41" customWidth="1" min="3" max="3"/>
    <col width="31" customWidth="1" min="4" max="4"/>
    <col width="21" customWidth="1" min="5" max="5"/>
    <col width="21" customWidth="1" min="6" max="6"/>
    <col width="24" customWidth="1" min="7" max="7"/>
    <col width="24" customWidth="1" min="8" max="8"/>
    <col width="23" customWidth="1" min="9" max="9"/>
  </cols>
  <sheetData>
    <row r="1">
      <c r="A1" s="1" t="inlineStr">
        <is>
          <t>CONVERTIBLE NOTES PAYABLE (Details)</t>
        </is>
      </c>
      <c r="B1" s="2" t="inlineStr">
        <is>
          <t>Jan. 28, 2021USD ($)shares</t>
        </is>
      </c>
      <c r="C1" s="2" t="inlineStr">
        <is>
          <t>Nov. 25, 2020USD ($)item$ / sharesshares</t>
        </is>
      </c>
      <c r="D1" s="2" t="inlineStr">
        <is>
          <t>Dec. 31, 2020USD ($)$ / shares</t>
        </is>
      </c>
      <c r="E1" s="2" t="inlineStr">
        <is>
          <t>Dec. 31, 2020CNY (¥)</t>
        </is>
      </c>
      <c r="F1" s="2" t="inlineStr">
        <is>
          <t>Dec. 31, 2019CNY (¥)</t>
        </is>
      </c>
      <c r="G1" s="2" t="inlineStr">
        <is>
          <t>Jun. 30, 2020$ / shares</t>
        </is>
      </c>
      <c r="H1" s="2" t="inlineStr">
        <is>
          <t>Jun. 26, 2020$ / shares</t>
        </is>
      </c>
      <c r="I1" s="2" t="inlineStr">
        <is>
          <t>May 21, 2020$ / shares</t>
        </is>
      </c>
    </row>
    <row r="2">
      <c r="A2" s="3" t="inlineStr">
        <is>
          <t>Short-term Debt [Line Items]</t>
        </is>
      </c>
    </row>
    <row r="3">
      <c r="A3" s="4" t="inlineStr">
        <is>
          <t>Common shares, par value (in dollars per share) | $ / shares</t>
        </is>
      </c>
      <c r="C3" s="8" t="n">
        <v>0.0925</v>
      </c>
      <c r="D3" s="8" t="n">
        <v>0.0925</v>
      </c>
      <c r="G3" s="8" t="n">
        <v>0.0925</v>
      </c>
      <c r="H3" s="8" t="n">
        <v>0.0925</v>
      </c>
      <c r="I3" s="8" t="n">
        <v>0.0925</v>
      </c>
    </row>
    <row r="4">
      <c r="A4" s="4" t="inlineStr">
        <is>
          <t>Interest Expense, Debt</t>
        </is>
      </c>
      <c r="D4" s="5" t="n">
        <v>12951</v>
      </c>
      <c r="E4" s="6" t="n">
        <v>84607</v>
      </c>
      <c r="F4" s="6" t="n">
        <v>0</v>
      </c>
    </row>
    <row r="5">
      <c r="A5" s="4" t="inlineStr">
        <is>
          <t>Convertible Notes</t>
        </is>
      </c>
    </row>
    <row r="6">
      <c r="A6" s="3" t="inlineStr">
        <is>
          <t>Short-term Debt [Line Items]</t>
        </is>
      </c>
    </row>
    <row r="7">
      <c r="A7" s="4" t="inlineStr">
        <is>
          <t>Aggregate principal amount</t>
        </is>
      </c>
      <c r="C7" s="5" t="n">
        <v>6485000</v>
      </c>
    </row>
    <row r="8">
      <c r="A8" s="4" t="inlineStr">
        <is>
          <t>Conversion price per ordinary share (in dollars per share) | $ / shares</t>
        </is>
      </c>
      <c r="C8" s="9" t="n">
        <v>0.71</v>
      </c>
    </row>
    <row r="9">
      <c r="A9" s="4" t="inlineStr">
        <is>
          <t>Interest rate (as a percent)</t>
        </is>
      </c>
      <c r="C9" s="4" t="inlineStr">
        <is>
          <t>12.00%</t>
        </is>
      </c>
    </row>
    <row r="10">
      <c r="A10" s="4" t="inlineStr">
        <is>
          <t>Term of debt</t>
        </is>
      </c>
      <c r="C10" s="4" t="inlineStr">
        <is>
          <t>6 months</t>
        </is>
      </c>
    </row>
    <row r="11">
      <c r="A11" s="4" t="inlineStr">
        <is>
          <t>Number of equal monthly payments to pay principal and interest on debt | item</t>
        </is>
      </c>
      <c r="C11" s="7" t="n">
        <v>6</v>
      </c>
    </row>
    <row r="12">
      <c r="A12" s="4" t="inlineStr">
        <is>
          <t>Maximum number of shares issuable | shares</t>
        </is>
      </c>
      <c r="C12" s="7" t="n">
        <v>9466137</v>
      </c>
    </row>
    <row r="13">
      <c r="A13" s="4" t="inlineStr">
        <is>
          <t>Fair value of debt</t>
        </is>
      </c>
      <c r="D13" s="7" t="n">
        <v>6485000</v>
      </c>
    </row>
    <row r="14">
      <c r="A14" s="4" t="inlineStr">
        <is>
          <t>Interest Expense, Debt</t>
        </is>
      </c>
      <c r="D14" s="5" t="n">
        <v>12951</v>
      </c>
    </row>
    <row r="15">
      <c r="A15" s="4" t="inlineStr">
        <is>
          <t>Convertible Notes | Subsequent event</t>
        </is>
      </c>
    </row>
    <row r="16">
      <c r="A16" s="3" t="inlineStr">
        <is>
          <t>Short-term Debt [Line Items]</t>
        </is>
      </c>
    </row>
    <row r="17">
      <c r="A17" s="4" t="inlineStr">
        <is>
          <t>Shares issued upon conversion (in shares) | shares</t>
        </is>
      </c>
      <c r="B17" s="7" t="n">
        <v>9225338</v>
      </c>
    </row>
    <row r="18">
      <c r="A18" s="4" t="inlineStr">
        <is>
          <t>Principal and interests amount of debt converted</t>
        </is>
      </c>
      <c r="B18" s="5" t="n">
        <v>65499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 / shares</t>
        </is>
      </c>
      <c r="B1" s="2" t="inlineStr">
        <is>
          <t>6 Months Ended</t>
        </is>
      </c>
      <c r="C1" s="2" t="inlineStr">
        <is>
          <t>12 Months Ended</t>
        </is>
      </c>
    </row>
    <row r="2">
      <c r="B2" s="2" t="inlineStr">
        <is>
          <t>Dec. 31, 2020</t>
        </is>
      </c>
      <c r="C2" s="2" t="inlineStr">
        <is>
          <t>Jun. 30, 2020</t>
        </is>
      </c>
    </row>
    <row r="3">
      <c r="A3" s="3" t="inlineStr">
        <is>
          <t>STOCK-BASED COMPENSATION</t>
        </is>
      </c>
    </row>
    <row r="4">
      <c r="A4" s="4" t="inlineStr">
        <is>
          <t>Stock Options, Shares, Outstanding at Beginning</t>
        </is>
      </c>
      <c r="B4" s="7" t="n">
        <v>109520</v>
      </c>
      <c r="C4" s="7" t="n">
        <v>163120</v>
      </c>
    </row>
    <row r="5">
      <c r="A5" s="4" t="inlineStr">
        <is>
          <t>Stock Options, Shares, Granted</t>
        </is>
      </c>
      <c r="B5" s="7" t="n">
        <v>0</v>
      </c>
      <c r="C5" s="7" t="n">
        <v>0</v>
      </c>
    </row>
    <row r="6">
      <c r="A6" s="4" t="inlineStr">
        <is>
          <t>Stock Options, Shares, Forfeited</t>
        </is>
      </c>
      <c r="B6" s="7" t="n">
        <v>0</v>
      </c>
      <c r="C6" s="7" t="n">
        <v>0</v>
      </c>
    </row>
    <row r="7">
      <c r="A7" s="4" t="inlineStr">
        <is>
          <t>Stock Option, Shares, Exercised</t>
        </is>
      </c>
      <c r="B7" s="7" t="n">
        <v>0</v>
      </c>
      <c r="C7" s="7" t="n">
        <v>0</v>
      </c>
    </row>
    <row r="8">
      <c r="A8" s="4" t="inlineStr">
        <is>
          <t>Stock Option, Shares, Expired</t>
        </is>
      </c>
      <c r="B8" s="7" t="n">
        <v>0</v>
      </c>
      <c r="C8" s="7" t="n">
        <v>53600</v>
      </c>
    </row>
    <row r="9">
      <c r="A9" s="4" t="inlineStr">
        <is>
          <t>Stock Options, Shares, Outstanding at Ending</t>
        </is>
      </c>
      <c r="B9" s="7" t="n">
        <v>109520</v>
      </c>
      <c r="C9" s="7" t="n">
        <v>109520</v>
      </c>
    </row>
    <row r="10">
      <c r="A10" s="4" t="inlineStr">
        <is>
          <t>Stock Options, Weighted Average Exercise Price Per share, Outstanding at Beginning</t>
        </is>
      </c>
      <c r="B10" s="9" t="n">
        <v>10.02</v>
      </c>
      <c r="C10" s="9" t="n">
        <v>15.2</v>
      </c>
    </row>
    <row r="11">
      <c r="A11" s="4" t="inlineStr">
        <is>
          <t>Stock Options, Weighted Average Exercise Price Per share, Granted</t>
        </is>
      </c>
      <c r="B11" s="7" t="n">
        <v>0</v>
      </c>
      <c r="C11" s="7" t="n">
        <v>0</v>
      </c>
    </row>
    <row r="12">
      <c r="A12" s="4" t="inlineStr">
        <is>
          <t>Stock Options, Weighted Average Exercise Price Per share, Forfeited</t>
        </is>
      </c>
      <c r="B12" s="7" t="n">
        <v>0</v>
      </c>
      <c r="C12" s="7" t="n">
        <v>0</v>
      </c>
    </row>
    <row r="13">
      <c r="A13" s="4" t="inlineStr">
        <is>
          <t>Stock Options, Weighted Average Exercise Price Per share, Exercised</t>
        </is>
      </c>
      <c r="B13" s="7" t="n">
        <v>0</v>
      </c>
      <c r="C13" s="7" t="n">
        <v>0</v>
      </c>
    </row>
    <row r="14">
      <c r="A14" s="4" t="inlineStr">
        <is>
          <t>Stock Options, Weighted Average Exercise Price Per share, Expired</t>
        </is>
      </c>
      <c r="B14" s="7" t="n">
        <v>0</v>
      </c>
      <c r="C14" s="12" t="n">
        <v>25.75</v>
      </c>
    </row>
    <row r="15">
      <c r="A15" s="4" t="inlineStr">
        <is>
          <t>Stock Options, Weighted Average Exercise Price Per share, Outstanding at Ending</t>
        </is>
      </c>
      <c r="B15" s="9" t="n">
        <v>10.02</v>
      </c>
      <c r="C15" s="9" t="n">
        <v>10.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 outstanding (Details)</t>
        </is>
      </c>
      <c r="B1" s="2" t="inlineStr">
        <is>
          <t>6 Months Ended</t>
        </is>
      </c>
    </row>
    <row r="2">
      <c r="B2" s="2" t="inlineStr">
        <is>
          <t>Dec. 31, 2020$ / sharesshares</t>
        </is>
      </c>
    </row>
    <row r="3">
      <c r="A3" s="3" t="inlineStr">
        <is>
          <t>Share-based Compensation Arrangement by Share-based Payment Award [Line Items]</t>
        </is>
      </c>
    </row>
    <row r="4">
      <c r="A4" s="4" t="inlineStr">
        <is>
          <t>Outstanding Options, Number (in shares)</t>
        </is>
      </c>
      <c r="B4" s="7" t="n">
        <v>109520</v>
      </c>
    </row>
    <row r="5">
      <c r="A5" s="4" t="inlineStr">
        <is>
          <t>Stock Option One [Member]</t>
        </is>
      </c>
    </row>
    <row r="6">
      <c r="A6" s="3" t="inlineStr">
        <is>
          <t>Share-based Compensation Arrangement by Share-based Payment Award [Line Items]</t>
        </is>
      </c>
    </row>
    <row r="7">
      <c r="A7" s="4" t="inlineStr">
        <is>
          <t>Outstanding Options, Number (in shares)</t>
        </is>
      </c>
      <c r="B7" s="7" t="n">
        <v>29520</v>
      </c>
    </row>
    <row r="8">
      <c r="A8" s="4" t="inlineStr">
        <is>
          <t>Outstanding Options, Average Remaining Contractual life (Years)</t>
        </is>
      </c>
      <c r="B8" s="4" t="inlineStr">
        <is>
          <t>1 year 2 months 27 days</t>
        </is>
      </c>
    </row>
    <row r="9">
      <c r="A9" s="4" t="inlineStr">
        <is>
          <t>Exercisable Options, Average Exercise Price | $ / shares</t>
        </is>
      </c>
      <c r="B9" s="9" t="n">
        <v>14.8</v>
      </c>
    </row>
    <row r="10">
      <c r="A10" s="4" t="inlineStr">
        <is>
          <t>Exercisable Options, Number (in shares)</t>
        </is>
      </c>
      <c r="B10" s="7" t="n">
        <v>29520</v>
      </c>
    </row>
    <row r="11">
      <c r="A11" s="4" t="inlineStr">
        <is>
          <t>Exercisable Options, Average Remaining Contractual life (years)</t>
        </is>
      </c>
      <c r="B11" s="4" t="inlineStr">
        <is>
          <t>1 year 2 months 27 days</t>
        </is>
      </c>
    </row>
    <row r="12">
      <c r="A12" s="4" t="inlineStr">
        <is>
          <t>Stock Option Two [Member]</t>
        </is>
      </c>
    </row>
    <row r="13">
      <c r="A13" s="3" t="inlineStr">
        <is>
          <t>Share-based Compensation Arrangement by Share-based Payment Award [Line Items]</t>
        </is>
      </c>
    </row>
    <row r="14">
      <c r="A14" s="4" t="inlineStr">
        <is>
          <t>Outstanding Options, Number (in shares)</t>
        </is>
      </c>
      <c r="B14" s="7" t="n">
        <v>80000</v>
      </c>
    </row>
    <row r="15">
      <c r="A15" s="4" t="inlineStr">
        <is>
          <t>Outstanding Options, Average Remaining Contractual life (Years)</t>
        </is>
      </c>
      <c r="B15" s="4" t="inlineStr">
        <is>
          <t>4 years 1 month 2 days</t>
        </is>
      </c>
    </row>
    <row r="16">
      <c r="A16" s="4" t="inlineStr">
        <is>
          <t>Exercisable Options, Average Exercise Price | $ / shares</t>
        </is>
      </c>
      <c r="B16" s="9" t="n">
        <v>8.25</v>
      </c>
    </row>
    <row r="17">
      <c r="A17" s="4" t="inlineStr">
        <is>
          <t>Exercisable Options, Number (in shares)</t>
        </is>
      </c>
      <c r="B17" s="7" t="n">
        <v>80000</v>
      </c>
    </row>
    <row r="18">
      <c r="A18" s="4" t="inlineStr">
        <is>
          <t>Exercisable Options, Average Remaining Contractual life (years)</t>
        </is>
      </c>
      <c r="B18" s="4" t="inlineStr">
        <is>
          <t>4 years 1 month 2 days</t>
        </is>
      </c>
    </row>
    <row r="19">
      <c r="A19" s="4" t="inlineStr">
        <is>
          <t>Reflective Of One For Five Reverse Stock Split, Stock Options [Member] | Stock Option One [Member]</t>
        </is>
      </c>
    </row>
    <row r="20">
      <c r="A20" s="3" t="inlineStr">
        <is>
          <t>Share-based Compensation Arrangement by Share-based Payment Award [Line Items]</t>
        </is>
      </c>
    </row>
    <row r="21">
      <c r="A21" s="4" t="inlineStr">
        <is>
          <t>Outstanding Options, Average Exercise Price | $ / shares</t>
        </is>
      </c>
      <c r="B21" s="9" t="n">
        <v>14.8</v>
      </c>
    </row>
    <row r="22">
      <c r="A22" s="4" t="inlineStr">
        <is>
          <t>Reflective Of One For Five Reverse Stock Split, Stock Options [Member] | Stock Option Two [Member]</t>
        </is>
      </c>
    </row>
    <row r="23">
      <c r="A23" s="3" t="inlineStr">
        <is>
          <t>Share-based Compensation Arrangement by Share-based Payment Award [Line Items]</t>
        </is>
      </c>
    </row>
    <row r="24">
      <c r="A24" s="4" t="inlineStr">
        <is>
          <t>Outstanding Options, Average Exercise Price | $ / shares</t>
        </is>
      </c>
      <c r="B24" s="9" t="n">
        <v>8.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Restricted shares (Details) - shares</t>
        </is>
      </c>
      <c r="B1" s="2" t="inlineStr">
        <is>
          <t>6 Months Ended</t>
        </is>
      </c>
      <c r="C1" s="2" t="inlineStr">
        <is>
          <t>12 Months Ended</t>
        </is>
      </c>
    </row>
    <row r="2">
      <c r="B2" s="2" t="inlineStr">
        <is>
          <t>Dec. 31, 2020</t>
        </is>
      </c>
      <c r="C2" s="2" t="inlineStr">
        <is>
          <t>Jun. 30, 2020</t>
        </is>
      </c>
    </row>
    <row r="3">
      <c r="A3" s="3" t="inlineStr">
        <is>
          <t>Share-based Compensation Arrangement by Share-based Payment Award [Line Items]</t>
        </is>
      </c>
    </row>
    <row r="4">
      <c r="A4" s="4" t="inlineStr">
        <is>
          <t>Granted - Shares</t>
        </is>
      </c>
      <c r="B4" s="7" t="n">
        <v>0</v>
      </c>
      <c r="C4" s="7" t="n">
        <v>0</v>
      </c>
    </row>
    <row r="5">
      <c r="A5" s="4" t="inlineStr">
        <is>
          <t>Restricted shares</t>
        </is>
      </c>
    </row>
    <row r="6">
      <c r="A6" s="3" t="inlineStr">
        <is>
          <t>Share-based Compensation Arrangement by Share-based Payment Award [Line Items]</t>
        </is>
      </c>
    </row>
    <row r="7">
      <c r="A7" s="4" t="inlineStr">
        <is>
          <t>Non-vested, Beginning Balance - Shares</t>
        </is>
      </c>
      <c r="B7" s="7" t="n">
        <v>320800</v>
      </c>
      <c r="C7" s="7" t="n">
        <v>821644</v>
      </c>
    </row>
    <row r="8">
      <c r="A8" s="4" t="inlineStr">
        <is>
          <t>Granted - Shares</t>
        </is>
      </c>
      <c r="B8" s="7" t="n">
        <v>0</v>
      </c>
      <c r="C8" s="7" t="n">
        <v>0</v>
      </c>
    </row>
    <row r="9">
      <c r="A9" s="4" t="inlineStr">
        <is>
          <t>Vested - Shares</t>
        </is>
      </c>
      <c r="B9" s="7" t="n">
        <v>-190400</v>
      </c>
      <c r="C9" s="7" t="n">
        <v>-500844</v>
      </c>
    </row>
    <row r="10">
      <c r="A10" s="4" t="inlineStr">
        <is>
          <t>Non-vested, Ending Balance - Shares</t>
        </is>
      </c>
      <c r="B10" s="7" t="n">
        <v>130400</v>
      </c>
      <c r="C10" s="7" t="n">
        <v>320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SIGNIFICANT ACCOUNTING POLICIES</t>
        </is>
      </c>
    </row>
    <row r="4">
      <c r="A4" s="4" t="inlineStr">
        <is>
          <t>SIGNIFICANT ACCOUNTING POLICIES</t>
        </is>
      </c>
      <c r="B4" s="4" t="inlineStr">
        <is>
          <t>NOTE 3. SIGNIFICANT ACCOUNTING POLICIES
Basis of Presentation - The accompanying unaudited condensed consolidated interim financial statements have been prepared in conformity with accounting principles generally accepted in the United States of America (“US GAAP”) and have been consistently applied.
Unaudited Interim Condensed Financial Statements - The unaudited condensed consolidated interim financial statements have been prepared on the same basis as the audited annual financial statements, and, in the opinion of management, include all adjustments consisting of only normal recurring adjustments necessary for the fair statement of the Company's financial position as of December 31, 2020 and its results of operations and cash flows for the six months ended December 31, 2020 and 2019. The financial data and other financial information disclosed in the notes to these condensed consolidated interim financial statements related to the six-month periods are also unaudited. The results of operations for the six months ended December 31, 2020 are not necessarily indicative of the results expected for the full fiscal year or any other period. The unaudited condensed consolidated interim financial statements should be read in conjunction with the Company's consolidated financial statements and the notes thereto for the years ended June 30, 2020 and 2019.
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unaudited condensed consolidated financial statements have been expressed in Chinese Yuan. The unaudited condensed consolidated financial statements as of and for the six months ended December 31, 2020 have been translated into United States dollars (“U.S. dollars”) solely for the convenience of the readers. The translation has been made at the rate of ¥6.5326 = US$1.00, the approximate exchange rate prevailing on December 31, 2020. These translated U.S. dollar amounts should not be construed as representing Chinese Yuan amounts or that the Chinese Yuan amounts have been or could be converted into U.S. dollars.
Estimates and Assumptions - The preparation of the unaudited condensed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the discount rate for lease and investment, valuation of the convertible notes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
Cash - Cash includes cash on hand consisting of coins, currency, undeposited checks, money orders and drafts, demand deposits in banks, certain short-term highly liquid investments and cash in transit.
Trade Accounts and Other Receivables, Net - Accounts receivable are carried at original invoiced amount less a provision for any potential uncollectible amounts. Accounts are considered to be under certain credit risk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Notes Receivable - Notes receivable represent short-term notes receivable issued by reputable financial institutions that entitle the Company to receive the full-face amount from the financial institutions at maturity, which generally range from three to six months from the date of issuance.
Purchase Advances, Net - Purchase advances are the amounts prepaid to suppliers for business activities, such as standard raw materials, supplies and services. These types of prepayments will be expensed when those products or services have been rendered or consumed.
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
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20 years
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20 and December 31, 2020.
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December 31, 2019 and 2020. The Company recorded an approximately ¥141,288 investment income and (¥251,296) ($38,468) investment loss on its equity method investment in unconsolidated entity during the six months ended December 31, 2019 and 2020.
Revenue Recognition - In accordance with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19 and 2020 is disclosed in Note 25.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s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December 31,
December 31,
2020
2020
2020
RMB
RMB
U.S. Dollars
Contract assets
¥
31,537,586
¥
45,621,966
$
6,983,690
Contract liabilities
¥
3,486,033
¥
6,686,592
$
1,023,566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provision of service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and revenue for provision of services is recognized over the service period. Revenue is measured as the amount of consideration the Company expects to receive in exchange for transferring goods and providing service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0. The amount of revenue recognized during the six months ended December 31, 2019 and 2020 that was previously included within contract liability balances was ¥nil and ¥1,870,891 ($286,391),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
Research and Development Expenses - Research and development expenses relating to improving development efficiency and the quality of the Company’s products and services, including the design of downhole automation platform systems and chemical products used for waste water treatment, are expensed as incurred.
Shipping and Handling Costs - Shipping and handling cost incurred to ship products to customers are included in selling and distribution expenses. Shipping and handling expenses were ¥196,852 and ¥79,180 ($12,121) for the six months ended December 31, 2019 and 2020, respectively.
Leases - The Company follows FASB ASC No. 842, Leases (“Topic 842”). The Company leases office spaces,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0 and June 30, 2020.
Investment Payable - Investment payable is comprised of obligations due to the investee for the purchase of equity interest in the ordinary course of investment.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0 and December 31, 2020.
As of December 31, 2020, the tax years ended December 31, 2016 through December 31, 2020 for the Company’s People’s Republic of China (“PRC”) subsidiaries remain open for statutory examination by PRC tax authorities.
Comprehensive Loss - Comprehensive loss consists of two components, net loss and other comprehensive income (loss). The foreign currency translation gain or loss resulting from the translation of the financial statements expressed in US$to RMB is reported in other comprehensive (income) loss in the condensed consolidated interim statements of operations and comprehensive loss.
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six months ended December 31, 2019 and 2020.
Warrants -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Convertible Notes Payable - In accordance with ASC 470 Debt with conversion and other options , the Company allocated the proceeds from the convertible notes between debt and equity elements, the company measured the debt component at its fair value, and allocated the remaining proceeds to the equity component in additional paid in capital, as the fair value of equity component is immaterial, the Company allocated the entire proceeds to the debt component. Upon issuance of the shares to settle the obligation, equity is increased by the amount of the liability and no gain or loss is recognized for the difference between the average and the ending market price.
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unaudited condensed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tatus of restricted stock (Details)</t>
        </is>
      </c>
      <c r="B1" s="2" t="inlineStr">
        <is>
          <t>6 Months Ended</t>
        </is>
      </c>
    </row>
    <row r="2">
      <c r="B2" s="2" t="inlineStr">
        <is>
          <t>Dec. 31, 2020$ / sharesshares</t>
        </is>
      </c>
    </row>
    <row r="3">
      <c r="A3" s="4" t="inlineStr">
        <is>
          <t>Outstanding Restricted Shares, Number</t>
        </is>
      </c>
      <c r="B3" s="7" t="n">
        <v>130400</v>
      </c>
    </row>
    <row r="4">
      <c r="A4" s="4" t="inlineStr">
        <is>
          <t>Fair Value per Share 6.45 [Member]</t>
        </is>
      </c>
    </row>
    <row r="5">
      <c r="A5" s="4" t="inlineStr">
        <is>
          <t>Outstanding Restricted Shares, Number</t>
        </is>
      </c>
      <c r="B5" s="7" t="n">
        <v>130400</v>
      </c>
    </row>
    <row r="6">
      <c r="A6" s="4" t="inlineStr">
        <is>
          <t>Outstanding Restricted Shares, Average Remaining Amortization Period (Years)</t>
        </is>
      </c>
      <c r="B6" s="4" t="inlineStr">
        <is>
          <t>7 months 21 days</t>
        </is>
      </c>
    </row>
    <row r="7">
      <c r="A7" s="4" t="inlineStr">
        <is>
          <t>Outstanding Restricted Shares, Fair Value per Share | $ / shares</t>
        </is>
      </c>
      <c r="B7" s="9" t="n">
        <v>6.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27" customWidth="1" min="6" max="6"/>
    <col width="27" customWidth="1" min="7" max="7"/>
    <col width="27" customWidth="1" min="8" max="8"/>
    <col width="20" customWidth="1" min="9" max="9"/>
  </cols>
  <sheetData>
    <row r="1">
      <c r="A1" s="1" t="inlineStr">
        <is>
          <t>STOCK-BASED COMPENSATION - Additional Information (Details)</t>
        </is>
      </c>
      <c r="B1" s="2" t="inlineStr">
        <is>
          <t>Aug. 21, 2018$ / shares</t>
        </is>
      </c>
      <c r="C1" s="2" t="inlineStr">
        <is>
          <t>Oct. 13, 2017USD ($)$ / sharesshares</t>
        </is>
      </c>
      <c r="D1" s="2" t="inlineStr">
        <is>
          <t>Aug. 27, 2018USD ($)$ / sharesshares</t>
        </is>
      </c>
      <c r="E1" s="2" t="inlineStr">
        <is>
          <t>Aug. 21, 2018USD ($)$ / sharesshares</t>
        </is>
      </c>
      <c r="F1" s="2" t="inlineStr">
        <is>
          <t>Dec. 31, 2020USD ($)shares</t>
        </is>
      </c>
      <c r="G1" s="2" t="inlineStr">
        <is>
          <t>Dec. 31, 2020CNY (¥)shares</t>
        </is>
      </c>
      <c r="H1" s="2" t="inlineStr">
        <is>
          <t>Dec. 31, 2019CNY (¥)shares</t>
        </is>
      </c>
      <c r="I1" s="2" t="inlineStr">
        <is>
          <t>Jun. 30, 2020shares</t>
        </is>
      </c>
    </row>
    <row r="2">
      <c r="A2" s="3" t="inlineStr">
        <is>
          <t>Share-based Compensation Arrangement by Share-based Payment Award [Line Items]</t>
        </is>
      </c>
    </row>
    <row r="3">
      <c r="A3" s="4" t="inlineStr">
        <is>
          <t>Share-based Compensation Arrangement by Share-based Payment Award, Options, Grants in Period, Gross</t>
        </is>
      </c>
      <c r="F3" s="7" t="n">
        <v>0</v>
      </c>
      <c r="G3" s="7" t="n">
        <v>0</v>
      </c>
      <c r="I3" s="7" t="n">
        <v>0</v>
      </c>
    </row>
    <row r="4">
      <c r="A4" s="4" t="inlineStr">
        <is>
          <t>Share-based Compensation Arrangement by Share-based Payment Award, Equity Instruments Other than Options, Nonvested, Number</t>
        </is>
      </c>
      <c r="F4" s="7" t="n">
        <v>130400</v>
      </c>
      <c r="G4" s="7" t="n">
        <v>130400</v>
      </c>
    </row>
    <row r="5">
      <c r="A5" s="4" t="inlineStr">
        <is>
          <t>Shares, Outstanding</t>
        </is>
      </c>
      <c r="F5" s="7" t="n">
        <v>0</v>
      </c>
      <c r="G5" s="7" t="n">
        <v>0</v>
      </c>
      <c r="H5" s="7" t="n">
        <v>250086</v>
      </c>
    </row>
    <row r="6">
      <c r="A6" s="4" t="inlineStr">
        <is>
          <t>August 2018</t>
        </is>
      </c>
    </row>
    <row r="7">
      <c r="A7" s="3" t="inlineStr">
        <is>
          <t>Share-based Compensation Arrangement by Share-based Payment Award [Line Items]</t>
        </is>
      </c>
    </row>
    <row r="8">
      <c r="A8" s="4" t="inlineStr">
        <is>
          <t>Exercisable Options, Average Remaining Contractual life (years)</t>
        </is>
      </c>
      <c r="B8" s="4" t="inlineStr">
        <is>
          <t>3 years</t>
        </is>
      </c>
    </row>
    <row r="9">
      <c r="A9" s="4" t="inlineStr">
        <is>
          <t>Share-based Compensation Arrangement by Share-based Payment Award, Equity Instruments Other than Options, Nonvested, Number</t>
        </is>
      </c>
      <c r="F9" s="7" t="n">
        <v>260800</v>
      </c>
      <c r="G9" s="7" t="n">
        <v>260800</v>
      </c>
    </row>
    <row r="10">
      <c r="A10" s="4" t="inlineStr">
        <is>
          <t>Share-based Compensation Arrangement by Share-based Payment Award, Equity Instruments Other than Options, Vested in Period</t>
        </is>
      </c>
      <c r="F10" s="7" t="n">
        <v>130400</v>
      </c>
      <c r="G10" s="7" t="n">
        <v>130400</v>
      </c>
    </row>
    <row r="11">
      <c r="A11" s="4" t="inlineStr">
        <is>
          <t>Stock Option</t>
        </is>
      </c>
    </row>
    <row r="12">
      <c r="A12" s="3" t="inlineStr">
        <is>
          <t>Share-based Compensation Arrangement by Share-based Payment Award [Line Items]</t>
        </is>
      </c>
    </row>
    <row r="13">
      <c r="A13" s="4" t="inlineStr">
        <is>
          <t>Stock or Unit Option Plan Expense | ¥</t>
        </is>
      </c>
      <c r="G13" s="6" t="n">
        <v>0</v>
      </c>
      <c r="H13" s="6" t="n">
        <v>0</v>
      </c>
    </row>
    <row r="14">
      <c r="A14" s="4" t="inlineStr">
        <is>
          <t>Restricted shares</t>
        </is>
      </c>
    </row>
    <row r="15">
      <c r="A15" s="3" t="inlineStr">
        <is>
          <t>Share-based Compensation Arrangement by Share-based Payment Award [Line Items]</t>
        </is>
      </c>
    </row>
    <row r="16">
      <c r="A16" s="4" t="inlineStr">
        <is>
          <t>Stock or Unit Option Plan Expense</t>
        </is>
      </c>
      <c r="F16" s="5" t="n">
        <v>521001</v>
      </c>
      <c r="G16" s="6" t="n">
        <v>3403513</v>
      </c>
      <c r="H16" s="7" t="n">
        <v>4057093</v>
      </c>
    </row>
    <row r="17">
      <c r="A17" s="4" t="inlineStr">
        <is>
          <t>Share-based Compensation Arrangement by Share-based Payment Award, Options, Grants in Period, Gross</t>
        </is>
      </c>
      <c r="F17" s="7" t="n">
        <v>0</v>
      </c>
      <c r="G17" s="7" t="n">
        <v>0</v>
      </c>
      <c r="I17" s="7" t="n">
        <v>0</v>
      </c>
    </row>
    <row r="18">
      <c r="A18" s="4" t="inlineStr">
        <is>
          <t>Restricted shares | Senior Manager [Member]</t>
        </is>
      </c>
    </row>
    <row r="19">
      <c r="A19" s="3" t="inlineStr">
        <is>
          <t>Share-based Compensation Arrangement by Share-based Payment Award [Line Items]</t>
        </is>
      </c>
    </row>
    <row r="20">
      <c r="A20" s="4" t="inlineStr">
        <is>
          <t>Share-based Compensation</t>
        </is>
      </c>
      <c r="F20" s="5" t="n">
        <v>500000</v>
      </c>
      <c r="G20" s="6" t="n">
        <v>3510000</v>
      </c>
    </row>
    <row r="21">
      <c r="A21" s="4" t="inlineStr">
        <is>
          <t>Outstanding Restricted Shares, Average Remaining Amortization Period (Years)</t>
        </is>
      </c>
      <c r="F21" s="4" t="inlineStr">
        <is>
          <t>7 months 21 days</t>
        </is>
      </c>
      <c r="G21" s="4" t="inlineStr">
        <is>
          <t>7 months 21 days</t>
        </is>
      </c>
    </row>
    <row r="22">
      <c r="A22" s="4" t="inlineStr">
        <is>
          <t>Restricted shares | October 2017</t>
        </is>
      </c>
    </row>
    <row r="23">
      <c r="A23" s="3" t="inlineStr">
        <is>
          <t>Share-based Compensation Arrangement by Share-based Payment Award [Line Items]</t>
        </is>
      </c>
    </row>
    <row r="24">
      <c r="A24" s="4" t="inlineStr">
        <is>
          <t>Share-based Compensation Arrangement by Share-based Payment Award, Equity Instruments Other than Options, Vested in Period, Fair Value | $</t>
        </is>
      </c>
      <c r="C24" s="5" t="n">
        <v>919800</v>
      </c>
    </row>
    <row r="25">
      <c r="A25" s="4" t="inlineStr">
        <is>
          <t>Restricted Stock Closing Price | $ / shares</t>
        </is>
      </c>
      <c r="C25" s="9" t="n">
        <v>5.11</v>
      </c>
    </row>
    <row r="26">
      <c r="A26" s="4" t="inlineStr">
        <is>
          <t>Share-based Compensation Arrangement by Share-based Payment Award, Equity Instruments Other than Options, Grants in Period</t>
        </is>
      </c>
      <c r="C26" s="7" t="n">
        <v>180000</v>
      </c>
    </row>
    <row r="27">
      <c r="A27" s="4" t="inlineStr">
        <is>
          <t>Restricted shares | August 2018</t>
        </is>
      </c>
    </row>
    <row r="28">
      <c r="A28" s="3" t="inlineStr">
        <is>
          <t>Share-based Compensation Arrangement by Share-based Payment Award [Line Items]</t>
        </is>
      </c>
    </row>
    <row r="29">
      <c r="A29" s="4" t="inlineStr">
        <is>
          <t>Share-based Compensation Arrangement by Share-based Payment Award, Equity Instruments Other than Options, Vested in Period, Fair Value | $</t>
        </is>
      </c>
      <c r="E29" s="5" t="n">
        <v>2523240</v>
      </c>
    </row>
    <row r="30">
      <c r="A30" s="4" t="inlineStr">
        <is>
          <t>Share-based Compensation Arrangement by Share-based Payment Award, Equity Instruments Other than Options, Vested in Period</t>
        </is>
      </c>
      <c r="D30" s="7" t="n">
        <v>5000</v>
      </c>
    </row>
    <row r="31">
      <c r="A31" s="4" t="inlineStr">
        <is>
          <t>Share-based Compensation Arrangement by Share-based Payment Award, Equity Instruments Other than Options, Grants in Period</t>
        </is>
      </c>
      <c r="E31" s="7" t="n">
        <v>391200</v>
      </c>
    </row>
    <row r="32">
      <c r="A32" s="4" t="inlineStr">
        <is>
          <t>Restricted shares | August 2018 | Independent Company [Member]</t>
        </is>
      </c>
    </row>
    <row r="33">
      <c r="A33" s="3" t="inlineStr">
        <is>
          <t>Share-based Compensation Arrangement by Share-based Payment Award [Line Items]</t>
        </is>
      </c>
    </row>
    <row r="34">
      <c r="A34" s="4" t="inlineStr">
        <is>
          <t>Restricted Stock Closing Price | $ / shares</t>
        </is>
      </c>
      <c r="D34" s="9" t="n">
        <v>6.4</v>
      </c>
    </row>
    <row r="35">
      <c r="A35" s="4" t="inlineStr">
        <is>
          <t>Stock Issued During Period, Shares, Issued for Services</t>
        </is>
      </c>
      <c r="D35" s="7" t="n">
        <v>5000</v>
      </c>
    </row>
    <row r="36">
      <c r="A36" s="4" t="inlineStr">
        <is>
          <t>Stock Issued During Period, Value, Issued for Services | $</t>
        </is>
      </c>
      <c r="D36" s="5" t="n">
        <v>32000</v>
      </c>
    </row>
    <row r="37">
      <c r="A37" s="4" t="inlineStr">
        <is>
          <t>Restricted Stock For Services [Member]</t>
        </is>
      </c>
    </row>
    <row r="38">
      <c r="A38" s="3" t="inlineStr">
        <is>
          <t>Share-based Compensation Arrangement by Share-based Payment Award [Line Items]</t>
        </is>
      </c>
    </row>
    <row r="39">
      <c r="A39" s="4" t="inlineStr">
        <is>
          <t>Stock or Unit Option Plan Expense | ¥</t>
        </is>
      </c>
      <c r="H39" s="6" t="n">
        <v>33927</v>
      </c>
    </row>
    <row r="40">
      <c r="A40" s="4" t="inlineStr">
        <is>
          <t>Share-based Compensation | ¥</t>
        </is>
      </c>
      <c r="G40" s="6" t="n">
        <v>0</v>
      </c>
    </row>
    <row r="41">
      <c r="A41" s="4" t="inlineStr">
        <is>
          <t>Restricted Stock For Services [Member] | August 2018</t>
        </is>
      </c>
    </row>
    <row r="42">
      <c r="A42" s="3" t="inlineStr">
        <is>
          <t>Share-based Compensation Arrangement by Share-based Payment Award [Line Items]</t>
        </is>
      </c>
    </row>
    <row r="43">
      <c r="A43" s="4" t="inlineStr">
        <is>
          <t>Restricted Stock Closing Price | $ / shares</t>
        </is>
      </c>
      <c r="B43" s="9" t="n">
        <v>6.45</v>
      </c>
      <c r="E43" s="9" t="n">
        <v>6.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3" customWidth="1" min="1" max="1"/>
    <col width="21" customWidth="1" min="2" max="2"/>
    <col width="21" customWidth="1" min="3" max="3"/>
    <col width="21" customWidth="1" min="4" max="4"/>
  </cols>
  <sheetData>
    <row r="1">
      <c r="A1" s="1" t="inlineStr">
        <is>
          <t>INCOME TAX (Details)</t>
        </is>
      </c>
      <c r="B1" s="2" t="inlineStr">
        <is>
          <t>6 Months Ended</t>
        </is>
      </c>
    </row>
    <row r="2">
      <c r="B2" s="2" t="inlineStr">
        <is>
          <t>Dec. 31, 2020USD ($)</t>
        </is>
      </c>
      <c r="C2" s="2" t="inlineStr">
        <is>
          <t>Dec. 31, 2020CNY (¥)</t>
        </is>
      </c>
      <c r="D2" s="2" t="inlineStr">
        <is>
          <t>Dec. 31, 2019CNY (¥)</t>
        </is>
      </c>
    </row>
    <row r="3">
      <c r="A3" s="3" t="inlineStr">
        <is>
          <t>INCOME TAX</t>
        </is>
      </c>
    </row>
    <row r="4">
      <c r="A4" s="4" t="inlineStr">
        <is>
          <t>Outside China areas</t>
        </is>
      </c>
      <c r="B4" s="5" t="n">
        <v>-985906</v>
      </c>
      <c r="C4" s="6" t="n">
        <v>-6440586</v>
      </c>
      <c r="D4" s="6" t="n">
        <v>-7624668</v>
      </c>
    </row>
    <row r="5">
      <c r="A5" s="4" t="inlineStr">
        <is>
          <t>China</t>
        </is>
      </c>
      <c r="B5" s="7" t="n">
        <v>-566276</v>
      </c>
      <c r="C5" s="7" t="n">
        <v>-3699278</v>
      </c>
      <c r="D5" s="7" t="n">
        <v>904020</v>
      </c>
    </row>
    <row r="6">
      <c r="A6" s="4" t="inlineStr">
        <is>
          <t>Loss before income tax</t>
        </is>
      </c>
      <c r="B6" s="5" t="n">
        <v>-1552182</v>
      </c>
      <c r="C6" s="6" t="n">
        <v>-10139864</v>
      </c>
      <c r="D6" s="6" t="n">
        <v>-67206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INCOME TAX - Deferred tax asset, net (Details)</t>
        </is>
      </c>
      <c r="B1" s="2" t="inlineStr">
        <is>
          <t>Dec. 31, 2020USD ($)</t>
        </is>
      </c>
      <c r="C1" s="2" t="inlineStr">
        <is>
          <t>Dec. 31, 2020CNY (¥)</t>
        </is>
      </c>
      <c r="D1" s="2" t="inlineStr">
        <is>
          <t>Jun. 30, 2020CNY (¥)</t>
        </is>
      </c>
    </row>
    <row r="2">
      <c r="A2" s="3" t="inlineStr">
        <is>
          <t>Deferred tax assets:</t>
        </is>
      </c>
    </row>
    <row r="3">
      <c r="A3" s="4" t="inlineStr">
        <is>
          <t>Allowance for doubtful receivables</t>
        </is>
      </c>
      <c r="B3" s="5" t="n">
        <v>95730</v>
      </c>
      <c r="C3" s="6" t="n">
        <v>625375</v>
      </c>
      <c r="D3" s="6" t="n">
        <v>1180160</v>
      </c>
    </row>
    <row r="4">
      <c r="A4" s="4" t="inlineStr">
        <is>
          <t>Impairment loss from investment in unconsolidated entity</t>
        </is>
      </c>
      <c r="B4" s="7" t="n">
        <v>92713</v>
      </c>
      <c r="C4" s="7" t="n">
        <v>605660</v>
      </c>
      <c r="D4" s="7" t="n">
        <v>605660</v>
      </c>
    </row>
    <row r="5">
      <c r="A5" s="4" t="inlineStr">
        <is>
          <t>Net operating loss carryforwards</t>
        </is>
      </c>
      <c r="B5" s="7" t="n">
        <v>1567095</v>
      </c>
      <c r="C5" s="7" t="n">
        <v>10237274</v>
      </c>
      <c r="D5" s="7" t="n">
        <v>10441633</v>
      </c>
    </row>
    <row r="6">
      <c r="A6" s="4" t="inlineStr">
        <is>
          <t>Subtotal</t>
        </is>
      </c>
      <c r="B6" s="7" t="n">
        <v>1755538</v>
      </c>
      <c r="C6" s="7" t="n">
        <v>11468309</v>
      </c>
      <c r="D6" s="7" t="n">
        <v>12227453</v>
      </c>
    </row>
    <row r="7">
      <c r="A7" s="4" t="inlineStr">
        <is>
          <t>Less: Valuation allowance</t>
        </is>
      </c>
      <c r="B7" s="7" t="n">
        <v>-1743535</v>
      </c>
      <c r="C7" s="7" t="n">
        <v>-11389897</v>
      </c>
      <c r="D7" s="7" t="n">
        <v>-12162660</v>
      </c>
    </row>
    <row r="8">
      <c r="A8" s="4" t="inlineStr">
        <is>
          <t>Total deferred tax assets</t>
        </is>
      </c>
      <c r="B8" s="7" t="n">
        <v>12003</v>
      </c>
      <c r="C8" s="7" t="n">
        <v>78412</v>
      </c>
      <c r="D8" s="7" t="n">
        <v>64793</v>
      </c>
    </row>
    <row r="9">
      <c r="A9" s="3" t="inlineStr">
        <is>
          <t>Deferred tax Liability:</t>
        </is>
      </c>
    </row>
    <row r="10">
      <c r="A10" s="4" t="inlineStr">
        <is>
          <t>Accelerated amortization of intangible assets</t>
        </is>
      </c>
      <c r="B10" s="7" t="n">
        <v>-12003</v>
      </c>
      <c r="C10" s="7" t="n">
        <v>-78412</v>
      </c>
      <c r="D10" s="7" t="n">
        <v>-64793</v>
      </c>
    </row>
    <row r="11">
      <c r="A11" s="4" t="inlineStr">
        <is>
          <t>Total deferred tax liability</t>
        </is>
      </c>
      <c r="B11" s="7" t="n">
        <v>12003</v>
      </c>
      <c r="C11" s="7" t="n">
        <v>78412</v>
      </c>
      <c r="D11" s="7" t="n">
        <v>64793</v>
      </c>
    </row>
    <row r="12">
      <c r="A12" s="4" t="inlineStr">
        <is>
          <t>Deferred tax assets, net</t>
        </is>
      </c>
      <c r="B12" s="5" t="n">
        <v>0</v>
      </c>
      <c r="C12" s="6" t="n">
        <v>0</v>
      </c>
      <c r="D12"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INCOME TAX - Income tax expense (Details)</t>
        </is>
      </c>
      <c r="B1" s="2" t="inlineStr">
        <is>
          <t>6 Months Ended</t>
        </is>
      </c>
    </row>
    <row r="2">
      <c r="B2" s="2" t="inlineStr">
        <is>
          <t>Dec. 31, 2020USD ($)</t>
        </is>
      </c>
      <c r="C2" s="2" t="inlineStr">
        <is>
          <t>Dec. 31, 2020CNY (¥)</t>
        </is>
      </c>
      <c r="D2" s="2" t="inlineStr">
        <is>
          <t>Dec. 31, 2019CNY (¥)</t>
        </is>
      </c>
    </row>
    <row r="3">
      <c r="A3" s="3" t="inlineStr">
        <is>
          <t>INCOME TAX</t>
        </is>
      </c>
    </row>
    <row r="4">
      <c r="A4" s="4" t="inlineStr">
        <is>
          <t>Current income tax provision(benefit)</t>
        </is>
      </c>
      <c r="B4" s="5" t="n">
        <v>-15053</v>
      </c>
      <c r="C4" s="6" t="n">
        <v>-98338</v>
      </c>
      <c r="D4" s="6" t="n">
        <v>316799</v>
      </c>
    </row>
    <row r="5">
      <c r="A5" s="4" t="inlineStr">
        <is>
          <t>Income tax expenses (benefit)</t>
        </is>
      </c>
      <c r="B5" s="5" t="n">
        <v>-15053</v>
      </c>
      <c r="C5" s="6" t="n">
        <v>-98338</v>
      </c>
      <c r="D5" s="6" t="n">
        <v>3167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INCOME TAX - Additional Information (Details)</t>
        </is>
      </c>
      <c r="B1" s="2" t="inlineStr">
        <is>
          <t>6 Months Ended</t>
        </is>
      </c>
    </row>
    <row r="2">
      <c r="B2" s="2" t="inlineStr">
        <is>
          <t>Dec. 31, 2020</t>
        </is>
      </c>
    </row>
    <row r="3">
      <c r="A3" s="3" t="inlineStr">
        <is>
          <t>Income Taxes [Line Items]</t>
        </is>
      </c>
    </row>
    <row r="4">
      <c r="A4" s="4" t="inlineStr">
        <is>
          <t>Effective Income Tax Rate Reconciliation, at Federal Statutory Income Tax Rate</t>
        </is>
      </c>
      <c r="B4" s="4" t="inlineStr">
        <is>
          <t>25.00%</t>
        </is>
      </c>
    </row>
    <row r="5">
      <c r="A5" s="4" t="inlineStr">
        <is>
          <t>Nanjing Recon Technology Co Ltd [Member]</t>
        </is>
      </c>
    </row>
    <row r="6">
      <c r="A6" s="3" t="inlineStr">
        <is>
          <t>Income Taxes [Line Items]</t>
        </is>
      </c>
    </row>
    <row r="7">
      <c r="A7" s="4" t="inlineStr">
        <is>
          <t>Effective Income Tax Rate Reconciliation, at Federal Statutory Income Tax Rate</t>
        </is>
      </c>
      <c r="B7" s="4" t="inlineStr">
        <is>
          <t>15.00%</t>
        </is>
      </c>
    </row>
    <row r="8">
      <c r="A8" s="4" t="inlineStr">
        <is>
          <t>Beijing Bhd Petroleum Technology Co Ltd [Member]</t>
        </is>
      </c>
    </row>
    <row r="9">
      <c r="A9" s="3" t="inlineStr">
        <is>
          <t>Income Taxes [Line Items]</t>
        </is>
      </c>
    </row>
    <row r="10">
      <c r="A10" s="4" t="inlineStr">
        <is>
          <t>Effective Income Tax Rate Reconciliation, at Federal Statutory Income Tax Rate</t>
        </is>
      </c>
      <c r="B10" s="4" t="inlineStr">
        <is>
          <t>1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N-CONTROLLING INTEREST (Details)</t>
        </is>
      </c>
      <c r="B1" s="2" t="inlineStr">
        <is>
          <t>6 Months Ended</t>
        </is>
      </c>
    </row>
    <row r="2">
      <c r="B2" s="2" t="inlineStr">
        <is>
          <t>Dec. 31, 2020USD ($)</t>
        </is>
      </c>
      <c r="C2" s="2" t="inlineStr">
        <is>
          <t>Dec. 31, 2020CNY (¥)</t>
        </is>
      </c>
      <c r="D2" s="2" t="inlineStr">
        <is>
          <t>Jun. 30, 2020USD ($)</t>
        </is>
      </c>
      <c r="E2" s="2" t="inlineStr">
        <is>
          <t>Dec. 31, 2019CNY (¥)</t>
        </is>
      </c>
      <c r="F2" s="2" t="inlineStr">
        <is>
          <t>Dec. 31, 2020CNY (¥)</t>
        </is>
      </c>
      <c r="G2" s="2" t="inlineStr">
        <is>
          <t>Jun. 30, 2020CNY (¥)</t>
        </is>
      </c>
    </row>
    <row r="3">
      <c r="A3" s="3" t="inlineStr">
        <is>
          <t>Noncontrolling Interest [Line Items]</t>
        </is>
      </c>
    </row>
    <row r="4">
      <c r="A4" s="4" t="inlineStr">
        <is>
          <t>Paid-in capital</t>
        </is>
      </c>
      <c r="B4" s="5" t="n">
        <v>45173769</v>
      </c>
      <c r="F4" s="6" t="n">
        <v>295104195</v>
      </c>
      <c r="G4" s="6" t="n">
        <v>282505455</v>
      </c>
    </row>
    <row r="5">
      <c r="A5" s="4" t="inlineStr">
        <is>
          <t>Accumulated other comprehensive loss</t>
        </is>
      </c>
      <c r="B5" s="7" t="n">
        <v>289984</v>
      </c>
      <c r="F5" s="7" t="n">
        <v>1894365</v>
      </c>
      <c r="G5" s="7" t="n">
        <v>2825731</v>
      </c>
    </row>
    <row r="6">
      <c r="A6" s="4" t="inlineStr">
        <is>
          <t>Total non-controlling interests</t>
        </is>
      </c>
      <c r="B6" s="7" t="n">
        <v>1463213</v>
      </c>
      <c r="F6" s="7" t="n">
        <v>9558652</v>
      </c>
      <c r="G6" s="7" t="n">
        <v>10614526</v>
      </c>
    </row>
    <row r="7">
      <c r="A7" s="4" t="inlineStr">
        <is>
          <t>Capital contribution received</t>
        </is>
      </c>
      <c r="B7" s="7" t="n">
        <v>7654</v>
      </c>
      <c r="C7" s="6" t="n">
        <v>50000</v>
      </c>
      <c r="E7" s="6" t="n">
        <v>405000</v>
      </c>
    </row>
    <row r="8">
      <c r="A8" s="4" t="inlineStr">
        <is>
          <t>Non-controlling Interest [Member]</t>
        </is>
      </c>
    </row>
    <row r="9">
      <c r="A9" s="3" t="inlineStr">
        <is>
          <t>Noncontrolling Interest [Line Items]</t>
        </is>
      </c>
    </row>
    <row r="10">
      <c r="A10" s="4" t="inlineStr">
        <is>
          <t>Paid-in capital</t>
        </is>
      </c>
      <c r="B10" s="7" t="n">
        <v>1018883</v>
      </c>
      <c r="D10" s="5" t="n">
        <v>934406</v>
      </c>
      <c r="F10" s="7" t="n">
        <v>6656000</v>
      </c>
      <c r="G10" s="7" t="n">
        <v>6606000</v>
      </c>
    </row>
    <row r="11">
      <c r="A11" s="4" t="inlineStr">
        <is>
          <t>Unappropriated retained earnings</t>
        </is>
      </c>
      <c r="B11" s="7" t="n">
        <v>449030</v>
      </c>
      <c r="D11" s="7" t="n">
        <v>571342</v>
      </c>
      <c r="F11" s="7" t="n">
        <v>2933355</v>
      </c>
      <c r="G11" s="7" t="n">
        <v>4039229</v>
      </c>
    </row>
    <row r="12">
      <c r="A12" s="4" t="inlineStr">
        <is>
          <t>Accumulated other comprehensive loss</t>
        </is>
      </c>
      <c r="B12" s="7" t="n">
        <v>-4700</v>
      </c>
      <c r="D12" s="7" t="n">
        <v>-4343</v>
      </c>
      <c r="F12" s="7" t="n">
        <v>-30703</v>
      </c>
      <c r="G12" s="7" t="n">
        <v>-30703</v>
      </c>
    </row>
    <row r="13">
      <c r="A13" s="4" t="inlineStr">
        <is>
          <t>Total non-controlling interests</t>
        </is>
      </c>
      <c r="B13" s="5" t="n">
        <v>1463213</v>
      </c>
      <c r="D13" s="7" t="n">
        <v>1501405</v>
      </c>
      <c r="F13" s="7" t="n">
        <v>9558652</v>
      </c>
      <c r="G13" s="7" t="n">
        <v>10614526</v>
      </c>
    </row>
    <row r="14">
      <c r="A14" s="4" t="inlineStr">
        <is>
          <t>Bhd [Member] | Non-controlling Interest [Member]</t>
        </is>
      </c>
    </row>
    <row r="15">
      <c r="A15" s="3" t="inlineStr">
        <is>
          <t>Noncontrolling Interest [Line Items]</t>
        </is>
      </c>
    </row>
    <row r="16">
      <c r="A16" s="4" t="inlineStr">
        <is>
          <t>Paid-in capital</t>
        </is>
      </c>
      <c r="F16" s="7" t="n">
        <v>1651000</v>
      </c>
      <c r="G16" s="7" t="n">
        <v>1651000</v>
      </c>
    </row>
    <row r="17">
      <c r="A17" s="4" t="inlineStr">
        <is>
          <t>Unappropriated retained earnings</t>
        </is>
      </c>
      <c r="F17" s="7" t="n">
        <v>3477493</v>
      </c>
      <c r="G17" s="7" t="n">
        <v>3477493</v>
      </c>
    </row>
    <row r="18">
      <c r="A18" s="4" t="inlineStr">
        <is>
          <t>Accumulated other comprehensive loss</t>
        </is>
      </c>
      <c r="F18" s="7" t="n">
        <v>-18850</v>
      </c>
      <c r="G18" s="7" t="n">
        <v>-18850</v>
      </c>
    </row>
    <row r="19">
      <c r="A19" s="4" t="inlineStr">
        <is>
          <t>Total non-controlling interests</t>
        </is>
      </c>
      <c r="F19" s="7" t="n">
        <v>5109643</v>
      </c>
      <c r="G19" s="7" t="n">
        <v>5109643</v>
      </c>
    </row>
    <row r="20">
      <c r="A20" s="4" t="inlineStr">
        <is>
          <t>Nanjing Recon [Member] | Non-controlling Interest [Member]</t>
        </is>
      </c>
    </row>
    <row r="21">
      <c r="A21" s="3" t="inlineStr">
        <is>
          <t>Noncontrolling Interest [Line Items]</t>
        </is>
      </c>
    </row>
    <row r="22">
      <c r="A22" s="4" t="inlineStr">
        <is>
          <t>Paid-in capital</t>
        </is>
      </c>
      <c r="F22" s="7" t="n">
        <v>200000</v>
      </c>
      <c r="G22" s="7" t="n">
        <v>200000</v>
      </c>
    </row>
    <row r="23">
      <c r="A23" s="4" t="inlineStr">
        <is>
          <t>Unappropriated retained earnings</t>
        </is>
      </c>
      <c r="F23" s="7" t="n">
        <v>3616002</v>
      </c>
      <c r="G23" s="7" t="n">
        <v>3616002</v>
      </c>
    </row>
    <row r="24">
      <c r="A24" s="4" t="inlineStr">
        <is>
          <t>Accumulated other comprehensive loss</t>
        </is>
      </c>
      <c r="F24" s="7" t="n">
        <v>-11853</v>
      </c>
      <c r="G24" s="7" t="n">
        <v>-11853</v>
      </c>
    </row>
    <row r="25">
      <c r="A25" s="4" t="inlineStr">
        <is>
          <t>Total non-controlling interests</t>
        </is>
      </c>
      <c r="F25" s="7" t="n">
        <v>3804149</v>
      </c>
      <c r="G25" s="7" t="n">
        <v>3804149</v>
      </c>
    </row>
    <row r="26">
      <c r="A26" s="4" t="inlineStr">
        <is>
          <t>Gan Su BHD [Member]</t>
        </is>
      </c>
    </row>
    <row r="27">
      <c r="A27" s="3" t="inlineStr">
        <is>
          <t>Noncontrolling Interest [Line Items]</t>
        </is>
      </c>
    </row>
    <row r="28">
      <c r="A28" s="4" t="inlineStr">
        <is>
          <t>Capital contribution received</t>
        </is>
      </c>
      <c r="C28" s="6" t="n">
        <v>50000</v>
      </c>
      <c r="D28" s="5" t="n">
        <v>7654</v>
      </c>
      <c r="E28" s="6" t="n">
        <v>405000</v>
      </c>
    </row>
    <row r="29">
      <c r="A29" s="4" t="inlineStr">
        <is>
          <t>Gan Su BHD [Member] | Non-controlling Interest [Member]</t>
        </is>
      </c>
    </row>
    <row r="30">
      <c r="A30" s="3" t="inlineStr">
        <is>
          <t>Noncontrolling Interest [Line Items]</t>
        </is>
      </c>
    </row>
    <row r="31">
      <c r="A31" s="4" t="inlineStr">
        <is>
          <t>Paid-in capital</t>
        </is>
      </c>
      <c r="F31" s="7" t="n">
        <v>4805000</v>
      </c>
      <c r="G31" s="7" t="n">
        <v>4755000</v>
      </c>
    </row>
    <row r="32">
      <c r="A32" s="4" t="inlineStr">
        <is>
          <t>Unappropriated retained earnings</t>
        </is>
      </c>
      <c r="F32" s="7" t="n">
        <v>-3078512</v>
      </c>
      <c r="G32" s="7" t="n">
        <v>-2100871</v>
      </c>
    </row>
    <row r="33">
      <c r="A33" s="4" t="inlineStr">
        <is>
          <t>Accumulated other comprehensive loss</t>
        </is>
      </c>
      <c r="F33" s="7" t="n">
        <v>0</v>
      </c>
    </row>
    <row r="34">
      <c r="A34" s="4" t="inlineStr">
        <is>
          <t>Total non-controlling interests</t>
        </is>
      </c>
      <c r="F34" s="7" t="n">
        <v>1726488</v>
      </c>
      <c r="G34" s="7" t="n">
        <v>2654129</v>
      </c>
    </row>
    <row r="35">
      <c r="A35" s="4" t="inlineStr">
        <is>
          <t>Qinghai BHD [Member] | Non-controlling Interest [Member]</t>
        </is>
      </c>
    </row>
    <row r="36">
      <c r="A36" s="3" t="inlineStr">
        <is>
          <t>Noncontrolling Interest [Line Items]</t>
        </is>
      </c>
    </row>
    <row r="37">
      <c r="A37" s="4" t="inlineStr">
        <is>
          <t>Paid-in capital</t>
        </is>
      </c>
      <c r="F37" s="7" t="n">
        <v>0</v>
      </c>
    </row>
    <row r="38">
      <c r="A38" s="4" t="inlineStr">
        <is>
          <t>Unappropriated retained earnings</t>
        </is>
      </c>
      <c r="F38" s="7" t="n">
        <v>-1081628</v>
      </c>
      <c r="G38" s="7" t="n">
        <v>-953395</v>
      </c>
    </row>
    <row r="39">
      <c r="A39" s="4" t="inlineStr">
        <is>
          <t>Accumulated other comprehensive loss</t>
        </is>
      </c>
      <c r="F39" s="7" t="n">
        <v>0</v>
      </c>
    </row>
    <row r="40">
      <c r="A40" s="4" t="inlineStr">
        <is>
          <t>Total non-controlling interests</t>
        </is>
      </c>
      <c r="F40" s="6" t="n">
        <v>-1081628</v>
      </c>
      <c r="G40" s="6" t="n">
        <v>-95339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CENTRATIONS (Details)</t>
        </is>
      </c>
      <c r="B1" s="2" t="inlineStr">
        <is>
          <t>6 Months Ended</t>
        </is>
      </c>
    </row>
    <row r="2">
      <c r="B2" s="2" t="inlineStr">
        <is>
          <t>Dec. 31, 2020</t>
        </is>
      </c>
      <c r="C2" s="2" t="inlineStr">
        <is>
          <t>Dec. 31, 2019</t>
        </is>
      </c>
    </row>
    <row r="3">
      <c r="A3" s="4" t="inlineStr">
        <is>
          <t>Customer One [Member] | Accounts Receivable [Member]</t>
        </is>
      </c>
    </row>
    <row r="4">
      <c r="A4" s="3" t="inlineStr">
        <is>
          <t>Concentration Risk [Line Items]</t>
        </is>
      </c>
    </row>
    <row r="5">
      <c r="A5" s="4" t="inlineStr">
        <is>
          <t>Concentration Risk, Percentage</t>
        </is>
      </c>
      <c r="B5" s="4" t="inlineStr">
        <is>
          <t>11.00%</t>
        </is>
      </c>
    </row>
    <row r="6">
      <c r="A6" s="4" t="inlineStr">
        <is>
          <t>Another Customer [Member] | Sales Revenue, Net [Member]</t>
        </is>
      </c>
    </row>
    <row r="7">
      <c r="A7" s="3" t="inlineStr">
        <is>
          <t>Concentration Risk [Line Items]</t>
        </is>
      </c>
    </row>
    <row r="8">
      <c r="A8" s="4" t="inlineStr">
        <is>
          <t>Concentration Risk, Percentage</t>
        </is>
      </c>
      <c r="C8" s="4" t="inlineStr">
        <is>
          <t>19.70%</t>
        </is>
      </c>
    </row>
    <row r="9">
      <c r="A9" s="4" t="inlineStr">
        <is>
          <t>China National Petroleum Corporation | Sales Revenue, Net [Member]</t>
        </is>
      </c>
    </row>
    <row r="10">
      <c r="A10" s="3" t="inlineStr">
        <is>
          <t>Concentration Risk [Line Items]</t>
        </is>
      </c>
    </row>
    <row r="11">
      <c r="A11" s="4" t="inlineStr">
        <is>
          <t>Concentration Risk, Percentage</t>
        </is>
      </c>
      <c r="B11" s="4" t="inlineStr">
        <is>
          <t>36.70%</t>
        </is>
      </c>
      <c r="C11" s="4" t="inlineStr">
        <is>
          <t>62.60%</t>
        </is>
      </c>
    </row>
    <row r="12">
      <c r="A12" s="4" t="inlineStr">
        <is>
          <t>China National Petroleum Corporation | Accounts Receivable [Member]</t>
        </is>
      </c>
    </row>
    <row r="13">
      <c r="A13" s="3" t="inlineStr">
        <is>
          <t>Concentration Risk [Line Items]</t>
        </is>
      </c>
    </row>
    <row r="14">
      <c r="A14" s="4" t="inlineStr">
        <is>
          <t>Concentration Risk, Percentage</t>
        </is>
      </c>
      <c r="B14" s="4" t="inlineStr">
        <is>
          <t>29.80%</t>
        </is>
      </c>
    </row>
    <row r="15">
      <c r="A15" s="4" t="inlineStr">
        <is>
          <t>SINOPEC [Member] | Sales Revenue, Net [Member]</t>
        </is>
      </c>
    </row>
    <row r="16">
      <c r="A16" s="3" t="inlineStr">
        <is>
          <t>Concentration Risk [Line Items]</t>
        </is>
      </c>
    </row>
    <row r="17">
      <c r="A17" s="4" t="inlineStr">
        <is>
          <t>Concentration Risk, Percentage</t>
        </is>
      </c>
      <c r="B17" s="4" t="inlineStr">
        <is>
          <t>20.90%</t>
        </is>
      </c>
      <c r="C17" s="4" t="inlineStr">
        <is>
          <t>13.1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MMITMENTS AND CONTINGENCY - Purchase commitment (Details) - Dec. 31, 2020</t>
        </is>
      </c>
      <c r="B1" s="2" t="inlineStr">
        <is>
          <t>USD ($)</t>
        </is>
      </c>
      <c r="C1" s="2" t="inlineStr">
        <is>
          <t>CNY (¥)</t>
        </is>
      </c>
    </row>
    <row r="2">
      <c r="A2" s="3" t="inlineStr">
        <is>
          <t>Other Commitment, Fiscal Year Maturity [Abstract]</t>
        </is>
      </c>
    </row>
    <row r="3">
      <c r="A3" s="4" t="inlineStr">
        <is>
          <t>2021</t>
        </is>
      </c>
      <c r="B3" s="5" t="n">
        <v>835647</v>
      </c>
      <c r="C3" s="6" t="n">
        <v>5458985</v>
      </c>
    </row>
    <row r="4">
      <c r="A4" s="4" t="inlineStr">
        <is>
          <t>Thereafter</t>
        </is>
      </c>
      <c r="B4" s="7" t="n">
        <v>0</v>
      </c>
      <c r="C4" s="7" t="n">
        <v>0</v>
      </c>
    </row>
    <row r="5">
      <c r="A5" s="4" t="inlineStr">
        <is>
          <t>Total minimum payments required</t>
        </is>
      </c>
      <c r="B5" s="5" t="n">
        <v>835647</v>
      </c>
      <c r="C5" s="6" t="n">
        <v>54589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Office Leases Commitment - short term (Details) - Dec. 31, 2020</t>
        </is>
      </c>
      <c r="B1" s="2" t="inlineStr">
        <is>
          <t>USD ($)</t>
        </is>
      </c>
      <c r="C1" s="2" t="inlineStr">
        <is>
          <t>CNY (¥)</t>
        </is>
      </c>
    </row>
    <row r="2">
      <c r="A2" s="3" t="inlineStr">
        <is>
          <t>COMMITMENTS AND CONTINGENCY</t>
        </is>
      </c>
    </row>
    <row r="3">
      <c r="A3" s="4" t="inlineStr">
        <is>
          <t>2021</t>
        </is>
      </c>
      <c r="B3" s="5" t="n">
        <v>24646</v>
      </c>
      <c r="C3" s="6" t="n">
        <v>161004</v>
      </c>
    </row>
    <row r="4">
      <c r="A4" s="4" t="inlineStr">
        <is>
          <t>Total</t>
        </is>
      </c>
      <c r="B4" s="5" t="n">
        <v>24646</v>
      </c>
      <c r="C4" s="6" t="n">
        <v>161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6:31:11Z</dcterms:created>
  <dcterms:modified xmlns:dcterms="http://purl.org/dc/terms/" xmlns:xsi="http://www.w3.org/2001/XMLSchema-instance" xsi:type="dcterms:W3CDTF">2021-04-05T16:31:11Z</dcterms:modified>
</cp:coreProperties>
</file>